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Interest Rate Swap"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Business Combinations - Additio" sheetId="41" state="visible" r:id="rId41"/>
    <sheet xmlns:r="http://schemas.openxmlformats.org/officeDocument/2006/relationships" name="Business Combinations - Acquisi" sheetId="42" state="visible" r:id="rId42"/>
    <sheet xmlns:r="http://schemas.openxmlformats.org/officeDocument/2006/relationships" name="Business Combinations - Acqui_2" sheetId="43" state="visible" r:id="rId43"/>
    <sheet xmlns:r="http://schemas.openxmlformats.org/officeDocument/2006/relationships" name="Fair Value Of Measurements - Sc"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Revenue - Summary of Disaggreg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Goodwill and Other Intangible_7" sheetId="52" state="visible" r:id="rId52"/>
    <sheet xmlns:r="http://schemas.openxmlformats.org/officeDocument/2006/relationships" name="Debt - Additional Information (" sheetId="53" state="visible" r:id="rId53"/>
    <sheet xmlns:r="http://schemas.openxmlformats.org/officeDocument/2006/relationships" name="Debt - Schedule of Company's Co" sheetId="54" state="visible" r:id="rId54"/>
    <sheet xmlns:r="http://schemas.openxmlformats.org/officeDocument/2006/relationships" name="Interest Rate Swap - Additional" sheetId="55" state="visible" r:id="rId55"/>
    <sheet xmlns:r="http://schemas.openxmlformats.org/officeDocument/2006/relationships" name="Leases - Additional Information" sheetId="56" state="visible" r:id="rId56"/>
    <sheet xmlns:r="http://schemas.openxmlformats.org/officeDocument/2006/relationships" name="Leases - Scheduled Future Minim" sheetId="57" state="visible" r:id="rId57"/>
    <sheet xmlns:r="http://schemas.openxmlformats.org/officeDocument/2006/relationships" name="Leases - Other Information Rela" sheetId="58" state="visible" r:id="rId58"/>
    <sheet xmlns:r="http://schemas.openxmlformats.org/officeDocument/2006/relationships" name="Stockholders Equity - Additiona" sheetId="59" state="visible" r:id="rId59"/>
    <sheet xmlns:r="http://schemas.openxmlformats.org/officeDocument/2006/relationships" name="Stock-Based Compensation - Addi" sheetId="60" state="visible" r:id="rId60"/>
    <sheet xmlns:r="http://schemas.openxmlformats.org/officeDocument/2006/relationships" name="Stock-Based Compensation - Sche" sheetId="61" state="visible" r:id="rId61"/>
    <sheet xmlns:r="http://schemas.openxmlformats.org/officeDocument/2006/relationships" name="Stock-based compensation - Summ" sheetId="62" state="visible" r:id="rId62"/>
    <sheet xmlns:r="http://schemas.openxmlformats.org/officeDocument/2006/relationships" name="Stock-Based Compensation - Sc_2"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Su_4" sheetId="66" state="visible" r:id="rId66"/>
    <sheet xmlns:r="http://schemas.openxmlformats.org/officeDocument/2006/relationships" name="Stock-Based Compensation - Su_5" sheetId="67" state="visible" r:id="rId67"/>
    <sheet xmlns:r="http://schemas.openxmlformats.org/officeDocument/2006/relationships" name="Stock-Based Compensation - Su_6" sheetId="68" state="visible" r:id="rId68"/>
    <sheet xmlns:r="http://schemas.openxmlformats.org/officeDocument/2006/relationships" name="Earnings (Loss) Per Share - Add" sheetId="69" state="visible" r:id="rId69"/>
    <sheet xmlns:r="http://schemas.openxmlformats.org/officeDocument/2006/relationships" name="Earnings (Loss) Per Share - Com" sheetId="70" state="visible" r:id="rId70"/>
    <sheet xmlns:r="http://schemas.openxmlformats.org/officeDocument/2006/relationships" name="Earnings (Loss) Per Share - C_2" sheetId="71" state="visible" r:id="rId71"/>
    <sheet xmlns:r="http://schemas.openxmlformats.org/officeDocument/2006/relationships" name="Income Taxes - Significant Comp" sheetId="72" state="visible" r:id="rId72"/>
    <sheet xmlns:r="http://schemas.openxmlformats.org/officeDocument/2006/relationships" name="Income Taxes - Schedule of Sign" sheetId="73" state="visible" r:id="rId73"/>
    <sheet xmlns:r="http://schemas.openxmlformats.org/officeDocument/2006/relationships" name="Income Taxes - Schedule of Inco" sheetId="74" state="visible" r:id="rId74"/>
    <sheet xmlns:r="http://schemas.openxmlformats.org/officeDocument/2006/relationships" name="Income Taxes - Additional Infor" sheetId="75" state="visible" r:id="rId75"/>
    <sheet xmlns:r="http://schemas.openxmlformats.org/officeDocument/2006/relationships" name="Income Taxes - Significant Co_2" sheetId="76" state="visible" r:id="rId76"/>
    <sheet xmlns:r="http://schemas.openxmlformats.org/officeDocument/2006/relationships" name="Income Taxes - Schedule of Defe" sheetId="77" state="visible" r:id="rId77"/>
    <sheet xmlns:r="http://schemas.openxmlformats.org/officeDocument/2006/relationships" name="Income Taxes - Summary of Uncer" sheetId="78" state="visible" r:id="rId78"/>
    <sheet xmlns:r="http://schemas.openxmlformats.org/officeDocument/2006/relationships" name="Segment Information - Additiona"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RS</t>
        </is>
      </c>
      <c r="C9" s="4" t="inlineStr">
        <is>
          <t xml:space="preserve"> </t>
        </is>
      </c>
      <c r="D9" s="4" t="inlineStr">
        <is>
          <t xml:space="preserve"> </t>
        </is>
      </c>
    </row>
    <row r="10">
      <c r="A10" s="4" t="inlineStr">
        <is>
          <t>Entity Registrant Name</t>
        </is>
      </c>
      <c r="B10" s="4" t="inlineStr">
        <is>
          <t>Cars.com Inc.</t>
        </is>
      </c>
      <c r="C10" s="4" t="inlineStr">
        <is>
          <t xml:space="preserve"> </t>
        </is>
      </c>
      <c r="D10" s="4" t="inlineStr">
        <is>
          <t xml:space="preserve"> </t>
        </is>
      </c>
    </row>
    <row r="11">
      <c r="A11" s="4" t="inlineStr">
        <is>
          <t>Entity Central Index Key</t>
        </is>
      </c>
      <c r="B11" s="4" t="inlineStr">
        <is>
          <t>000168360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317574140</v>
      </c>
    </row>
    <row r="21">
      <c r="A21" s="4" t="inlineStr">
        <is>
          <t>Entity Common Stock, Shares Outstanding</t>
        </is>
      </c>
      <c r="B21" s="4" t="inlineStr">
        <is>
          <t xml:space="preserve"> </t>
        </is>
      </c>
      <c r="C21" s="6" t="n">
        <v>65713771</v>
      </c>
      <c r="D21" s="4" t="inlineStr">
        <is>
          <t xml:space="preserve"> </t>
        </is>
      </c>
    </row>
    <row r="22">
      <c r="A22" s="4" t="inlineStr">
        <is>
          <t>Entity File Number</t>
        </is>
      </c>
      <c r="B22" s="4" t="inlineStr">
        <is>
          <t>001-37869</t>
        </is>
      </c>
      <c r="C22" s="4" t="inlineStr">
        <is>
          <t xml:space="preserve"> </t>
        </is>
      </c>
      <c r="D22" s="4" t="inlineStr">
        <is>
          <t xml:space="preserve"> </t>
        </is>
      </c>
    </row>
    <row r="23">
      <c r="A23" s="4" t="inlineStr">
        <is>
          <t>Entity Tax Identification Number</t>
        </is>
      </c>
      <c r="B23" s="4" t="inlineStr">
        <is>
          <t>81-3693660</t>
        </is>
      </c>
      <c r="C23" s="4" t="inlineStr">
        <is>
          <t xml:space="preserve"> </t>
        </is>
      </c>
      <c r="D23" s="4" t="inlineStr">
        <is>
          <t xml:space="preserve"> </t>
        </is>
      </c>
    </row>
    <row r="24">
      <c r="A24" s="4" t="inlineStr">
        <is>
          <t>Entity Address, Address Line One</t>
        </is>
      </c>
      <c r="B24" s="4" t="inlineStr">
        <is>
          <t>300 S. Riverside Plaza</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Chicago</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Postal Zip Code</t>
        </is>
      </c>
      <c r="B28" s="4" t="inlineStr">
        <is>
          <t>60606</t>
        </is>
      </c>
      <c r="C28" s="4" t="inlineStr">
        <is>
          <t xml:space="preserve"> </t>
        </is>
      </c>
      <c r="D28" s="4" t="inlineStr">
        <is>
          <t xml:space="preserve"> </t>
        </is>
      </c>
    </row>
    <row r="29">
      <c r="A29" s="4" t="inlineStr">
        <is>
          <t>City Area Code</t>
        </is>
      </c>
      <c r="B29" s="4" t="inlineStr">
        <is>
          <t>312</t>
        </is>
      </c>
      <c r="C29" s="4" t="inlineStr">
        <is>
          <t xml:space="preserve"> </t>
        </is>
      </c>
      <c r="D29" s="4" t="inlineStr">
        <is>
          <t xml:space="preserve"> </t>
        </is>
      </c>
    </row>
    <row r="30">
      <c r="A30" s="4" t="inlineStr">
        <is>
          <t>Local Phone Number</t>
        </is>
      </c>
      <c r="B30" s="4" t="inlineStr">
        <is>
          <t>601-50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corporation, State or Country Code</t>
        </is>
      </c>
      <c r="B35" s="4" t="inlineStr">
        <is>
          <t>D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 xml:space="preserve">Po rtions of the Registrant’s Definitive Proxy Statement relating to the Annual Meeting of Stockholders, scheduled to be held on or about June 5, 2024, are incorporated by reference into Part III of this Report.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Note 1. Description of Business Description of Business. Cars.com Inc., d/b/a Cars Commerce (the "Company" or "Cars Commerce") is an audience-driven technology company empowering the automotive industry. The Company simplifies everything about car buying and selling with powerful products, solutions and AI-driven technologies that span pretail, retail and post-sale activities – enabling more efficient and profitable retail operations. The Cars Commerce platform is organized around four industry-leading brands: the flagship automotive marketplace and dealer reputation site Cars.com, award-winning digital retail technology and marketing services from Dealer Inspire, essential trade-in and appraisal technology from AccuTrade, and exclusive in-market media solutions from the Cars Commerce Media Networ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Commerce and its 100 % owned subsidiaries. All intercompany transactions and accounts have been eliminated in consolidation. 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Reclassifications . Certain prior year balances have been reclassified to conform to the current year presentation. 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and recognizes revenue when a performance obligation is satisfied by providing a service to a customer. Revenue is primarily generated through the Company’s direct sales force. Dealer. Dealer revenue consists of marketplace, digital solutions, including website solutions and AccuTrade and media products sold to dealer customers, and is typically subscription-oriented in nature. Further information related to Dealer revenue in the Consolidated Statements of Income is as follows: • Marketplace . The Company's primary source of revenue is through the sale of marketplace subscription advertising packages to dealer customers. The Company's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month basis. The Company recognizes subscription package revenue ratably as the service is provided over the contract term. • Digital Experience. The Company provides services, including hosting flexible, custom-designed website platforms supporting digital retailing and messaging platform products. The Company recognizes this subscription revenue ratably as the service is provided over the contract term. • Trade &amp; Appraisal. Leveraging wholesale and retail data sources, AccuTrade provides dealers with vehicle valuation and appraisal technology to efficiently identify, source and procure the exact vehicles they require. The Company recognizes AccuTrade subscription revenue ratably as the service is provided over the contract term. • Cars Commerce Media Network. The Cars Commerce Media Network unifies our media products, including display advertising, social selling, such as Cars Social, and In-Market Video. o Add-on Marketplace and Digital Experience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o The Company also provides certain non-subscription digital advertising services to dealer customers. The Company recognizes revenue related to these services at the point in time the service is provided. OEM and National revenue. OEM and National revenue largely consists of Cars Commerce Media Network products, including display advertising and other solutions sold to OEMs, advertising agencies, automotive dealer associations and auto adjacent businesses, including insurance companies. Revenue related to OEM and National customers are primarily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and national customers is recorded in OEM and National revenue in the Consolidated Statements of Income.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Cash and Cash Equivalents. All cash balances and liquid investments with original maturities of three months or less on their acquisition date are classified as cash and cash equivalents. 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As of December 31, 2023, the Company's rollforward of the allowance for doubtful accounts is as follows (in thousands):
Description Balance at Additions Write-offs Recoveries Balance at
Allowance for doubtful accounts:
2023 $ 1,890 $ 2,986 $ ( 3,056 ) $ 653 $ 2,473
2022 1,665 1,888 ( 2,314 ) 651 1,890 Concentrations of Credit Risk. The Company’s financial instruments, consisting primarily of cash and cash equivalents and customer receivables, are exposed to concentrations of credit risk. The Company invests its cash and cash equivalents with highly rated financial institutions. 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as applicable, may be indicative of impairment. The non-marketable investments recorded within Investments and other assets, net on the Consolidated Balance Sheets were zero as of December 31, 2023 and 2022. Property and Equipment . Property and equipment are recorded at cost and depreciated on a straight-line basis over the estimated useful lives as follows (in thousands):
December 31,
Asset 2023 2022 Estimated Useful Life
Computer software $ 98,139 $ 79,682 18 months - 5 years
Computer hardware 12,050 12,550 3 - 5 years
Leasehold improvements 17,568 18,581 Lesser of useful life or lease term
Furniture and fixtures 3,857 4,140 10 years
Property and equipment, gross 131,614 114,953
Less: Accumulated depreciation ( 87,761 ) ( 69,735 )
Property and equipment, net $ 43,853 $ 45,218 Normal repairs and maintenance are expensed as incurred. Any resulting gain or loss from the disposition of fixed assets is included in General and administrative expense on the Consolidated Statements of Income. 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3, 2022 and 2021 were $ 20.0 million, $ 18.1 million and $ 17.9 million, respectively. Capitalized costs, excluding those for cloud computing arrangements, are included in Property and equipment, net on the Consolidated Balance Sheets. Research and development costs are expensed as incurred. Cloud Computing Arrangements. The Company capitalizes costs associated with the development of cloud computing arrangements in a manner consistent with internally developed technology. Any amortization is recorded in the same manner on the Consolidated Statements of Income as the expense associated with the underlying host arrangement. These capitalized costs as of December 31, 2023 were $ 1.3 million and $ 6.5 million in Prepaid expenses and Investments and other assets, net on the Consolidated Balance Sheets, respectively. These capitalized costs as of December 31, 2022 were $ 1.0 million and $ 4.7 million in Prepaid expenses and Investments and other assets, net on the Consolidated Balance Sheets, respectively. Research and development costs are expensed as incurred. 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will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a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economies the Company operates in.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Similar factors to goodwill are considered in this evaluation.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5 - 12 years 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the Company's acquisitions and, before the year ended December 31, 2022, the interest rate swap (the “Swap”), both recorded at fair value. See Note 4 (Fair Value Measurements) and Note 8 (Interest Rate Swap) for additional information on the contingent consideration and the interest rate swap, respectively.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The approximate fair value and related carrying value of the Company's outstanding indebtedness, as of December 31, 2023 and December 31, 2022 were as follows (in millions):
December 31, 2023 December 31, 2022
Fair Value $ 470.9 $ 435.4
Carrying Value 490.0 481.3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and projected financial information. Contingent Consideration. The Company's contingent consideration obligations are from arrangements resulting from acquisitions that involve potential future payment of consideration that is contingent upon the achievement of certain financial or performance metrics. Contingent consideration was recognized at its estimated fair value at the date of acquisition based on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is measured based on a Monte Carlo simulation or a scenario-based method, depending on the earnout objective. The fair value measurement includes the following significant inputs: volatility and projected financial information. Significant increases or decreases to any of these inputs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 within Other expense, net on the Consolidated Statements of Income. Foreign Currency Translation. The reporting currency of the Company is the U.S. dollar. The functional currency of the Company’s foreign subsidiaries is the local currency of each subsidiary. All balances of entities whose functional currency is a currency other than the U.S. dollar are translated into U.S. dollar equivalents at exchange rates as follows: (i) asset and liability accounts at period‑end rates; (ii) income statement accounts at average exchange rates for the period; and (iii) stockholders’ equity accounts at historical exchange rates. The resulting translation adjustments are excluded from consolidated Net income and are recognized within Accumulated other comprehensive income in the Consolidated Balance Sheets. Foreign currency transaction gains and losses are included in Other expense, net within consolidated Net income for the period. Monetary assets and liabilities that are in a currency other than the Company's functional currency are translated to the functional currency at period-end, with changes in such amounts being reported as a component of Other expense, net in the Consolidated Statements of Income. 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benefit) expense in the Consolidated Statements of Income. For further information, see Note 14 (Income Taxes). Stock-Based Compensation. Stock-based compensation expense is recognized on a straight-line basis over the vesting period. Forfeitures are recorded at the time the forfeiture event occurs. For further information, see Note 12 (Stock-Based Compensation) . Advertising Costs . Advertising costs are expensed as they are incurred and included in Marketing and sales in the Consolidated Statements of Income. Advertising expense for the years ended December 31, 2023, 2022 and 2021 was $ 107.8 million, $ 107.1 million and $ 104.4 million, respectively. Cost of Revenue and Operations. Cost of revenue and operations expense primarily consists of costs related to processing dealer vehicle inventory, product fulfillment, compensation costs for the product fulfillment and customer service teams and pay per lead products. 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The Company’s contributions to its defined contribution plans for the years ended December 31, 2023, 2022 and 2021 were $ 6.3 million, $ 5.5 million and $ 5.0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3. Business Combinations D2C Acquisition. On November 1, 2023, the Company acquired all of the outstanding stock of D2C Media Inc. and EZResults Inc. (collectively, the “D2C Acquisition”), a leading provider of website and digital advertising solutions in Canada for $ 79.8 million total purchase considera tion. The Company expensed as incurred total acquisition costs of $ 1.4 million during the year ended December 31, 2023. These costs were recorded in General and administrative expenses in the Consolidated Statements of Income. As part of the D2C Acquisition, the Company may be required to pay a cash earnout of up to an additional CAD$ 35.0 million (approximately US $ 26.4 million as of December 31, 2023). The payment is classified as compensation expense and is not included in the total purchase consideration, as the potential cash compensation is to former equity holders who became employees and is forfeited if employment is terminated prior to the end of the earnout period. The amount to be paid will be determined by the acquired business’ future achievement of certain revenue-related financial targets through December 31, 2025 and expensed over each performance period of up to CAD$ 5.0 million, CAD$ 15.0 million and CAD$ 15.0 million, for the years ending December 31, 2023, 2024 and 2025, respectively. Preliminary Purchase Price Allocation. The preliminary fair values assigned to the tangible and intangible assets acquired and liabilities assumed were determined based on management’s estimates and assumptions, as well as other information compiled by management, including third-party valuations that utilize customary valuation procedures and techniques, such as the multi-period excess earnings and the relief of royalty methods. The preliminary fair values of all assets acquired and liabilities assumed are subject to change within the one-year measurement period. The preliminary D2C Acquisition purchase price allocation is as follows (in thousands):
Preliminary
Cash consideration $ 79,841
Cash and cash equivalents $ 3,673
Accounts receivable 4,640
Other assets acquired (1) 1,378
Identified intangible assets (2) 38,967
Total assets acquired 48,658
Accounts payable and accrued liabilities ( 1,698 )
Other liabilities assumed (3) ( 815 )
Deferred tax liabilities, net ( 8,558 )
Total liabilities assumed ( 11,071 )
Net identifiable assets 37,587
Goodwill 42,254
Total purchase consideration $ 79,841 (1) Other assets acquired primarily consists of property and equipment, operating lease right of use assets and other prepaid expenses. (2) Preliminary information regarding the identifiable intangible assets acquired is as follows:
Preliminary Acquisition-Date Fair Value Amortization Period
Customer relationships $ 29,153 14
Acquired software 9,092 5
Trade name 722 5
Total $ 38,967 (3) Other liabilities assumed primarily consists of operating lease right of use liabilities and income taxes payable. A reconciliation of cash consideration to Payment for D2C Media, net in the Consolidated Statements of Cash Flows is as follows (in thousands):
Cash consideration $ 79,841
Less: Cash acquired ( 3,673 )
Total payment for D2C Media, net $ 76,168 Goodwill. In connection with the D2C Acquisition, the Company recorded goodwill in the amount of $ 42.3 million, which is primarily attributable to expected sales growth from existing and future customers, product offerings, technology and the value of the acquired assembled workforce. All of the goodwill is considered non-deductible for income tax purposes. The D2C Acquisition would have had an immaterial impact on the Company’s Consolidated financial statements for the years ended December 31, 2022 and 2021. AccuTrade Acquisition. On March 1, 2022, the Company acquired certain of the assets and assumed certain liabilities of Accu-Trade, LLC; Accu-Trade Canada, LLC; Galves Market Data; and Headstart Logistics, LLC d/b/a/ MADE Logistics (collectively, “AccuTrade”), which provides dealers with VIN-specific vehicle valuation and appraisal data, instant offer capabilities and logistics technology (the “AccuTrade Acquisition”). The Company expensed as incurred total acquisition costs of $ 2.0 million, of which $ 1.0 million were recorded during the year ended December 31, 2022. These costs were recorded in General and administrative expenses in the Consolidated Statements of Income. Purchase Price Allocation. The fair values assigned to the tangible and intangible assets acquired and liabilities assumed were determined based on management’s final estimates and assumptions, as well as other information compiled by management, including third-party valuations that utilize customary valuation procedures and techniques, such as the multi-period excess earnings and the relief of royalty methods. The AccuTrade Acquisition purchase price allocation is as follows (in thousands):
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over the one-year contract term. The current period revenue related to the non-cash consideration of $ 0.9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 nformation regarding the identifiable intangible assets acquired is as follows:
Acquisition-Date Amortization Period
Acquired software $ 12,926 5
Trade name 1,446 10
Customer relationships 1,307 7
Total $ 15,679 (5) Total liabilities assumed primarily consist of accounts payable. In connection with the AccuTrade Acquisition, the Company recorded goodwill in the amount of $ 76.9 million, which is primarily attributable to sales growth from existing and future technology, product offerings, customers and the value of the acquired assembled workforce. All of the goodwill is considered deductible for income tax purposes. The AccuTrade Acquisition would have had an immaterial impact on the Company’s Consolidated financial statements for the year ended December 31, 2021. CreditIQ Acquisition. On November 5, 2021, the Company acquired all of the outstanding stock of CreditIQ, Inc. (the “CIQ Acquisition”) an automotive fintech platform that provides instant online loan screening and approvals to facilitate online car buying. Through the CIQ Acquisition, the Company now provides dealers with access to advanced digital financing technology across the Cars Commerce platform. The Company expensed as incurred total acquisition costs of $ 1.3 million during the year ended December 31, 2021. These costs were recorded in General and administrative in the Consolidated Statements of Income. In connection with the CIQ Acquisition, CreditIQ’s unvested equity awards were cash settled for a total of $ 9.6 million. The fair value of these awards was based on the price paid per common share to the owners of the acquired business and recognized immediately after the CIQ Acquisition as compensation expense in the Company’s Consolidated Statements of Income. Purchase Price Allocation. The fair values assigned to the tangible and intangible assets acquired and liabilities assumed were determined based on management’s final estimates and assumptions, as well as other information compiled by management, including third-party valuations that utilize customary valuation procedures and techniques, such as the multi-period excess earnings and the relief of royalty methods. The CIQ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7) ( 1,945 )
Net identifiable assets 18,148
Goodwill (7) 25,996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reditIQ contingent consideration, see Note 4 (Fair Value Measurements).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4) Assets acquired includes cash and cash equivalents, accounts receivable and other identifiable assets.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7) During the year ended December 31, 2022, the Company recorded a $ 0.2 million purchase accounting adjustment. In connection with the CIQ Acquisition, the Company recorded goodwill in the amount of $ 26.0 million, which is primarily attributable to sales growth from existing and future technology, product offerings, customers and the value of the acquired assembled workforce. All of the goodwill is considered non-deductible for income tax purposes. The CIQ Acquisition would have had an immaterial impact on the Company’s Consolidated financial statement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Fair Value Measurements The Company's contingent consideration measured at fair value on a recurring basis consisted of the following (in thousands):
Fair value measurement at reporting date
As of Level 1 Level 2 Level 3
Contingent consideration $ 61,408 $ — $ — $ 61,408
Total $ 61,408 $ — $ — $ 61,408
Fair value measurement at reporting date
As of Level 1 Level 2 Level 3
Contingent consideration $ 55,871 $ — $ — $ 55,871
Total $ 55,871 $ — $ — $ 55,871 The rollforward of the Level 3 contingent consideration from December 31, 2022 is as follows (in thousands):
As of Fair Value (1) As of
Contingent consideration $ 55,871 $ 5,537 $ 61,408 (1) Fair value adjustments on contingent considerations are reflected within Other expense, net in the Consolidated Statements of Income. The contingent consideration related to CreditIQ and AccuTrade is classified on the Consolidated Balance Sheets based on expected payment dates. As of December 31, 2023, $ 25.8 million and $ 35.6 million were included within Other accrued liabilities and Other noncurrent liabilities on the Consolidated Balance Sheets. As of December 31, 2022, $ 9.4 million and $ 46.5 million were included within Other accrued liabilities and Other noncurrent liabilities on the Consolidated Balance Sheets. The significant inputs and assumptions that were used in the contingent consideration valuations as of December 31, 2023 related to volatility ranged from 27 % to 41 %. We expect to make payments on the contingent consideration in 2024 and 2025. For more information relating to contingent consideration, see Note 3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5. Revenue The Company's Consolidated Statements of Income provide disaggregated revenue information that reflects the nature, timing, amount and uncertainty of cash flows related to the Company's revenue. Substantially all revenue was generated and located within the U.S. The Company's disaggregated revenue information is as follows (in thousands):
Year Ended December 31,
2023 2022 2021
Dealer $ 621,661 $ 579,222 $ 549,923
OEM and National 55,904 58,557 65,085
Other 11,618 16,097 8,675
Total revenue $ 689,183 $ 653,876 $ 623,6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6. Goodwill and Other Intangible Assets, net Goodwill and Indefinite-Lived Intangible Asset Summary. The changes in the carrying amount of goodwill and indefinite-lived intangible asset are as follows (in thousands):
Goodwill Cars.com
December 31, 2021 $ 26,227 $ 390,020
Additions (1) 76,860 —
Adjustments (2) ( 231 ) —
December 31, 2022 $ 102,856 $ 390,020
Additions (1) 42,254 —
Foreign currency translation adjustment 1,948 —
December 31, 2023 $ 147,058 $ 390,020 (1) In connection with the D2C Acquisition and AccuTrade Acquisition, the Company recorded goodwill in the amount of $ 42.3 million and $ 76.9 million, respectively. The D2C Acquisition related goodwill is preliminary as of December 31, 2023. For more information on the acquisitions, see Note 3 (Business Combinations). (2) During the year ended December 31, 2022, the Company recorded a purchase accounting adjustment related to the CreditIQ Acquisition. Goodwill and Indefinite-Lived Intangible Asset Impairment Test. The Company performed impairment tests for goodwill and the indefinite-lived intangible asset. The Company performed a qualitative assessment that considers events and circumstances such as macroeconomic conditions, industry and market conditions, cost factors and overall financial performance, as well as company specific facts and circumstances. After performing this assessment, the Company concluded there were no indicators of impairment and therefore, the Company did not perform a quantitative test and did not record an impairment to goodwill or the indefinite-lived intangible asset during any of the three years ending December 31, 2023, 2022 and 2021. Definite Lived Intangible Assets . The Company’s definite-lived intangible assets by major asset class are as follows (in thousands):
December 31, 2023 December 31, 2022
Gross Accumulated Net Gross Accumulated Net
Customer relationships $ 864,344 $ ( 624,204 ) $ 240,140 $ 833,847 $ ( 556,053 ) $ 277,794
Acquired software 83,138 ( 54,990 ) 28,148 73,626 ( 48,288 ) 25,338
Other trade names 27,001 ( 16,142 ) 10,859 26,246 ( 12,310 ) 13,936
Content library 2,100 ( 2,100 ) — 2,100 ( 2,100 ) —
Total $ 976,583 $ ( 697,436 ) $ 279,147 $ 935,819 $ ( 618,751 ) $ 317,068 As of December 31, 2023, projected annual amortization expense for amortizable intangible assets is as follows (in thousands):
2024 $ 80,456
2025 62,610
2026 41,201
2027 34,944
2028 28,688
Thereafter 31,248
Total $ 279,1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Debt Credit Agreement. On May 31, 2017, the Company and certain of its domestic wholly-owned subsidiaries (collectively, the “Guarantors”) entered into what was originally a $900.0 million Credit Agreement (the “Credit Agreement”) with the lenders named therein. Subsequent to the initial Credit Agreement, the Company has entered into four amendments. The Credit Agreement’s initial maturity was May 31, 2022 and originally included (a) revolving loan commitments in an aggregate principal amount of up to $ 450.0 million (of which up to $ 25.0 million may be in the form of letters of credit at its request) and (b) term loans in an aggregate principal amount of $ 450.0 million. Interest on the borrowings under the Credit Agreement is payable based on either (i) the London Interbank Offered Rate (“LIBOR”) or (ii) the Alternate Base Rate (“ABR”), as defined in the Credit Agreement, in either case plus an applicable margin and fees which, after the second full fiscal quarter following the closing date, was based upon its Total Net Leverage Ratio. The Credit Agreement required a maximum Total Net Leverage Ratio of 4.25 x with an incremental step down to 3.75 x on or after May 31, 2019 and a minimum Interest Coverage Ratio of 3.0 x (each as defined in the Credit Agreement). The Credit Agreement allowed for with a temporary step up to the maximum Total Net Leverage Ratio for material permitted acquisitions. Third Amendment. On October 30, 2020, the Company entered into the Third Amendment to its Credit Agreement in connection with a broader refinancing, in which the Company reduced the size of the outstanding borrowings under the Credit Agreement to an aggregate principal amount of $ 430.0 million, comprised of a $ 230.0 million Revolving Credit Facility and a $ 200.0 million Term Loan, and extended the maturity date to May 31, 2025 . The Third Amendment also included the following, among others: • A maximum Senior Secured Leverage Ratio of 3.50 x (as defined within the Credit Agreement, as amended), with a temporary step up for material permitted acquisitions; • A minimum Interest Coverage Ratio of 2.75 x and 3.00 x beginning June 30, 2023; • A revised interest rate grid updated to reflect a maximum ABR margin of 1.75 % and a maximum Eurodollar margin of 2.75 %; • Reduction of the LIBOR floor to 0.50 %; Fourth Amendment. In the second quarter of 2023, the Company entered into an amendment (the “Fourth Amendment”) to the Credit Agreement. The Fourth Amendment, among other things, memorializes certain terms of the Credit Agreement to replace the relevant benchmark provisions from LIBOR to the Secured Overnight Financing Rate (“SOFR”) and makes certain other conforming and mechanical changes. This amendment also included a more favorable credit spread adjustment. Except as modified by the Fourth Amendment, the existing terms of the Credit Agreement remain in effect. Term Loan. As of December 31, 2023, the outstanding principal amount under the Term Loan was $ 55.0 million and the interest rate in effect was 7.5 %. During the year ended December 31, 2023, the Company made $ 11.3 million in Term Loan payments. Revolving Loan. As of December 31, 2023, the outstanding borrowings under the Revolving Loan were $ 35.0 million and the interest rate in effect was 7.5 %. During the year ended December 31, 2023, the Company borrowed $ 45.0 million and made $ 25.0 million in Revolving Loan payments. As of December 31, 2023, $ 195.0 million was available to borrow under the Revolving Loan. The Company’s borrowings are limited by its Senior Secured Leverage Ratio and Consolidated Interest Coverage Ratio, which were 0 .5 x and 6.0 x as of December 31, 2023, respectively, and calculated in accordance with the Company's Credit Agreement. Senior Unsecured Notes. In October 2020, the Company issued $ 400.0 million aggregate principal amount of 6.375 % senior unsecured notes due in 2028. Interest on the notes is due semi-annually on May 1 and November 1. Debt Issuance Costs. Debt issuance costs related to the various amendments and issuances were $ 8.1 million and $ 11.1 million as of December 31, 2023 and December 31, 2022, respectively. Depending on the nature of the debt issuance costs and the underlying debt to which it relates, they are recorded as either a reduction of debt and accreted using the effective interest method or as a deferred asset and accreted using the straight-line method with the amortization recorded in Interest expense, net on the Consolidated Statements of Income. Debt Guarantors, Collateral, Covenants and Restrictions. The obligations under the debt agreements are guaranteed by the Company and its subsidiary guarantors. The Guarantors secured their respective obligations under the debt agreements by granting liens in favor of the agent on substantially all of their assets. The terms of the debt agreement include representations and warranties, affirmative and negative covenants (including certain financial covenants) and events of default that are customary for credit facilities of this nature. The negative covenants place restrictions and limitations on the Company’s ability to incur additional indebtedness, make distributions or other restricted payments, create liens, make certain equity or debt investments, engage in mergers or consolidations and engage in certain transactions with affiliates. As of December 31, 2023, the Company is in compliance with the covenants under its debt agreements. Long-term Debt Maturities. Long-term debt includes future principal payments on long-term borrowings through scheduled maturity dates. Excluded from these amounts are the amortization of debt issuance and other costs related to indebtedness. As of December 31, 2023, the Company’s contractual payments under then-outstanding long-term debt agreements in each of the next five calendar years and thereafter are as follows (in thousands):
2024 $ 25,000
2025 65,000
2026 —
2027 —
2028 400,000
Thereafter —
Total $ 49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t>
        </is>
      </c>
      <c r="B4" s="4" t="inlineStr">
        <is>
          <t xml:space="preserve">Note 8. Interest Rate Swap The interest rate on borrowings under the Company’s Term Loan is floating and, therefore, subject to fluctuations. In order to manage the risk associated with changes in interest rates on its borrowing under the initial Term Loan, the Company entered into an interest rate swap (the “Swap”) effective December 31, 2018. Under the terms of the Swap, the Company was locked into a fixed rate of interest of 2.96 %, on a notional amount of $ 300.0 million until May 31, 2022. The Swap was initially designated as a cash flow hedge of interest rate risk. During the second quarter of 2020, the Company entered into the second amendment to the Credit Agreement, which triggered a quantitative hedge effectiveness test that resulted in the loss of hedge accounting. As a result, as of the date of the second amendment, the unrealized loss included within Accumulated other comprehensive income was frozen and then was ratably reclassified into Net income over the remaining life of the Swap through Interest expense, net and Income tax (benefit) expense within the Consolidated Statements of Income. Subsequent to the second amendment, any changes in the fair value of the Swap were recorded within Other expense, net on the Consolidated Statements of Income. During the fourth quarter of 2020, the Company entered into the Third Amendment to the Credit Agreement, which triggered a partial debt extinguishment, including a partial extinguishment of the underlying Term Loan. Due to the reduction in the Term Loan as compared to the notional amount of the Swap, the Company wrote-off a proportional amount of the frozen Accumulated other comprehensive income balance as of the date of the partial extinguishment proportional to the reduction in the underlying notional amount of Term Loan. The Company continued to amortize the remaining Accumulated other comprehensive income to Interest expense, net and Income tax (benefit) expense within the Consolidated Statements of Income through the remainder of the term of the Swap. Any changes in the fair value of the Swap were recorded within Other expense, net on the Consolidated Statements of Income. The Swap expired on May 31, 2022 and, as such, is no longer recorded on the Consolidated Balance Sheets. During the years ended December 31, 2022 and 2021, $ 2.4 million and $ 5.7 million was reclassified from Accumulated other comprehensive income and recorded in Interest expense, net, respectively. During the years ended December 31, 2022 and 2021, the Company made payments of $ 3.3 million and $ 8.6 million related to the Swap. During the years ended December 31, 2022 and 2021, $ 0.4 million and $ 0.9 million was reclassified as a tax benefit from Accumulated other comprehensive income into Income tax (benefit) expense on the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Leases. The Company is obligated as a lessee under certain non-cancelable operating leases for office space, and is also obligated to pay insurance, maintenance and other executory costs associated with the leases. In May 2016, the Company entered into a lease of office space in Chicago, Illinois, which is the Company's most material lease. The lease extends through June 2031 and monthly rental payments under the lease escalate by 2.5 % each year throughout the lease. As of December 31, 2023, the Company’s scheduled future minimum lease payments under operating leases having initial noncancelable lease terms of more than one year, is as follows (in thousands):
2024 $ 4,707
2025 4,722
2026 4,842
2027 4,151
2028 5,087
Thereafter 13,041
Total minimum lease payments 36,550
Less: Imputed interest (1) ( 8,970 )
Present value of the minimum lease payments 27,580
Less: Current maturities of lease obligations ( 2,378 )
Long-term lease obligations $ 25,20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or acquisition date (for those leases that commenced or were acquired after January 1, 2019). As of December 31, 2023 and 2022, the Company’s operating lease assets, included in Investments and other assets , net, were $ 13.0 million and $ 13.7 million, respectively, and operating lease liabilities were $ 27.6 million and $ 28.5 million, respectively, the current maturities of which is included in Other accrued liabilities and the long-term portion of which is included in Other noncurrent liabilities . The difference between the operating lease assets and the operating lease liabilities is primarily due to a lease incentive received related to the lease in Chicago, Illinois. Other information related to the Company’s operating leases for the years ended December 31, 2023, 2022 and 2021 is as follows (in thousands, except months and percentages):
Year Ended December 31,
Income statement information: 2023 2022 2021
Operating lease cost $ 3,035 $ 2,993 $ 3,541
Short-term lease cost 79 137 600
Variable lease cost 3,461 3,443 3,034
Total lease cost $ 6,575 $ 6,573 $ 7,175
Other information:
Cash paid for amounts included in the measurement of operating lease liabilities $ 3,672 $ 4,470 $ 4,856
Weighted-average remaining lease term (in months) 89 101 112
Weighted-average discount rate as of December 31, 7.5 % 7.5 % 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es</t>
        </is>
      </c>
      <c r="B4" s="4" t="inlineStr">
        <is>
          <t>Note 10. Commitments and Contingencies From time to time, the Company and its subsidiaries are parties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198</v>
      </c>
      <c r="C3" s="5" t="n">
        <v>31715</v>
      </c>
    </row>
    <row r="4">
      <c r="A4" s="4" t="inlineStr">
        <is>
          <t>Accounts receivable, net</t>
        </is>
      </c>
      <c r="B4" s="6" t="n">
        <v>125373</v>
      </c>
      <c r="C4" s="6" t="n">
        <v>107930</v>
      </c>
    </row>
    <row r="5">
      <c r="A5" s="4" t="inlineStr">
        <is>
          <t>Prepaid expenses</t>
        </is>
      </c>
      <c r="B5" s="6" t="n">
        <v>12553</v>
      </c>
      <c r="C5" s="6" t="n">
        <v>8377</v>
      </c>
    </row>
    <row r="6">
      <c r="A6" s="4" t="inlineStr">
        <is>
          <t>Other current assets</t>
        </is>
      </c>
      <c r="B6" s="6" t="n">
        <v>1314</v>
      </c>
      <c r="C6" s="6" t="n">
        <v>605</v>
      </c>
    </row>
    <row r="7">
      <c r="A7" s="4" t="inlineStr">
        <is>
          <t>Total current assets</t>
        </is>
      </c>
      <c r="B7" s="6" t="n">
        <v>178438</v>
      </c>
      <c r="C7" s="6" t="n">
        <v>148627</v>
      </c>
    </row>
    <row r="8">
      <c r="A8" s="4" t="inlineStr">
        <is>
          <t>Property and equipment, net</t>
        </is>
      </c>
      <c r="B8" s="6" t="n">
        <v>43853</v>
      </c>
      <c r="C8" s="6" t="n">
        <v>45218</v>
      </c>
    </row>
    <row r="9">
      <c r="A9" s="4" t="inlineStr">
        <is>
          <t>Goodwill</t>
        </is>
      </c>
      <c r="B9" s="6" t="n">
        <v>147058</v>
      </c>
      <c r="C9" s="6" t="n">
        <v>102856</v>
      </c>
    </row>
    <row r="10">
      <c r="A10" s="4" t="inlineStr">
        <is>
          <t>Intangible assets, net</t>
        </is>
      </c>
      <c r="B10" s="6" t="n">
        <v>669167</v>
      </c>
      <c r="C10" s="6" t="n">
        <v>707088</v>
      </c>
    </row>
    <row r="11">
      <c r="A11" s="4" t="inlineStr">
        <is>
          <t>Deferred tax assets, net</t>
        </is>
      </c>
      <c r="B11" s="6" t="n">
        <v>112953</v>
      </c>
      <c r="C11" s="6" t="n">
        <v>48</v>
      </c>
    </row>
    <row r="12">
      <c r="A12" s="4" t="inlineStr">
        <is>
          <t>Investments and other assets, net</t>
        </is>
      </c>
      <c r="B12" s="6" t="n">
        <v>20980</v>
      </c>
      <c r="C12" s="6" t="n">
        <v>21033</v>
      </c>
    </row>
    <row r="13">
      <c r="A13" s="4" t="inlineStr">
        <is>
          <t>Total assets</t>
        </is>
      </c>
      <c r="B13" s="6" t="n">
        <v>1172449</v>
      </c>
      <c r="C13" s="6" t="n">
        <v>1024870</v>
      </c>
    </row>
    <row r="14">
      <c r="A14" s="3" t="inlineStr">
        <is>
          <t>Current liabilities:</t>
        </is>
      </c>
      <c r="B14" s="4" t="inlineStr">
        <is>
          <t xml:space="preserve"> </t>
        </is>
      </c>
      <c r="C14" s="4" t="inlineStr">
        <is>
          <t xml:space="preserve"> </t>
        </is>
      </c>
    </row>
    <row r="15">
      <c r="A15" s="4" t="inlineStr">
        <is>
          <t>Accounts payable</t>
        </is>
      </c>
      <c r="B15" s="6" t="n">
        <v>22259</v>
      </c>
      <c r="C15" s="6" t="n">
        <v>18230</v>
      </c>
    </row>
    <row r="16">
      <c r="A16" s="4" t="inlineStr">
        <is>
          <t>Accrued compensation</t>
        </is>
      </c>
      <c r="B16" s="6" t="n">
        <v>31669</v>
      </c>
      <c r="C16" s="6" t="n">
        <v>19316</v>
      </c>
    </row>
    <row r="17">
      <c r="A17" s="4" t="inlineStr">
        <is>
          <t>Current portion of long-term debt, net</t>
        </is>
      </c>
      <c r="B17" s="6" t="n">
        <v>23129</v>
      </c>
      <c r="C17" s="6" t="n">
        <v>14134</v>
      </c>
    </row>
    <row r="18">
      <c r="A18" s="4" t="inlineStr">
        <is>
          <t>Other accrued liabilities</t>
        </is>
      </c>
      <c r="B18" s="6" t="n">
        <v>68691</v>
      </c>
      <c r="C18" s="6" t="n">
        <v>54332</v>
      </c>
    </row>
    <row r="19">
      <c r="A19" s="4" t="inlineStr">
        <is>
          <t>Total current liabilities</t>
        </is>
      </c>
      <c r="B19" s="6" t="n">
        <v>145748</v>
      </c>
      <c r="C19" s="6" t="n">
        <v>106012</v>
      </c>
    </row>
    <row r="20">
      <c r="A20" s="3" t="inlineStr">
        <is>
          <t>Noncurrent liabilities:</t>
        </is>
      </c>
      <c r="B20" s="4" t="inlineStr">
        <is>
          <t xml:space="preserve"> </t>
        </is>
      </c>
      <c r="C20" s="4" t="inlineStr">
        <is>
          <t xml:space="preserve"> </t>
        </is>
      </c>
    </row>
    <row r="21">
      <c r="A21" s="4" t="inlineStr">
        <is>
          <t>Long-term debt, net</t>
        </is>
      </c>
      <c r="B21" s="6" t="n">
        <v>460119</v>
      </c>
      <c r="C21" s="6" t="n">
        <v>458249</v>
      </c>
    </row>
    <row r="22">
      <c r="A22" s="4" t="inlineStr">
        <is>
          <t>Deferred tax liabilities</t>
        </is>
      </c>
      <c r="B22" s="6" t="n">
        <v>8757</v>
      </c>
      <c r="C22" s="6" t="n">
        <v>1401</v>
      </c>
    </row>
    <row r="23">
      <c r="A23" s="4" t="inlineStr">
        <is>
          <t>Other noncurrent liabilities</t>
        </is>
      </c>
      <c r="B23" s="6" t="n">
        <v>65717</v>
      </c>
      <c r="C23" s="6" t="n">
        <v>74778</v>
      </c>
    </row>
    <row r="24">
      <c r="A24" s="4" t="inlineStr">
        <is>
          <t>Total noncurrent liabilities</t>
        </is>
      </c>
      <c r="B24" s="6" t="n">
        <v>534593</v>
      </c>
      <c r="C24" s="6" t="n">
        <v>534428</v>
      </c>
    </row>
    <row r="25">
      <c r="A25" s="4" t="inlineStr">
        <is>
          <t>Total liabilities</t>
        </is>
      </c>
      <c r="B25" s="6" t="n">
        <v>680341</v>
      </c>
      <c r="C25" s="6" t="n">
        <v>64044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at par, $0.01 par value; 5,000 shares authorized; no shares issued and outstanding as of December 31, 2023 and 2022, respectively</t>
        </is>
      </c>
      <c r="B28" s="6" t="n">
        <v>0</v>
      </c>
      <c r="C28" s="6" t="n">
        <v>0</v>
      </c>
    </row>
    <row r="29">
      <c r="A29" s="4" t="inlineStr">
        <is>
          <t>Common Stock at par, $0.01 par value; 300,000 shares authorized; 65,929 and 66,287 shares issued and outstanding as of December 31, 2023 and 2022, respectively</t>
        </is>
      </c>
      <c r="B29" s="6" t="n">
        <v>659</v>
      </c>
      <c r="C29" s="6" t="n">
        <v>662</v>
      </c>
    </row>
    <row r="30">
      <c r="A30" s="4" t="inlineStr">
        <is>
          <t>Additional paid-in capital</t>
        </is>
      </c>
      <c r="B30" s="6" t="n">
        <v>1500232</v>
      </c>
      <c r="C30" s="6" t="n">
        <v>1511944</v>
      </c>
    </row>
    <row r="31">
      <c r="A31" s="4" t="inlineStr">
        <is>
          <t>Accumulated deficit</t>
        </is>
      </c>
      <c r="B31" s="6" t="n">
        <v>-1009734</v>
      </c>
      <c r="C31" s="6" t="n">
        <v>-1128176</v>
      </c>
    </row>
    <row r="32">
      <c r="A32" s="4" t="inlineStr">
        <is>
          <t>Accumulated other comprehensive income</t>
        </is>
      </c>
      <c r="B32" s="6" t="n">
        <v>951</v>
      </c>
      <c r="C32" s="6" t="n">
        <v>0</v>
      </c>
    </row>
    <row r="33">
      <c r="A33" s="4" t="inlineStr">
        <is>
          <t>Total stockholders' equity</t>
        </is>
      </c>
      <c r="B33" s="6" t="n">
        <v>492108</v>
      </c>
      <c r="C33" s="6" t="n">
        <v>384430</v>
      </c>
    </row>
    <row r="34">
      <c r="A34" s="4" t="inlineStr">
        <is>
          <t>Total liabilities and stockholders' equity</t>
        </is>
      </c>
      <c r="B34" s="5" t="n">
        <v>1172449</v>
      </c>
      <c r="C34" s="5" t="n">
        <v>102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1. Stockholders' Equity In February 2022, the Company's Board of Directors authorized a three-year share repurchase program to acquire up to $ 200 million of the Company's common stock. The Company may repurchase shares from time to time in open market transactions or through privately negotiated transactions in accordance with applicable federal securities laws and other applicable legal requirements and subject to the Company's blackout periods. The timing and amounts of any purchases under the share repurchase program will be based on market conditions and other factors, including price. The repurchase program may be suspended or discontinued at any time and does not obligate the Company to repurchase any dollar amount or particular amount of shares. The Company funds the share repurchase program principally with cash from operations. During the year ended December 31, 2023, the Company repurchased and subsequently retired 1.7 million shares for $ 31.3 million at an average price paid per share of $ 18.43 . As of December 31, 2023, $ 119.7 million of the program remain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Stock-Based Compensation Omnibus Plan. In May 2017, the Company’s Board of Directors approved the Cars.com Inc. Omnibus Incentive Compensation Plan (the “Omnibus Plan”), which provides for the granting of stock options, stock appreciation rights, restricted stock, restricted stock units, performance shares and other stock-based and cash-based awards. A maximum of 18.0 million common shares may be issued under the Omnibus Plan. As of December 31, 2023, there were 4.6 million common shares available for future grants. The Company issues new shares of common stock for shares delivered under the Omnibus Plan. Information related to stock-based compensation expense is as follows (in thousands):
Year Ended December 31,
2023 2022 2021
Stock-based compensation expense $ 28,491 $ 22,342 $ 21,431
Income tax benefit related to stock-based 4,505 — — S tock-based compensation expense by financial statement line item on the Company’s Consolidated Statements of Income is as follows (in thousands):
Year Ended December 31,
2023 2022 2021
Cost of revenue and operations $ 1,487 $ 955 $ 876
Product and technology 8,814 6,647 5,455
Marketing and sales 5,740 4,921 5,202
General and administrative 12,450 9,819 9,898
Total $ 28,491 $ 22,342 $ 21,431 For the years ended December 31, 2023 and 2022, excluded from stock-based compensation expense is $ 0.3 million and $ 0.1 million of capitalized internally developed technology costs, respectively. Information related to outstanding stock-based compensation awards as of December 31, 2023 for restricted share units (“RSUs”), performance share units (“PSUs”), stock options and the Cars Commerce Employee Stock Purchase Plan (“ESPP”) is as follows (in thousands, except for weighted-average remaining period):
Unearned Weighted-Average
RSUs $ 33,371 1.8
PSUs 4,107 2.1
Stock Options 1,132 1.0
ESPP 270 0.3
Total $ 38,880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and three years and the fair value of the RSUs is equal to the Company's common stock price on the date of grant. RSU activity for the year ended December 31, 2023 is as follows (in thousands, except for weighted-average grant date fair value):
Number Weighted-Average
Outstanding as of December 31, 2022 3,771 $ 12.88
Granted 1,852 16.72
Vested and delivered ( 1,764 ) 10.80
Forfeited ( 134 ) 15.71
Outstanding as of December 31, 2023 (1) 3,725 $ 15.67 (1) Includes 358 RSUs that were vested, but not yet delivered. The weighted-average grant-date fair value of RSUs granted during the years ended December 31, 2022 and 2021 was $ 14.21 and $ 14.94 , respectively. The total grant-date fair value of RSUs that vested during the years ended December 31, 2023, 2022 and 2021 was $ 19.1 million, $ 16.9 million and $ 14.7 million, respectively. Performance Share Units ("PSUs"). PSUs represent the right to receive unrestricted shares of the Company’s common stock at the time of vesting. The fair value of the PSUs is equal to the Company’s common stock price on the date of grant. Expense related to PSUs is recognized when the performance conditions are probable of being achieved. The percentage of PSUs that shall vest will range from 0 % to 200 % of the number of PSUs granted based on the Company’s future performance related to certain revenue and adjusted earnings before interest, income taxes, depreciation and amortization targets over a three-year performance period. These PSUs are subject to cliff vesting after the end of the respective performance period. PSU activity for the year ended December 31, 2023 is as follows (in thousands, except for weighted-average grant date fair value):
Number Weighted-Average
Outstanding as of December 31, 2022 245 $ 14.78
Granted 267 16.47
Vested and delivered — —
Forfeited — —
Outstanding as of December 31, 2023 512 $ 15.66 Stock Options. Stock options represent the right to purchase shares of the Company’s common stock at the time of vesting, subject to any restrictions as specified in the individual holder’s award agreement. Stock options are subject to three-year cliff vesting and expire 10 years from the grant date. Stock option activity for the year ended December 31, 2023 is as follows (in thousands, except for weighted-average grant date fair value and weighted-average remaining contractual term):
Number Weighted-Average Weighted-Average Aggregate Intrinsic Value
Outstanding as of December 31, 2022 1,067 $ 6.28 7.98 $ 4,296
Granted — — — —
Exercised — — — —
Forfeited — — — —
Outstanding as of December 31, 2023 1,067 6.28 6.98 9,096
Exercisable as of December 31, 2023 513 2.80 6.22 6,965 There were no stock options granted during the year ending December 31, 2023. The fair value of the stock options granted during the years ended December 31, 2022 and 2021 were estimated on the grant date using the Black-Scholes option pricing model, using the following assumptions:
2022 2021
Risk-free interest rate 2.21 % 1.15 %
Weighted-average volatility 65.22 % 69.00 %
Dividend yield 0 % 0 %
Expected years until exercise 6.5 6.5 Employee Stock Purchase Plan ("ESPP"). Eligible employees may authorize payroll deductions of up to 10 % of the employee’s base earnings with a maximum of $ 10,000 per every six-month offering period to purchase Cars Commerce common stock at a purchase price per share equal to 85 % of the lower of (i) the closing market price per share of Cars Commerce at the beginning of the offering period or (ii) the closing market price per share at the end of the offering period. A maximum of three million shares are available for issuance under the ESPP. As of December 31, 2023, 1.9 million shares were available for issuance under the ESPP. The Company issued 0.2 million, 0.2 million and 0.2 million shares related to the ESPP and recorded $ 0.8 million, $ 0.6 million and $ 0.7 million of stock-based compensation expense related to the ESPP for the years ended December 31, 2023,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Note 13.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stock-based compensation plans, unless the inclusion of such shares would have an anti-dilutive impact. As part of the AccuTrade Acquisition, the Company may pay up to $ 15.0 million of the contingent consideration in stock at a future date at the Company's discretion. Those potential shares have been excluded from the computations below because they are contingently issuable shares, and the contingency to which the issuance relates was not met at the end of the reporting period . The computations of the Company’s basic and diluted earnings per share is as follows (in thousands, except per share amounts):
Year Ended December 31,
2023 2022 2021
Net income $ 118,442 $ 17,206 $ 10,791
Basic weighted-average common shares outstanding 66,742 68,215 68,727
Effect of dilutive stock-based compensation awards (1) 1,485 1,434 2,610
Diluted weighted-average common shares outstanding 68,227 69,649 71,337
Earnings per share, basic $ 1.77 $ 0.25 $ 0.16
Earnings per share, diluted 1.74 0.25 0.15 (1) There were 290 , 2,033 and 1,304 potential common shares excluded from diluted weighted-average common shares outstanding for the years ended December 31, 2023, 2022 and 2021 respectively, as their inclusion would have had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Selected Information Related to Income Taxes. Significant components of Income before income taxes are as follows (in thousands):
Year Ended December 31,
2023 2022 2021
U.S. $ 20,917 $ 22,533 $ 9,444
Non-U.S. ( 2,812 ) 43 39
Income before income taxes $ 18,105 $ 22,576 $ 9,483
Year Ended December 31,
2023 2022 2021
Current:
U.S. federal $ 11,603 $ 2,991 $ 516
U.S. state and local 2,289 1,122 1,267
Non-U.S. 269 ( 26 ) ( 164 )
Total current income tax expense 14,161 4,087 1,619
Deferred:
U.S. federal ( 95,298 ) 579 ( 2,599 )
U.S. state and local ( 19,034 ) 671 ( 332 )
Non-U.S. ( 166 ) 33 4
Total deferred income tax (benefit) expense ( 114,498 ) 1,283 ( 2,927 )
Income tax (benefit) expense $ ( 100,337 ) $ 5,370 $ ( 1,308 ) The income tax provision differed from amounts computed at the statutory federal income tax rate, as follows (in thousands, except percentages):
Year Ended December 31,
2023 2022 2021
$ % $ % $ %
Income tax provision at statutory rate $ 3,803 21.0 % $ 4,743 21.0 % $ 1,994 21.0 %
State income taxes, net of federal income tax expense 148 0.8 1,122 5.0 378 4.0
Nondeductible executive compensation 2,771 15.3 1,974 8.7 1,365 14.4
Nondeductible transaction expenses 461 2.5 ( 2,608 ) ( 11.6 ) 2,638 27.8
Tax credits ( 2,462 ) ( 13.6 ) ( 1,455 ) ( 6.4 ) ( 2,379 ) ( 25.1 )
Stock-based compensation ( 2,859 ) ( 15.8 ) ( 1,432 ) ( 6.3 ) ( 3,010 ) ( 31.7 )
Return to provision adjustments ( 2,972 ) ( 16.4 ) 4,627 20.5 ( 453 ) ( 4.8 )
Uncertain tax positions 1,070 5.9 ( 4,042 ) ( 17.9 ) 1,551 16.4
Valuation allowance ( 101,182 ) ( 558.9 ) 1,194 5.3 ( 3,943 ) ( 41.6 )
Other, net 885 5.0 1,247 5.5 551 5.8
Income tax (benefit) expense $ ( 100,337 ) ( 554.2 ) % $ 5,370 23.8 % $ ( 1,308 ) ( 13.8 ) % Deferred Tax Assets and Liabilities and Valuation Allowance. The Company has recorded deferred tax assets related to federal and state income tax net operating loss (“NOL”) carryforwards of approximately $ 2.4 million and $ 2.5 million as of December 31, 2023, and 2022, respectively. These federal NOLs, and certain state NOLs, can be carried forward indefinitely. Prior 2023, the Company concluded a valuation allowance was required against its deferred tax assets. In reaching this conclusion, in accordance with U.S. GAAP, the Company evaluated all available evidence, both positive and negative, and determined that the Company’s history of recent losses, primarily due to the goodwill and indefinite-lived intangible asset impairments, was significant negative evidence to require a valuation allowance. Therefore, the Company recorded a valuation allowance to reduce its deferred tax assets to the amount that is more likely than not to be realized in future periods. At each reporting date, the Company evaluates the realizability of its deferred tax assets to determine whether a valuation allowance is warranted. During 2023, the Company evaluated all available evidence and determined that the Company's recent performance and future projections enabled the Company to release a significant portion of the Company's valuation allowance that was previously recorded. The Company also has recorded deferred tax assets related to federal and state research and development (“R&amp;D”) tax credit carryforwards of $ 1.2 million, as of December 31, 2023 and 2022. The federal and state R&amp;D tax credits generally may be carried forward 20 years and 5 years, respectively. 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 Significant components of the deferred tax assets and liabilities are as follows (in thousands):
December 31,
2023 2022
Deferred income tax liabilities:
Indefinite lived intangibles $ ( 14,203 ) $ ( 4,237 )
Right of use assets ( 3,274 ) ( 3,445 )
Depreciation — ( 5,787 )
Other — ( 2,833 )
Total deferred tax liabilities $ ( 17,477 ) $ ( 16,302 )
Deferred income tax assets:
Accrued compensation $ 12,006 $ 8,748
Capitalized research and development costs 24,818 15,242
Definite lived intangibles 2,596 239
Goodwill 73,172 79,994
Lease obligations 6,941 7,161
NOL and tax credit carryforwards 3,603 3,688
Other 855 3,171
Total deferred tax assets 123,991 118,243
Less: Valuation allowance ( 2,318 ) ( 103,294 )
Net deferred tax asset (liability) $ 104,196 $ ( 1,353 ) The deferred tax assets and liabilities recognized in the Company’s Consolidated Balance Sheets as of December 31, 2023 and 2022 were as follows (in thousands):
December 31,
2023 2022
Investments and other assets, net $ 112,953 $ 48
Other noncurrent liabilities ( 8,757 ) ( 1,401 )
Net deferred tax asset (liability) $ 104,196 $ ( 1,353 ) Uncertain Tax Positions. A summary of the Company’s uncertain tax positions is as follows (in thousands):
Year Ended December 31,
2023 2022
Balance as of January 1 $ 2,553 $ 9,851
Additions based on tax positions related to the current year 620 382
Additions for tax positions of prior years 304 294
Reductions for tax positions of prior years — ( 7,974 )
Balance as of December 31 $ 3,477 $ 2,553 The Company believes it is reasonably possible that within the next twelve months the amount of the Company's uncertain tax positions may be decreased by an immaterial amount. The Company has recorded its best estimate of the potential exposure for these issues. As of December 31, 2023 and 2022, the Company had $ 2.4 million and $ 0.3 million, respectively, of uncertain tax positions that if recognized, would affect the annual tax rate. The Company files a consolidated U.S. federal income tax return as well as income tax returns in various state and local jurisdictions. The Company's tax returns are routinely audited by federal and state tax authorities and these tax audits are at various stages of completion at any given time. The Company’s tax returns open to examination by a federal or state taxing authority are for years beginning on or after January 1,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Segment Information Operating segments are components of an enterprise where separate financial information is available that is evaluated regularly by the chief operating decision maker (the “CODM”), or decision-making group, in deciding how to allocate resources and in assessing performance. The Company’s CODM is the Cars Commerce Chief Executive Officer. The CODM makes resource allocation decisions to maximize the Company’s consolidated financial results. For the years ended December 31, 2023, 2022 and 2021, the Company had one operating and reportable segment. For the years ended December 31, 2023, 2022 and 2021, the Company did not have any one customer that generated greater than 10% of total revenue. Substantially all revenue and long-lived assets were generated and located within th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se accompanying Consolidated Financial Statements have been prepared in conformity with accounting principles generally accepted in the United States of America (“U.S. GAAP”) and the rules and regulations of the SEC. The Consolidated Financial Statements include the accounts of Cars Commerce and its 100 % owned subsidiaries. All intercompany transactions and accounts have been eliminated in consolidation.</t>
        </is>
      </c>
    </row>
    <row r="5">
      <c r="A5" s="4" t="inlineStr">
        <is>
          <t>Use of Estimates</t>
        </is>
      </c>
      <c r="B5" s="4" t="inlineStr">
        <is>
          <t>Use of Estimates. The preparation of the accompanying Consolidated Financial Statements in accordance with U.S. GAAP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t>
        </is>
      </c>
    </row>
    <row r="6">
      <c r="A6" s="4" t="inlineStr">
        <is>
          <t>Reclassifications</t>
        </is>
      </c>
      <c r="B6" s="4" t="inlineStr">
        <is>
          <t>Reclassifications . Certain prior year balances have been reclassified to conform to the current year presentation.</t>
        </is>
      </c>
    </row>
    <row r="7">
      <c r="A7" s="4" t="inlineStr">
        <is>
          <t>Revenue</t>
        </is>
      </c>
      <c r="B7" s="4" t="inlineStr">
        <is>
          <t xml:space="preserve">Revenue. The Company accounts for a customer arrangement when the Company and the customer have an approved contract that specifies the rights and obligations of each party and the payment terms, and the Company believes it is probable that the Company will collect substantially all of the consideration to which the Company will be entitled in exchange for the services that will be provided to the customer. The Company periodically enters into arrangements that include multiple promises that the Company evaluates to determine whether the promises are separate performance obligations. The Company identifies performance obligations based on services to be transferred to a customer that are distinct within the context of the contractual terms. The Company allocates the contractual transaction price to each distinct performance obligation and recognizes revenue when a performance obligation is satisfied by providing a service to a customer. Revenue is primarily generated through the Company’s direct sales force. Dealer. Dealer revenue consists of marketplace, digital solutions, including website solutions and AccuTrade and media products sold to dealer customers, and is typically subscription-oriented in nature. Further information related to Dealer revenue in the Consolidated Statements of Income is as follows: • Marketplace . The Company's primary source of revenue is through the sale of marketplace subscription advertising packages to dealer customers. The Company's subscription packages allow dealer customers and OEMs to showcase their new and used vehicle inventory to in-market shoppers on the Cars.com website. The subscription packages are generally a fixed price arrangement with varying contract terms, typically ranging from three to six months, that are automatically renewed, typically on a month-to-month basis. The Company recognizes subscription package revenue ratably as the service is provided over the contract term. • Digital Experience. The Company provides services, including hosting flexible, custom-designed website platforms supporting digital retailing and messaging platform products. The Company recognizes this subscription revenue ratably as the service is provided over the contract term. • Trade &amp; Appraisal. Leveraging wholesale and retail data sources, AccuTrade provides dealers with vehicle valuation and appraisal technology to efficiently identify, source and procure the exact vehicles they require. The Company recognizes AccuTrade subscription revenue ratably as the service is provided over the contract term. • Cars Commerce Media Network. The Cars Commerce Media Network unifies our media products, including display advertising, social selling, such as Cars Social, and In-Market Video. o Add-on Marketplace and Digital Experience products include premium advertising products that can be uniquely tailored to an individual dealer customer’s current needs. Substantially all of the Company's add-on products are not sold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o The Company also provides certain non-subscription digital advertising services to dealer customers. The Company recognizes revenue related to these services at the point in time the service is provided. OEM and National revenue. OEM and National revenue largely consists of Cars Commerce Media Network products, including display advertising and other solutions sold to OEMs, advertising agencies, automotive dealer associations and auto adjacent businesses, including insurance companies. Revenue related to OEM and National customers are primarily transaction-based contracts, which are billed for impressions delivered or click-throughs on their advertisements. An impression is the display of an advertisement to an end-user on the website and is a measure of volume. A click-through occurs when an end-user clicks on an impression. The Company recognizes revenue as the impressions or click-throughs are delivered. If the impressions or click-throughs delivered are less than the amount invoiced to the customer, the difference is recorded as deferred revenue and recognized as revenue when earned. The Company recognizes revenue related to these services at the point in time the service is provided. Display advertising products revenue sold to OEMs and national customers is recorded in OEM and National revenue in the Consolidated Statements of Income. Other Revenue. Other revenue primarily includes revenue related to vehicle listing data sold to third parties. The Company recognizes other revenue either ratably as the services are provided or at the point in time the services have been performed. In connection with the AccuTrade Acquisition, the Company entered into an agreement to provide one of the former owners with a one-year license to a certain product. The recognition of revenue associated with the license fee is recorded in Other revenue. Other revenue is recorded in Other revenue in the Consolidated Statements of Income. </t>
        </is>
      </c>
    </row>
    <row r="8">
      <c r="A8" s="4" t="inlineStr">
        <is>
          <t>Cash and Cash Equivalents</t>
        </is>
      </c>
      <c r="B8" s="4" t="inlineStr">
        <is>
          <t>Cash and Cash Equivalents. All cash balances and liquid investments with original maturities of three months or less on their acquisition date are classified as cash and cash equivalents.</t>
        </is>
      </c>
    </row>
    <row r="9">
      <c r="A9" s="4" t="inlineStr">
        <is>
          <t>Accounts Receivable and Allowance for Doubtful Accounts</t>
        </is>
      </c>
      <c r="B9" s="4" t="inlineStr">
        <is>
          <t xml:space="preserve">Accounts Receivable and Allowance for Doubtful Accounts . Accounts receivable are primarily derived from sales to customers and recorded at invoiced amounts. The allowance for doubtful accounts reflects the Company’s estimate of credit exposure, determined principally on the basis of its collection experience, aging of its receivables, expected losses and any specific reserves needed for certain customers based on their credit risk. Bad debt expense is included in Marketing and sales in the Consolidated Statements of Income. As of December 31, 2023, the Company's rollforward of the allowance for doubtful accounts is as follows (in thousands):
Description Balance at Additions Write-offs Recoveries Balance at
Allowance for doubtful accounts:
2023 $ 1,890 $ 2,986 $ ( 3,056 ) $ 653 $ 2,473
2022 1,665 1,888 ( 2,314 ) 651 1,890 </t>
        </is>
      </c>
    </row>
    <row r="10">
      <c r="A10" s="4" t="inlineStr">
        <is>
          <t>Concentrations of Credit Risk</t>
        </is>
      </c>
      <c r="B10" s="4" t="inlineStr">
        <is>
          <t>Concentrations of Credit Risk. The Company’s financial instruments, consisting primarily of cash and cash equivalents and customer receivables, are exposed to concentrations of credit risk. The Company invests its cash and cash equivalents with highly rated financial institutions.</t>
        </is>
      </c>
    </row>
    <row r="11">
      <c r="A11" s="4" t="inlineStr">
        <is>
          <t>Investments</t>
        </is>
      </c>
      <c r="B11" s="4" t="inlineStr">
        <is>
          <t xml:space="preserve">Investments . Investments in non-marketable equity securities are measured at fair value with changes in fair value recognized in Net income. The Company utilizes the measurement alternative for equity investments without readily determinable fair values and revalues these investments upon the occurrence of an observable price change for similar investments. On at least an annual basis, the Company assesses its investments to determine whether any events have occurred, or circumstances have changed, which might have a significant adverse effect on their fair value and as applicable, may be indicative of impairment. The non-marketable investments recorded within Investments and other assets, net on the Consolidated Balance Sheets were zero as of December 31, 2023 and 2022. </t>
        </is>
      </c>
    </row>
    <row r="12">
      <c r="A12" s="4" t="inlineStr">
        <is>
          <t>Property and Equipment</t>
        </is>
      </c>
      <c r="B12" s="4" t="inlineStr">
        <is>
          <t xml:space="preserve">Property and Equipment . Property and equipment are recorded at cost and depreciated on a straight-line basis over the estimated useful lives as follows (in thousands):
December 31,
Asset 2023 2022 Estimated Useful Life
Computer software $ 98,139 $ 79,682 18 months - 5 years
Computer hardware 12,050 12,550 3 - 5 years
Leasehold improvements 17,568 18,581 Lesser of useful life or lease term
Furniture and fixtures 3,857 4,140 10 years
Property and equipment, gross 131,614 114,953
Less: Accumulated depreciation ( 87,761 ) ( 69,735 )
Property and equipment, net $ 43,853 $ 45,218 Normal repairs and maintenance are expensed as incurred. Any resulting gain or loss from the disposition of fixed assets is included in General and administrative expense on the Consolidated Statements of Income. </t>
        </is>
      </c>
    </row>
    <row r="13">
      <c r="A13" s="4" t="inlineStr">
        <is>
          <t>Internally Developed Technology</t>
        </is>
      </c>
      <c r="B13" s="4" t="inlineStr">
        <is>
          <t>Internally Developed Technology . The Company capitalizes costs associated with customized internal-use software systems and website development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The Company reviews the carrying amount of internally developed technology for impairment and useful lives whenever events or changes in circumstances indicate that the carrying amount may not be recoverable. Capitalized software costs, excluding cloud computing arrangements, for the years ended December 31, 2023, 2022 and 2021 were $ 20.0 million, $ 18.1 million and $ 17.9 million, respectively. Capitalized costs, excluding those for cloud computing arrangements, are included in Property and equipment, net on the Consolidated Balance Sheets. Research and development costs are expensed as incurred.</t>
        </is>
      </c>
    </row>
    <row r="14">
      <c r="A14" s="4" t="inlineStr">
        <is>
          <t>Cloud Computing Arrangements</t>
        </is>
      </c>
      <c r="B14" s="4" t="inlineStr">
        <is>
          <t>Cloud Computing Arrangements. The Company capitalizes costs associated with the development of cloud computing arrangements in a manner consistent with internally developed technology. Any amortization is recorded in the same manner on the Consolidated Statements of Income as the expense associated with the underlying host arrangement. These capitalized costs as of December 31, 2023 were $ 1.3 million and $ 6.5 million in Prepaid expenses and Investments and other assets, net on the Consolidated Balance Sheets, respectively. These capitalized costs as of December 31, 2022 were $ 1.0 million and $ 4.7 million in Prepaid expenses and Investments and other assets, net on the Consolidated Balance Sheets, respectively. Research and development costs are expensed as incurred.</t>
        </is>
      </c>
    </row>
    <row r="15">
      <c r="A15" s="4" t="inlineStr">
        <is>
          <t>Goodwill and Other Intangible Assets</t>
        </is>
      </c>
      <c r="B15" s="4" t="inlineStr">
        <is>
          <t>Goodwill and Other Intangible Assets . Goodwill represents the excess of acquisition cost over the fair value of assets acquired, including identifiable intangible assets, net of liabilities assumed. Goodwill is tested for impairment on an annual basis or between annual tests if events occur or circumstances change that would more likely than not reduce the fair value of a reporting unit below its carrying amount. The Company’s goodwill is tested for impairment at a level referred to as the reporting unit. The level at which the Company tested goodwill for impairment requires the Company to determine whether the operations below the business segment level constitute a business for which discrete financial information is available and segment management regularly reviews the operating results. The Company determined that it operated as a single reporting unit. The process of estimating the fair value of goodwill is subjective and required the Company to make estimates that may significantly impact the outcome of the analysis. A qualitative assessment considers events and circumstances such as macroeconomic conditions, industry and market conditions, cost factors and overall financial performance, as well as company specifications. If after performing this assessment, the Company concluded it is more likely than not that the fair value of the reporting unit is less than its carrying amount, then the Company will perform the quantitative test. Under the quantitative test, a goodwill impairment is identified by comparing the fair value of the reporting unit to the carrying amount, including goodwill. If the carrying amount of the reporting unit exceeds the fair value of the reporting unit, goodwill is considered impaired and an impairment charge is recognized in an amount equal to the excess, not to exceed the carrying amount of goodwill. If a quantitative test is performed, the Company estimates the fair value of the reporting unit with an income approach using a discounted cash flow (“DCF”) analysis and the Company also considers a market-based valuation methodology using comparable public company trading values and the Company’s market capitalization. Determining fair value requires the exercise of significant judgments, including the amount and timing of expected future cash flows, long-term growth rates, the discount rate and relevant comparable public company earnings multiples. The cash flows employed in the DCF analysis are based on the Company’s best estimate of future sales, earnings and cash flows after considering factors such as general market conditions and recent operating performance. The discount rate utilized in the DCF analysis is based on the reporting unit’s weighted-average cost of capital, which takes into account the relative weights of each component of capital structure (equity and debt) and represents the expected cost of new capital, adjusted as appropriate to consider the risk inherent in future cash flows of the Company’s reporting unit. Impairment assessment inherently involves management judgments regarding a number of assumptions described above. The reporting unit fair value also depends on the future strength of the economies the Company operates in. New and developing competition as well as technological change could also adversely affect future fair value estimates. Due to the many variables inherent in the estimation of a reporting unit’s fair value and the relative size of the Company’s recorded goodwill, differences in assumptions could have a material effect on the estimated fair values. For further information, see Note 6 (Goodwill and Other Intangible Assets, net). The Company’s indefinite-lived intangible asset relates to the Cars.com trade name. Intangible assets with indefinite lives are tested for impairment annually, or more often if circumstances dictate, and written down to fair value as required. Similar factors to goodwill are considered in this evaluation. The estimates of fair value are determined using the “relief from royalty” methodology, which is a variation of the income approach. The discount rate assumption is based on an assessment of the risk inherent in the projected future cash flows generated by the trade name intangible asset. Amortizable intangible assets are amortized on a straight-line basis over the estimated useful lives as follows:
Intangible Asset Estimated Useful Life
Acquired software 2 - 7 years
Customer relationships 3 - 14 years
Other trade names 5 - 12 years</t>
        </is>
      </c>
    </row>
    <row r="16">
      <c r="A16" s="4" t="inlineStr">
        <is>
          <t>Valuation of Long-Lived Assets</t>
        </is>
      </c>
      <c r="B16" s="4" t="inlineStr">
        <is>
          <t xml:space="preserve">Valuation of Long-Lived Assets . The Company reviews the carrying amount of long-lived assets for impairment whenever events or changes in circumstances indicate that the carrying amount may not be recoverable. Once an indicator of potential impairment has occurred, the impairment test is based on whether the intent is to hold the asset for continued use or to hold the asset for sale. If the intent is to hold the asset for continued use, the impairment test first requires a comparison of projected undiscounted future cash flows against the carrying amount of the asset group. If the carrying value of the asset group exceeds the estimated undiscounted future cash flows, the asset group would be deemed to be potentially impaired. The impairment, if any, would be measured based on the amount by which the carrying amount exceeds the fair value. Losses on long-lived assets to be disposed of are determined in a similar manner, except that fair values are reduced for the cost to dispose. No material impairment losses for long-lived assets were recognized for the periods presented in the Consolidated Statements of Income. </t>
        </is>
      </c>
    </row>
    <row r="17">
      <c r="A17" s="4" t="inlineStr">
        <is>
          <t>Fair Value of Financial Instruments</t>
        </is>
      </c>
      <c r="B17" s="4" t="inlineStr">
        <is>
          <t>Fair Value of Financial Instruments .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Company’s financial instruments include the contingent consideration related to the Company's acquisitions and, before the year ended December 31, 2022, the interest rate swap (the “Swap”), both recorded at fair value. See Note 4 (Fair Value Measurements) and Note 8 (Interest Rate Swap) for additional information on the contingent consideration and the interest rate swap, respectively. Financial instruments also include accounts receivable, accounts payable and other liabilities. The carrying values of these instruments approximate their fair values. The Company’s debt is classified as Level 2 in the fair value hierarchy and the fair value is measured based on comparable trading prices, ratings, sectors, coupons and maturities of similar instruments. Level 2 assets and liabilities are based on observable inputs other than quoted prices, such as quoted prices for similar assets and liabilities in active markets, quoted prices for identical or similar assets and liabilities in markets that are not active, or other inputs that are observable or can be corroborated by observable market data. The approximate fair value and related carrying value of the Company's outstanding indebtedness, as of December 31, 2023 and December 31, 2022 were as follows (in millions):
December 31, 2023 December 31, 2022
Fair Value $ 470.9 $ 435.4
Carrying Value 490.0 481.3 The contingent consideration is classified as Level 3 in the fair value hierarchy and the fair value is measured based on a Monte Carlo simulation or a scenario-based method, depending on the earn-out achievement objective, utilizing projections about future performance. Significant inputs include volatility and projected financial information.</t>
        </is>
      </c>
    </row>
    <row r="18">
      <c r="A18" s="4" t="inlineStr">
        <is>
          <t>Contingent Consideration</t>
        </is>
      </c>
      <c r="B18" s="4" t="inlineStr">
        <is>
          <t>Contingent Consideration. The Company's contingent consideration obligations are from arrangements resulting from acquisitions that involve potential future payment of consideration that is contingent upon the achievement of certain financial or performance metrics. Contingent consideration was recognized at its estimated fair value at the date of acquisition based on expected future payment, discounted using a weighted average cost of capital in accordance with accepted valuation methodologies. The Company reviews and reassesses the estimated fair value of contingent consideration liabilities at each reporting period and the updated fair value could differ materially from the initial estimates. The Company measures contingent consideration recognized in connection with acquisitions at fair value on a recurring basis using significant unobservable inputs classified as Level 3 inputs. The fair value is measured based on a Monte Carlo simulation or a scenario-based method, depending on the earnout objective. The fair value measurement includes the following significant inputs: volatility and projected financial information. Significant increases or decreases to any of these inputs in isolation could result in a significantly higher or lower liability. Ultimately, the liability will be equivalent to the amount paid, and the difference between the fair value estimate on the acquisition date and each reporting period and the amount paid will be recognized in earnings within Other expense, net on the Consolidated Statements of Income.</t>
        </is>
      </c>
    </row>
    <row r="19">
      <c r="A19" s="4" t="inlineStr">
        <is>
          <t>Foreign Currency Translation</t>
        </is>
      </c>
      <c r="B19" s="4" t="inlineStr">
        <is>
          <t>Foreign Currency Translation. The reporting currency of the Company is the U.S. dollar. The functional currency of the Company’s foreign subsidiaries is the local currency of each subsidiary. All balances of entities whose functional currency is a currency other than the U.S. dollar are translated into U.S. dollar equivalents at exchange rates as follows: (i) asset and liability accounts at period‑end rates; (ii) income statement accounts at average exchange rates for the period; and (iii) stockholders’ equity accounts at historical exchange rates. The resulting translation adjustments are excluded from consolidated Net income and are recognized within Accumulated other comprehensive income in the Consolidated Balance Sheets. Foreign currency transaction gains and losses are included in Other expense, net within consolidated Net income for the period. Monetary assets and liabilities that are in a currency other than the Company's functional currency are translated to the functional currency at period-end, with changes in such amounts being reported as a component of Other expense, net in the Consolidated Statements of Income.</t>
        </is>
      </c>
    </row>
    <row r="20">
      <c r="A20" s="4" t="inlineStr">
        <is>
          <t>Income Taxes</t>
        </is>
      </c>
      <c r="B20" s="4" t="inlineStr">
        <is>
          <t>Income Taxes . Income taxes are presented on the Consolidated Financial Statements using the asset and liability method, under which deferred tax assets and liabilities are recognized based on the future tax consequences attributable to temporary differences that exist between the financial statement carrying amount of assets and liabilities and their respective tax basis, as well as from operating loss and tax credit carryforwards. Deferred income taxes reflect expected future tax benefits (i.e. assets) and future tax costs (i.e. liabilities). The Company measures deferred tax assets and liabilities using the enacted tax rate expected to apply to taxable income in the years in which those temporary differences are expected to be recoverable or settled. The Company recognizes the effect on deferred taxes of a change in tax rates in income in the period that includes the enactment date. Valuation allowances are established if, based upon the weight of available evidence, management determines it is “more likely than not” that some portion or all of the deferred tax asset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 likelihood of being realized upon ultimate resolution. The Company’s uncertain tax position reserves are reviewed periodically and are adjusted as events occur that affect its estimates, such as the availability of new information, the lapsing of applicable statutes of limitation, the conclusion of tax audits, the measurement of additional estimated liability, the identification of new tax matters, the release of administrative tax guidance affecting its estimates of tax liabilities or the rendering of relevant court decisions. The Company records penalties and interest relating to uncertain tax positions in Income tax (benefit) expense in the Consolidated Statements of Income. For further information, see Note 14 (Income Taxes).</t>
        </is>
      </c>
    </row>
    <row r="21">
      <c r="A21" s="4" t="inlineStr">
        <is>
          <t>Stock-Based Compensation</t>
        </is>
      </c>
      <c r="B21" s="4" t="inlineStr">
        <is>
          <t>Stock-Based Compensation. Stock-based compensation expense is recognized on a straight-line basis over the vesting period. Forfeitures are recorded at the time the forfeiture event occurs. For further information, see Note 12 (Stock-Based Compensation)</t>
        </is>
      </c>
    </row>
    <row r="22">
      <c r="A22" s="4" t="inlineStr">
        <is>
          <t>Advertising Costs</t>
        </is>
      </c>
      <c r="B22" s="4" t="inlineStr">
        <is>
          <t xml:space="preserve">Advertising Costs . Advertising costs are expensed as they are incurred and included in Marketing and sales in the Consolidated Statements of Income. Advertising expense for the years ended December 31, 2023, 2022 and 2021 was $ 107.8 million, $ 107.1 million and $ 104.4 million, respectively. </t>
        </is>
      </c>
    </row>
    <row r="23">
      <c r="A23" s="4" t="inlineStr">
        <is>
          <t>Cost of Revenue and Operations</t>
        </is>
      </c>
      <c r="B23" s="4" t="inlineStr">
        <is>
          <t>Cost of Revenue and Operations. Cost of revenue and operations expense primarily consists of costs related to processing dealer vehicle inventory, product fulfillment, compensation costs for the product fulfillment and customer service teams and pay per lead products.</t>
        </is>
      </c>
    </row>
    <row r="24">
      <c r="A24" s="4" t="inlineStr">
        <is>
          <t>Defined Contribution Plans</t>
        </is>
      </c>
      <c r="B24" s="4" t="inlineStr">
        <is>
          <t>Defined Contribution Plans. The Company’s employees are eligible to participate in a defined contribution plan. Participants are eligible on their date of hire and are allowed to make tax-deferred contributions up to 90 % of annual compensation, subject to limitations specified by the Internal Revenue Code of 1986, as amended. Employer contributions consist of matching contributions and/or non-elective employer contributions. The Company provides a maximum match for 4 % of the employee’s salary and contributions are immediately fully vested. The Company’s contributions to its defined contribution plans for the years ended December 31, 2023, 2022 and 2021 were $ 6.3 million, $ 5.5 million and $ 5.0 million, respectively</t>
        </is>
      </c>
    </row>
    <row r="25">
      <c r="A25" s="4" t="inlineStr">
        <is>
          <t>Uncertain Tax Positions</t>
        </is>
      </c>
      <c r="B25" s="4" t="inlineStr">
        <is>
          <t xml:space="preserve">Uncertain Tax Posi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Recorded at Cost and Depreciated on Straight-line Basis Over Estimated Useful Lives</t>
        </is>
      </c>
      <c r="B4" s="4" t="inlineStr">
        <is>
          <t xml:space="preserve">Property and equipment are recorded at cost and depreciated on a straight-line basis over the estimated useful lives as follows (in thousands):
December 31,
Asset 2023 2022 Estimated Useful Life
Computer software $ 98,139 $ 79,682 18 months - 5 years
Computer hardware 12,050 12,550 3 - 5 years
Leasehold improvements 17,568 18,581 Lesser of useful life or lease term
Furniture and fixtures 3,857 4,140 10 years
Property and equipment, gross 131,614 114,953
Less: Accumulated depreciation ( 87,761 ) ( 69,735 )
Property and equipment, net $ 43,853 $ 45,218 </t>
        </is>
      </c>
    </row>
    <row r="5">
      <c r="A5" s="4" t="inlineStr">
        <is>
          <t>Schedule of Amortizable Intangible Assets Amortized on Straight-line Basis over Estimated Useful Lives</t>
        </is>
      </c>
      <c r="B5" s="4" t="inlineStr">
        <is>
          <t>Amortizable intangible assets are amortized on a straight-line basis over the estimated useful lives as follows:
Intangible Asset Estimated Useful Life
Acquired software 2 - 7 years
Customer relationships 3 - 14 years
Other trade names 5 - 12 years</t>
        </is>
      </c>
    </row>
    <row r="6">
      <c r="A6" s="4" t="inlineStr">
        <is>
          <t>Schedule of allowance for doubtful accounts</t>
        </is>
      </c>
      <c r="B6" s="4" t="inlineStr">
        <is>
          <t xml:space="preserve">As of December 31, 2023, the Company's rollforward of the allowance for doubtful accounts is as follows (in thousands):
Description Balance at Additions Write-offs Recoveries Balance at
Allowance for doubtful accounts:
2023 $ 1,890 $ 2,986 $ ( 3,056 ) $ 653 $ 2,473
2022 1,665 1,888 ( 2,314 ) 651 1,890 </t>
        </is>
      </c>
    </row>
    <row r="7">
      <c r="A7" s="4" t="inlineStr">
        <is>
          <t>Schedule of Approximate Fair Value and Related Carrying Value of the Company's Outstanding Indebtedness</t>
        </is>
      </c>
      <c r="B7" s="4" t="inlineStr">
        <is>
          <t xml:space="preserve">The approximate fair value and related carrying value of the Company's outstanding indebtedness, as of December 31, 2023 and December 31, 2022 were as follows (in millions):
December 31, 2023 December 31, 2022
Fair Value $ 470.9 $ 435.4
Carrying Value 490.0 48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Dec. 31, 2023</t>
        </is>
      </c>
    </row>
    <row r="3">
      <c r="A3" s="4" t="inlineStr">
        <is>
          <t>D2C Acquisition</t>
        </is>
      </c>
      <c r="B3" s="4" t="inlineStr">
        <is>
          <t xml:space="preserve"> </t>
        </is>
      </c>
    </row>
    <row r="4">
      <c r="A4" s="3" t="inlineStr">
        <is>
          <t>Business Acquisition [Line Items]</t>
        </is>
      </c>
      <c r="B4" s="4" t="inlineStr">
        <is>
          <t xml:space="preserve"> </t>
        </is>
      </c>
    </row>
    <row r="5">
      <c r="A5" s="4" t="inlineStr">
        <is>
          <t>Acquisition Purchase Price Allocation</t>
        </is>
      </c>
      <c r="B5" s="4" t="inlineStr">
        <is>
          <t xml:space="preserve">The preliminary D2C Acquisition purchase price allocation is as follows (in thousands):
Preliminary
Cash consideration $ 79,841
Cash and cash equivalents $ 3,673
Accounts receivable 4,640
Other assets acquired (1) 1,378
Identified intangible assets (2) 38,967
Total assets acquired 48,658
Accounts payable and accrued liabilities ( 1,698 )
Other liabilities assumed (3) ( 815 )
Deferred tax liabilities, net ( 8,558 )
Total liabilities assumed ( 11,071 )
Net identifiable assets 37,587
Goodwill 42,254
Total purchase consideration $ 79,841 (1) Other assets acquired primarily consists of property and equipment, operating lease right of use assets and other prepaid expenses. (2) Preliminary information regarding the identifiable intangible assets acquired is as follows:
Preliminary Acquisition-Date Fair Value Amortization Period
Customer relationships $ 29,153 14
Acquired software 9,092 5
Trade name 722 5
Total $ 38,967 (3) Other liabilities assumed primarily consists of operating lease right of use liabilities and income taxes payable. </t>
        </is>
      </c>
    </row>
    <row r="6">
      <c r="A6" s="4" t="inlineStr">
        <is>
          <t>D2C Media</t>
        </is>
      </c>
      <c r="B6" s="4" t="inlineStr">
        <is>
          <t xml:space="preserve"> </t>
        </is>
      </c>
    </row>
    <row r="7">
      <c r="A7" s="3" t="inlineStr">
        <is>
          <t>Business Acquisition [Line Items]</t>
        </is>
      </c>
      <c r="B7" s="4" t="inlineStr">
        <is>
          <t xml:space="preserve"> </t>
        </is>
      </c>
    </row>
    <row r="8">
      <c r="A8" s="4" t="inlineStr">
        <is>
          <t>Acquisition Purchase Price Allocation</t>
        </is>
      </c>
      <c r="B8" s="4" t="inlineStr">
        <is>
          <t xml:space="preserve">A reconciliation of cash consideration to Payment for D2C Media, net in the Consolidated Statements of Cash Flows is as follows (in thousands):
Cash consideration $ 79,841
Less: Cash acquired ( 3,673 )
Total payment for D2C Media, net $ 76,168 </t>
        </is>
      </c>
    </row>
    <row r="9">
      <c r="A9" s="4" t="inlineStr">
        <is>
          <t>AccuTrade Acquisition</t>
        </is>
      </c>
      <c r="B9" s="4" t="inlineStr">
        <is>
          <t xml:space="preserve"> </t>
        </is>
      </c>
    </row>
    <row r="10">
      <c r="A10" s="3" t="inlineStr">
        <is>
          <t>Business Acquisition [Line Items]</t>
        </is>
      </c>
      <c r="B10" s="4" t="inlineStr">
        <is>
          <t xml:space="preserve"> </t>
        </is>
      </c>
    </row>
    <row r="11">
      <c r="A11" s="4" t="inlineStr">
        <is>
          <t>Acquisition Purchase Price Allocation</t>
        </is>
      </c>
      <c r="B11" s="4" t="inlineStr">
        <is>
          <t>The AccuTrade Acquisition purchase price allocation is as follows (in thousands):
Acquisition-date
Cash consideration $ 64,663
Other consideration (1) 5,300
Contingent consideration (2) 23,936
Total purchase consideration $ 93,899
Assets acquired (3) $ 1,595
Identified intangible assets (4) 15,679
Total assets acquired 17,274
Total liabilities assumed (5) ( 235 )
Net identifiable assets 17,039
Goodwill 76,860
Total purchase consideration $ 93,899 (1)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over the one-year contract term. The current period revenue related to the non-cash consideration of $ 0.9 million is a non-cash reconciling item titled Amortization of deferred revenue related to AccuTrade Acquisition on the Consolidated Statements of Cash Flows. (2)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3) Assets acquired primarily consist of accounts receivable. (4) I nformation regarding the identifiable intangible assets acquired is as follows:
Acquisition-Date Amortization Period
Acquired software $ 12,926 5
Trade name 1,446 10
Customer relationships 1,307 7
Total $ 15,679 (5) Total liabilities assumed primarily consist of accounts payable.</t>
        </is>
      </c>
    </row>
    <row r="12">
      <c r="A12" s="4" t="inlineStr">
        <is>
          <t>Credit IQ Acquisition</t>
        </is>
      </c>
      <c r="B12" s="4" t="inlineStr">
        <is>
          <t xml:space="preserve"> </t>
        </is>
      </c>
    </row>
    <row r="13">
      <c r="A13" s="3" t="inlineStr">
        <is>
          <t>Business Acquisition [Line Items]</t>
        </is>
      </c>
      <c r="B13" s="4" t="inlineStr">
        <is>
          <t xml:space="preserve"> </t>
        </is>
      </c>
    </row>
    <row r="14">
      <c r="A14" s="4" t="inlineStr">
        <is>
          <t>Acquisition Purchase Price Allocation</t>
        </is>
      </c>
      <c r="B14" s="4" t="inlineStr">
        <is>
          <t>The CIQ Acquisition purchase price allocation is as follows (in thousands):
Acquisition-date
Cash consideration (1) $ 29,965
Contingent consideration (2) 23,805
Cash settlement of CIQ Acquisition's unvested equity awards (3) ( 9,626 )
Total purchase consideration $ 44,144
Assets acquired (4) $ 193
Identified intangible assets (5) 19,900
Total assets acquired 20,093
Total liabilities assumed (6) (7) ( 1,945 )
Net identifiable assets 18,148
Goodwill (7) 25,996
Total purchase consideration $ 44,144 (1) A reconciliation of cash consideration to Payments for the CIQ Acquisition, net of cash acquired in the Consolidated Statements of Cash Flows is as follows (in thousands):
Cash consideration $ 29,965
Less: Cash settlement of CIQ Acquisition's unvested equity awards (3) ( 9,626 )
Less: Cash acquired ( 81 )
Payments for CIQ Acquisition, net of cash acquired $ 20,258 (2)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reditIQ contingent consideration, see Note 4 (Fair Value Measurements). (3)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4) Assets acquired includes cash and cash equivalents, accounts receivable and other identifiable assets. (5) Information regarding the identifiable intangible assets acquired is as follows:
Acquisition-Date Weighted-Average
Trade name $ 900 10
Acquired software 19,000 5
Total $ 19,900 (6) Total liabilities assumed includes accounts payable, deferred income tax liabilities, net and other liabilities. (7) During the year ended December 31, 2022, the Company recorded a $ 0.2 million purchase accounting adju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Liabilities Measured at Fair Value on a Recurring Basis</t>
        </is>
      </c>
      <c r="B4" s="4" t="inlineStr">
        <is>
          <t xml:space="preserve">The Company's contingent consideration measured at fair value on a recurring basis consisted of the following (in thousands):
Fair value measurement at reporting date
As of Level 1 Level 2 Level 3
Contingent consideration $ 61,408 $ — $ — $ 61,408
Total $ 61,408 $ — $ — $ 61,408
Fair value measurement at reporting date
As of Level 1 Level 2 Level 3
Contingent consideration $ 55,871 $ — $ — $ 55,871
Total $ 55,871 $ — $ — $ 55,871 </t>
        </is>
      </c>
    </row>
    <row r="5">
      <c r="A5" s="4" t="inlineStr">
        <is>
          <t>Schedule Of Contingent Consideration</t>
        </is>
      </c>
      <c r="B5" s="4" t="inlineStr">
        <is>
          <t>The rollforward of the Level 3 contingent consideration from December 31, 2022 is as follows (in thousands):
As of Fair Value (1) As of
Contingent consideration $ 55,871 $ 5,537 $ 61,408 (1) Fair value adjustments on contingent considerations are reflected within Other expense, net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 Information</t>
        </is>
      </c>
      <c r="B4" s="4" t="inlineStr">
        <is>
          <t xml:space="preserve">The Company's disaggregated revenue information is as follows (in thousands):
Year Ended December 31,
2023 2022 2021
Dealer $ 621,661 $ 579,222 $ 549,923
OEM and National 55,904 58,557 65,085
Other 11,618 16,097 8,675
Total revenue $ 689,183 $ 653,876 $ 623,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0</v>
      </c>
      <c r="C8" s="6" t="n">
        <v>300000000</v>
      </c>
    </row>
    <row r="9">
      <c r="A9" s="4" t="inlineStr">
        <is>
          <t>Common stock, shares issued</t>
        </is>
      </c>
      <c r="B9" s="6" t="n">
        <v>65929000</v>
      </c>
      <c r="C9" s="6" t="n">
        <v>66287000</v>
      </c>
    </row>
    <row r="10">
      <c r="A10" s="4" t="inlineStr">
        <is>
          <t>Common stock, shares outstanding</t>
        </is>
      </c>
      <c r="B10" s="6" t="n">
        <v>65929000</v>
      </c>
      <c r="C10" s="6" t="n">
        <v>662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the Carrying Amount of Goodwill and Indefinite-lived Intangible Asset</t>
        </is>
      </c>
      <c r="B4" s="4" t="inlineStr">
        <is>
          <t>The changes in the carrying amount of goodwill and indefinite-lived intangible asset are as follows (in thousands):
Goodwill Cars.com
December 31, 2021 $ 26,227 $ 390,020
Additions (1) 76,860 —
Adjustments (2) ( 231 ) —
December 31, 2022 $ 102,856 $ 390,020
Additions (1) 42,254 —
Foreign currency translation adjustment 1,948 —
December 31, 2023 $ 147,058 $ 390,020 (1) In connection with the D2C Acquisition and AccuTrade Acquisition, the Company recorded goodwill in the amount of $ 42.3 million and $ 76.9 million, respectively. The D2C Acquisition related goodwill is preliminary as of December 31, 2023. For more information on the acquisitions, see Note 3 (Business Combinations). (2) During the year ended December 31, 2022, the Company recorded a purchase accounting adjustment related to the CreditIQ Acquisition.</t>
        </is>
      </c>
    </row>
    <row r="5">
      <c r="A5" s="4" t="inlineStr">
        <is>
          <t>Definite-Lived Intangible Assets by Major Asset Class</t>
        </is>
      </c>
      <c r="B5" s="4" t="inlineStr">
        <is>
          <t xml:space="preserve">The Company’s definite-lived intangible assets by major asset class are as follows (in thousands):
December 31, 2023 December 31, 2022
Gross Accumulated Net Gross Accumulated Net
Customer relationships $ 864,344 $ ( 624,204 ) $ 240,140 $ 833,847 $ ( 556,053 ) $ 277,794
Acquired software 83,138 ( 54,990 ) 28,148 73,626 ( 48,288 ) 25,338
Other trade names 27,001 ( 16,142 ) 10,859 26,246 ( 12,310 ) 13,936
Content library 2,100 ( 2,100 ) — 2,100 ( 2,100 ) —
Total $ 976,583 $ ( 697,436 ) $ 279,147 $ 935,819 $ ( 618,751 ) $ 317,068 </t>
        </is>
      </c>
    </row>
    <row r="6">
      <c r="A6" s="4" t="inlineStr">
        <is>
          <t>Projected Annual Amortization Expense for Amortizable Intangible Assets</t>
        </is>
      </c>
      <c r="B6" s="4" t="inlineStr">
        <is>
          <t xml:space="preserve">As of December 31, 2023, projected annual amortization expense for amortizable intangible assets is as follows (in thousands):
2024 $ 80,456
2025 62,610
2026 41,201
2027 34,944
2028 28,688
Thereafter 31,248
Total $ 279,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any's Contractual Payments</t>
        </is>
      </c>
      <c r="B4" s="4" t="inlineStr">
        <is>
          <t xml:space="preserve">As of December 31, 2023, the Company’s contractual payments under then-outstanding long-term debt agreements in each of the next five calendar years and thereafter are as follows (in thousands):
2024 $ 25,000
2025 65,000
2026 —
2027 —
2028 400,000
Thereafter —
Total $ 49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d Future Minimum Lease Payments Under Operating Leases</t>
        </is>
      </c>
      <c r="B4" s="4" t="inlineStr">
        <is>
          <t>As of December 31, 2023, the Company’s scheduled future minimum lease payments under operating leases having initial noncancelable lease terms of more than one year, is as follows (in thousands):
2024 $ 4,707
2025 4,722
2026 4,842
2027 4,151
2028 5,087
Thereafter 13,041
Total minimum lease payments 36,550
Less: Imputed interest (1) ( 8,970 )
Present value of the minimum lease payments 27,580
Less: Current maturities of lease obligations ( 2,378 )
Long-term lease obligations $ 25,202 (1) The Company’s lease agreements do not provide a readily determinable implicit rate nor is it available from the Company’s lessors. Therefore, in order to discount lease payments to present value, the Company has estimated its incremental borrowing rate based on information available at either the lease transition date (for those leases that commenced prior to January 1, 2019) or the lease commencement or acquisition date (for those leases that commenced or were acquired after January 1, 2019).</t>
        </is>
      </c>
    </row>
    <row r="5">
      <c r="A5" s="4" t="inlineStr">
        <is>
          <t>Other Information Related to Operating Leases</t>
        </is>
      </c>
      <c r="B5" s="4" t="inlineStr">
        <is>
          <t>Other information related to the Company’s operating leases for the years ended December 31, 2023, 2022 and 2021 is as follows (in thousands, except months and percentages):
Year Ended December 31,
Income statement information: 2023 2022 2021
Operating lease cost $ 3,035 $ 2,993 $ 3,541
Short-term lease cost 79 137 600
Variable lease cost 3,461 3,443 3,034
Total lease cost $ 6,575 $ 6,573 $ 7,175
Other information:
Cash paid for amounts included in the measurement of operating lease liabilities $ 3,672 $ 4,470 $ 4,856
Weighted-average remaining lease term (in months) 89 101 112
Weighted-average discount rate as of December 31, 7.5 % 7.5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Information related to stock-based compensation expense is as follows (in thousands):
Year Ended December 31,
2023 2022 2021
Stock-based compensation expense $ 28,491 $ 22,342 $ 21,431
Income tax benefit related to stock-based 4,505 — — </t>
        </is>
      </c>
    </row>
    <row r="5">
      <c r="A5" s="4" t="inlineStr">
        <is>
          <t>Summary of Stock-based Compensation Expense by Financial Statement</t>
        </is>
      </c>
      <c r="B5" s="4" t="inlineStr">
        <is>
          <t xml:space="preserve">tock-based compensation expense by financial statement line item on the Company’s Consolidated Statements of Income is as follows (in thousands):
Year Ended December 31,
2023 2022 2021
Cost of revenue and operations $ 1,487 $ 955 $ 876
Product and technology 8,814 6,647 5,455
Marketing and sales 5,740 4,921 5,202
General and administrative 12,450 9,819 9,898
Total $ 28,491 $ 22,342 $ 21,431 </t>
        </is>
      </c>
    </row>
    <row r="6">
      <c r="A6" s="4" t="inlineStr">
        <is>
          <t>Schedule of Outstanding Stock-based Compensation Awards</t>
        </is>
      </c>
      <c r="B6" s="4" t="inlineStr">
        <is>
          <t xml:space="preserve">Information related to outstanding stock-based compensation awards as of December 31, 2023 for restricted share units (“RSUs”), performance share units (“PSUs”), stock options and the Cars Commerce Employee Stock Purchase Plan (“ESPP”) is as follows (in thousands, except for weighted-average remaining period):
Unearned Weighted-Average
RSUs $ 33,371 1.8
PSUs 4,107 2.1
Stock Options 1,132 1.0
ESPP 270 0.3
Total $ 38,880 </t>
        </is>
      </c>
    </row>
    <row r="7">
      <c r="A7" s="4" t="inlineStr">
        <is>
          <t>Summary of RSU Activity</t>
        </is>
      </c>
      <c r="B7" s="4" t="inlineStr">
        <is>
          <t>RSU activity for the year ended December 31, 2023 is as follows (in thousands, except for weighted-average grant date fair value):
Number Weighted-Average
Outstanding as of December 31, 2022 3,771 $ 12.88
Granted 1,852 16.72
Vested and delivered ( 1,764 ) 10.80
Forfeited ( 134 ) 15.71
Outstanding as of December 31, 2023 (1) 3,725 $ 15.67 (1) Includes 358 RSUs that were vested, but not yet delivered.</t>
        </is>
      </c>
    </row>
    <row r="8">
      <c r="A8" s="4" t="inlineStr">
        <is>
          <t>Summary of PSU Activity</t>
        </is>
      </c>
      <c r="B8" s="4" t="inlineStr">
        <is>
          <t xml:space="preserve">PSU activity for the year ended December 31, 2023 is as follows (in thousands, except for weighted-average grant date fair value):
Number Weighted-Average
Outstanding as of December 31, 2022 245 $ 14.78
Granted 267 16.47
Vested and delivered — —
Forfeited — —
Outstanding as of December 31, 2023 512 $ 15.66 </t>
        </is>
      </c>
    </row>
    <row r="9">
      <c r="A9" s="4" t="inlineStr">
        <is>
          <t>Summary of Stock Option Activity</t>
        </is>
      </c>
      <c r="B9" s="4" t="inlineStr">
        <is>
          <t xml:space="preserve">Stock option activity for the year ended December 31, 2023 is as follows (in thousands, except for weighted-average grant date fair value and weighted-average remaining contractual term):
Number Weighted-Average Weighted-Average Aggregate Intrinsic Value
Outstanding as of December 31, 2022 1,067 $ 6.28 7.98 $ 4,296
Granted — — — —
Exercised — — — —
Forfeited — — — —
Outstanding as of December 31, 2023 1,067 6.28 6.98 9,096
Exercisable as of December 31, 2023 513 2.80 6.22 6,965 </t>
        </is>
      </c>
    </row>
    <row r="10">
      <c r="A10" s="4" t="inlineStr">
        <is>
          <t>Summary of Fair Value of Stock Options Granted are Estimated Using Black Scholes Option Pricing Model</t>
        </is>
      </c>
      <c r="B10" s="4" t="inlineStr">
        <is>
          <t xml:space="preserve">The fair value of the stock options granted during the years ended December 31, 2022 and 2021 were estimated on the grant date using the Black-Scholes option pricing model, using the following assumptions:
2022 2021
Risk-free interest rate 2.21 % 1.15 %
Weighted-average volatility 65.22 % 69.00 %
Dividend yield 0 % 0 %
Expected years until exercise 6.5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Loss) Earnings Per Share</t>
        </is>
      </c>
      <c r="B4" s="4" t="inlineStr">
        <is>
          <t>The computations of the Company’s basic and diluted earnings per share is as follows (in thousands, except per share amounts):
Year Ended December 31,
2023 2022 2021
Net income $ 118,442 $ 17,206 $ 10,791
Basic weighted-average common shares outstanding 66,742 68,215 68,727
Effect of dilutive stock-based compensation awards (1) 1,485 1,434 2,610
Diluted weighted-average common shares outstanding 68,227 69,649 71,337
Earnings per share, basic $ 1.77 $ 0.25 $ 0.16
Earnings per share, diluted 1.74 0.25 0.15 (1) There were 290 , 2,033 and 1,304 potential common shares excluded from diluted weighted-average common shares outstanding for the years ended December 31, 2023, 2022 and 2021 respectively, as their inclusion would have had an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ignificant Components of (Loss) Income Before Income Taxes</t>
        </is>
      </c>
      <c r="B4" s="4" t="inlineStr">
        <is>
          <t xml:space="preserve">Significant components of Income before income taxes are as follows (in thousands):
Year Ended December 31,
2023 2022 2021
U.S. $ 20,917 $ 22,533 $ 9,444
Non-U.S. ( 2,812 ) 43 39
Income before income taxes $ 18,105 $ 22,576 $ 9,483 </t>
        </is>
      </c>
    </row>
    <row r="5">
      <c r="A5" s="4" t="inlineStr">
        <is>
          <t>Schedule of Significant Components of the Income Tax Expense (Benefit)</t>
        </is>
      </c>
      <c r="B5" s="4" t="inlineStr">
        <is>
          <t>Year Ended December 31,
2023 2022 2021
Current:
U.S. federal $ 11,603 $ 2,991 $ 516
U.S. state and local 2,289 1,122 1,267
Non-U.S. 269 ( 26 ) ( 164 )
Total current income tax expense 14,161 4,087 1,619
Deferred:
U.S. federal ( 95,298 ) 579 ( 2,599 )
U.S. state and local ( 19,034 ) 671 ( 332 )
Non-U.S. ( 166 ) 33 4
Total deferred income tax (benefit) expense ( 114,498 ) 1,283 ( 2,927 )
Income tax (benefit) expense $ ( 100,337 ) $ 5,370 $ ( 1,308 )</t>
        </is>
      </c>
    </row>
    <row r="6">
      <c r="A6" s="4" t="inlineStr">
        <is>
          <t>Schedule of Income Tax Provision Differed from Amounts Computed at the Statutory Federal Income Tax Rate</t>
        </is>
      </c>
      <c r="B6" s="4" t="inlineStr">
        <is>
          <t>The income tax provision differed from amounts computed at the statutory federal income tax rate, as follows (in thousands, except percentages):
Year Ended December 31,
2023 2022 2021
$ % $ % $ %
Income tax provision at statutory rate $ 3,803 21.0 % $ 4,743 21.0 % $ 1,994 21.0 %
State income taxes, net of federal income tax expense 148 0.8 1,122 5.0 378 4.0
Nondeductible executive compensation 2,771 15.3 1,974 8.7 1,365 14.4
Nondeductible transaction expenses 461 2.5 ( 2,608 ) ( 11.6 ) 2,638 27.8
Tax credits ( 2,462 ) ( 13.6 ) ( 1,455 ) ( 6.4 ) ( 2,379 ) ( 25.1 )
Stock-based compensation ( 2,859 ) ( 15.8 ) ( 1,432 ) ( 6.3 ) ( 3,010 ) ( 31.7 )
Return to provision adjustments ( 2,972 ) ( 16.4 ) 4,627 20.5 ( 453 ) ( 4.8 )
Uncertain tax positions 1,070 5.9 ( 4,042 ) ( 17.9 ) 1,551 16.4
Valuation allowance ( 101,182 ) ( 558.9 ) 1,194 5.3 ( 3,943 ) ( 41.6 )
Other, net 885 5.0 1,247 5.5 551 5.8
Income tax (benefit) expense $ ( 100,337 ) ( 554.2 ) % $ 5,370 23.8 % $ ( 1,308 ) ( 13.8 ) %</t>
        </is>
      </c>
    </row>
    <row r="7">
      <c r="A7" s="4" t="inlineStr">
        <is>
          <t>Significant Components of Deferred Tax Assets and Liabilities</t>
        </is>
      </c>
      <c r="B7" s="4" t="inlineStr">
        <is>
          <t>Significant components of the deferred tax assets and liabilities are as follows (in thousands):
December 31,
2023 2022
Deferred income tax liabilities:
Indefinite lived intangibles $ ( 14,203 ) $ ( 4,237 )
Right of use assets ( 3,274 ) ( 3,445 )
Depreciation — ( 5,787 )
Other — ( 2,833 )
Total deferred tax liabilities $ ( 17,477 ) $ ( 16,302 )
Deferred income tax assets:
Accrued compensation $ 12,006 $ 8,748
Capitalized research and development costs 24,818 15,242
Definite lived intangibles 2,596 239
Goodwill 73,172 79,994
Lease obligations 6,941 7,161
NOL and tax credit carryforwards 3,603 3,688
Other 855 3,171
Total deferred tax assets 123,991 118,243
Less: Valuation allowance ( 2,318 ) ( 103,294 )
Net deferred tax asset (liability) $ 104,196 $ ( 1,353 )</t>
        </is>
      </c>
    </row>
    <row r="8">
      <c r="A8" s="4" t="inlineStr">
        <is>
          <t>Schedule of Deferred Tax Assets and Liabilities Recognized in the Company's Consolidated Balance Sheets</t>
        </is>
      </c>
      <c r="B8" s="4" t="inlineStr">
        <is>
          <t>The deferred tax assets and liabilities recognized in the Company’s Consolidated Balance Sheets as of December 31, 2023 and 2022 were as follows (in thousands):
December 31,
2023 2022
Investments and other assets, net $ 112,953 $ 48
Other noncurrent liabilities ( 8,757 ) ( 1,401 )
Net deferred tax asset (liability) $ 104,196 $ ( 1,353 )</t>
        </is>
      </c>
    </row>
    <row r="9">
      <c r="A9" s="4" t="inlineStr">
        <is>
          <t>Summary of Uncertain Tax Positions</t>
        </is>
      </c>
      <c r="B9" s="4" t="inlineStr">
        <is>
          <t xml:space="preserve">A summary of the Company’s uncertain tax positions is as follows (in thousands):
Year Ended December 31,
2023 2022
Balance as of January 1 $ 2,553 $ 9,851
Additions based on tax positions related to the current year 620 382
Additions for tax positions of prior years 304 294
Reductions for tax positions of prior years — ( 7,974 )
Balance as of December 31 $ 3,477 $ 2,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ownership by the company</t>
        </is>
      </c>
      <c r="B4" s="8" t="n">
        <v>1</v>
      </c>
      <c r="C4" s="4" t="inlineStr">
        <is>
          <t xml:space="preserve"> </t>
        </is>
      </c>
      <c r="D4" s="4" t="inlineStr">
        <is>
          <t xml:space="preserve"> </t>
        </is>
      </c>
    </row>
    <row r="5">
      <c r="A5" s="4" t="inlineStr">
        <is>
          <t>Deferred tax assets, valuation allowance</t>
        </is>
      </c>
      <c r="B5" s="5" t="n">
        <v>2318000</v>
      </c>
      <c r="C5" s="5" t="n">
        <v>103294000</v>
      </c>
      <c r="D5" s="4" t="inlineStr">
        <is>
          <t xml:space="preserve"> </t>
        </is>
      </c>
    </row>
    <row r="6">
      <c r="A6" s="4" t="inlineStr">
        <is>
          <t>Allowance for doubtful accounts</t>
        </is>
      </c>
      <c r="B6" s="6" t="n">
        <v>2473000</v>
      </c>
      <c r="C6" s="6" t="n">
        <v>1890000</v>
      </c>
      <c r="D6" s="5" t="n">
        <v>1665000</v>
      </c>
    </row>
    <row r="7">
      <c r="A7" s="4" t="inlineStr">
        <is>
          <t>Prepaid expenses</t>
        </is>
      </c>
      <c r="B7" s="6" t="n">
        <v>1300000</v>
      </c>
      <c r="C7" s="6" t="n">
        <v>1000000</v>
      </c>
      <c r="D7" s="4" t="inlineStr">
        <is>
          <t xml:space="preserve"> </t>
        </is>
      </c>
    </row>
    <row r="8">
      <c r="A8" s="4" t="inlineStr">
        <is>
          <t>Investments and other assets</t>
        </is>
      </c>
      <c r="B8" s="6" t="n">
        <v>6500000</v>
      </c>
      <c r="C8" s="6" t="n">
        <v>4700000</v>
      </c>
      <c r="D8" s="4" t="inlineStr">
        <is>
          <t xml:space="preserve"> </t>
        </is>
      </c>
    </row>
    <row r="9">
      <c r="A9" s="4" t="inlineStr">
        <is>
          <t>Capitalized software costs</t>
        </is>
      </c>
      <c r="B9" s="6" t="n">
        <v>20000000</v>
      </c>
      <c r="C9" s="6" t="n">
        <v>18100000</v>
      </c>
      <c r="D9" s="6" t="n">
        <v>17900000</v>
      </c>
    </row>
    <row r="10">
      <c r="A10" s="4" t="inlineStr">
        <is>
          <t>Impairment of long-lived assets hold for continued use</t>
        </is>
      </c>
      <c r="B10" s="6" t="n">
        <v>0</v>
      </c>
      <c r="C10" s="6" t="n">
        <v>0</v>
      </c>
      <c r="D10" s="6" t="n">
        <v>0</v>
      </c>
    </row>
    <row r="11">
      <c r="A11" s="4" t="inlineStr">
        <is>
          <t>Impairment of long-lived assets hold for sale</t>
        </is>
      </c>
      <c r="B11" s="6" t="n">
        <v>0</v>
      </c>
      <c r="C11" s="6" t="n">
        <v>0</v>
      </c>
      <c r="D11" s="6" t="n">
        <v>0</v>
      </c>
    </row>
    <row r="12">
      <c r="A12" s="4" t="inlineStr">
        <is>
          <t>Outstanding indebtedness, carrying value</t>
        </is>
      </c>
      <c r="B12" s="5" t="n">
        <v>460119000</v>
      </c>
      <c r="C12" s="6" t="n">
        <v>458249000</v>
      </c>
      <c r="D12" s="4" t="inlineStr">
        <is>
          <t xml:space="preserve"> </t>
        </is>
      </c>
    </row>
    <row r="13">
      <c r="A13" s="4" t="inlineStr">
        <is>
          <t>Tax Benefit Recognized</t>
        </is>
      </c>
      <c r="B13" s="8" t="n">
        <v>0.5</v>
      </c>
      <c r="C13" s="4" t="inlineStr">
        <is>
          <t xml:space="preserve"> </t>
        </is>
      </c>
      <c r="D13" s="4" t="inlineStr">
        <is>
          <t xml:space="preserve"> </t>
        </is>
      </c>
    </row>
    <row r="14">
      <c r="A14" s="4" t="inlineStr">
        <is>
          <t>Advertising expense</t>
        </is>
      </c>
      <c r="B14" s="5" t="n">
        <v>107800000</v>
      </c>
      <c r="C14" s="6" t="n">
        <v>107100000</v>
      </c>
      <c r="D14" s="6" t="n">
        <v>104400000</v>
      </c>
    </row>
    <row r="15">
      <c r="A15" s="4" t="inlineStr">
        <is>
          <t>Defined contribution plan maximum annual compensation</t>
        </is>
      </c>
      <c r="B15" s="8" t="n">
        <v>0.9</v>
      </c>
      <c r="C15" s="4" t="inlineStr">
        <is>
          <t xml:space="preserve"> </t>
        </is>
      </c>
      <c r="D15" s="4" t="inlineStr">
        <is>
          <t xml:space="preserve"> </t>
        </is>
      </c>
    </row>
    <row r="16">
      <c r="A16" s="4" t="inlineStr">
        <is>
          <t>Defined contribution plan, contributions</t>
        </is>
      </c>
      <c r="B16" s="5" t="n">
        <v>6300000</v>
      </c>
      <c r="C16" s="6" t="n">
        <v>5500000</v>
      </c>
      <c r="D16" s="5" t="n">
        <v>5000000</v>
      </c>
    </row>
    <row r="17">
      <c r="A17" s="4" t="inlineStr">
        <is>
          <t>Level2</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Outstanding indebtedness, fair value</t>
        </is>
      </c>
      <c r="B19" s="5" t="n">
        <v>470900000</v>
      </c>
      <c r="C19" s="6" t="n">
        <v>435400000</v>
      </c>
      <c r="D19" s="4" t="inlineStr">
        <is>
          <t xml:space="preserve"> </t>
        </is>
      </c>
    </row>
    <row r="20">
      <c r="A20" s="4" t="inlineStr">
        <is>
          <t>Swap | Designated as Hedging Instrument | Cash Flow Hedging</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Fixed rate of interest</t>
        </is>
      </c>
      <c r="B22" s="9" t="n">
        <v>0.0296</v>
      </c>
      <c r="C22" s="4" t="inlineStr">
        <is>
          <t xml:space="preserve"> </t>
        </is>
      </c>
      <c r="D22" s="4" t="inlineStr">
        <is>
          <t xml:space="preserve"> </t>
        </is>
      </c>
    </row>
    <row r="23">
      <c r="A23" s="4" t="inlineStr">
        <is>
          <t>Notional amount</t>
        </is>
      </c>
      <c r="B23" s="5" t="n">
        <v>300000000</v>
      </c>
      <c r="C23" s="4" t="inlineStr">
        <is>
          <t xml:space="preserve"> </t>
        </is>
      </c>
      <c r="D23" s="4" t="inlineStr">
        <is>
          <t xml:space="preserve"> </t>
        </is>
      </c>
    </row>
    <row r="24">
      <c r="A24" s="4" t="inlineStr">
        <is>
          <t>Investments and Other Assets</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Non-marketable investments</t>
        </is>
      </c>
      <c r="B26" s="5" t="n">
        <v>0</v>
      </c>
      <c r="C26" s="5" t="n">
        <v>0</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ercentage of employee contribution of the salary</t>
        </is>
      </c>
      <c r="B29" s="8" t="n">
        <v>0.0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Balance at Beginning of Period</t>
        </is>
      </c>
      <c r="B4" s="5" t="n">
        <v>1890</v>
      </c>
      <c r="C4" s="5" t="n">
        <v>1665</v>
      </c>
    </row>
    <row r="5">
      <c r="A5" s="4" t="inlineStr">
        <is>
          <t>Allowance for doubtful accounts: Additions Charged to Costs and Expenses</t>
        </is>
      </c>
      <c r="B5" s="6" t="n">
        <v>2986</v>
      </c>
      <c r="C5" s="6" t="n">
        <v>1888</v>
      </c>
    </row>
    <row r="6">
      <c r="A6" s="4" t="inlineStr">
        <is>
          <t>Allowance for doubtful accounts: Write-offs</t>
        </is>
      </c>
      <c r="B6" s="6" t="n">
        <v>-3056</v>
      </c>
      <c r="C6" s="6" t="n">
        <v>-2314</v>
      </c>
    </row>
    <row r="7">
      <c r="A7" s="4" t="inlineStr">
        <is>
          <t>Accounts Receivable, Allowance for Credit Loss, Recovery</t>
        </is>
      </c>
      <c r="B7" s="6" t="n">
        <v>653</v>
      </c>
      <c r="C7" s="6" t="n">
        <v>651</v>
      </c>
    </row>
    <row r="8">
      <c r="A8" s="4" t="inlineStr">
        <is>
          <t>Allowance for doubtful accounts: Balance at End of period</t>
        </is>
      </c>
      <c r="B8" s="5" t="n">
        <v>2473</v>
      </c>
      <c r="C8" s="5" t="n">
        <v>18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ignificant Accounting Policies - Schedule of Property and Equipment Recorded at Cost and Depreciated on Straight-line Basis Over Estimated Useful Liv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31614</v>
      </c>
      <c r="C3" s="5" t="n">
        <v>114953</v>
      </c>
    </row>
    <row r="4">
      <c r="A4" s="4" t="inlineStr">
        <is>
          <t>Less: Accumulated depreciation</t>
        </is>
      </c>
      <c r="B4" s="6" t="n">
        <v>-87761</v>
      </c>
      <c r="C4" s="6" t="n">
        <v>-69735</v>
      </c>
    </row>
    <row r="5">
      <c r="A5" s="4" t="inlineStr">
        <is>
          <t>Property and equipment, net</t>
        </is>
      </c>
      <c r="B5" s="5" t="n">
        <v>43853</v>
      </c>
      <c r="C5" s="6" t="n">
        <v>45218</v>
      </c>
    </row>
    <row r="6">
      <c r="A6" s="4" t="inlineStr">
        <is>
          <t>Property, Plant, and Equipment, Useful Life, Term, Description [Extensible Enumeration]</t>
        </is>
      </c>
      <c r="B6" s="4" t="inlineStr">
        <is>
          <t>us-gaap:UsefulLifeShorterOfTermOfLeaseOrAssetUtilityMember</t>
        </is>
      </c>
      <c r="C6" s="4" t="inlineStr">
        <is>
          <t xml:space="preserve"> </t>
        </is>
      </c>
    </row>
    <row r="7">
      <c r="A7" s="4" t="inlineStr">
        <is>
          <t>Computer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98139</v>
      </c>
      <c r="C9" s="6" t="n">
        <v>79682</v>
      </c>
    </row>
    <row r="10">
      <c r="A10" s="4" t="inlineStr">
        <is>
          <t>Computer Software [Member]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18 months</t>
        </is>
      </c>
      <c r="C12" s="4" t="inlineStr">
        <is>
          <t xml:space="preserve"> </t>
        </is>
      </c>
    </row>
    <row r="13">
      <c r="A13" s="4" t="inlineStr">
        <is>
          <t>Computer Software [Member]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5 years</t>
        </is>
      </c>
      <c r="C15" s="4" t="inlineStr">
        <is>
          <t xml:space="preserve"> </t>
        </is>
      </c>
    </row>
    <row r="16">
      <c r="A16" s="4" t="inlineStr">
        <is>
          <t>Computer Hard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2050</v>
      </c>
      <c r="C18" s="6" t="n">
        <v>12550</v>
      </c>
    </row>
    <row r="19">
      <c r="A19" s="4" t="inlineStr">
        <is>
          <t>Computer Hardware [Member]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3 years</t>
        </is>
      </c>
      <c r="C21" s="4" t="inlineStr">
        <is>
          <t xml:space="preserve"> </t>
        </is>
      </c>
    </row>
    <row r="22">
      <c r="A22" s="4" t="inlineStr">
        <is>
          <t>Computer Hardware [Member]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5 years</t>
        </is>
      </c>
      <c r="C24" s="4" t="inlineStr">
        <is>
          <t xml:space="preserve"> </t>
        </is>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7568</v>
      </c>
      <c r="C27" s="6" t="n">
        <v>18581</v>
      </c>
    </row>
    <row r="28">
      <c r="A28" s="4" t="inlineStr">
        <is>
          <t>Furniture and Fixture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3857</v>
      </c>
      <c r="C30" s="5" t="n">
        <v>4140</v>
      </c>
    </row>
    <row r="31">
      <c r="A31" s="4" t="inlineStr">
        <is>
          <t>Estimated useful lives</t>
        </is>
      </c>
      <c r="B31" s="4" t="inlineStr">
        <is>
          <t>10 years</t>
        </is>
      </c>
      <c r="C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Amortizable Intangible Assets Amortized on Straight-line Basis over Estimated Useful Lives (Details)</t>
        </is>
      </c>
      <c r="B1" s="2" t="inlineStr">
        <is>
          <t>Dec. 31, 2023</t>
        </is>
      </c>
    </row>
    <row r="2">
      <c r="A2" s="4" t="inlineStr">
        <is>
          <t>Acquired Software | Minimum</t>
        </is>
      </c>
      <c r="B2" s="4" t="inlineStr">
        <is>
          <t xml:space="preserve"> </t>
        </is>
      </c>
    </row>
    <row r="3">
      <c r="A3" s="3" t="inlineStr">
        <is>
          <t>Finite Lived Intangible Assets [Line Items]</t>
        </is>
      </c>
      <c r="B3" s="4" t="inlineStr">
        <is>
          <t xml:space="preserve"> </t>
        </is>
      </c>
    </row>
    <row r="4">
      <c r="A4" s="4" t="inlineStr">
        <is>
          <t>Amortizing intangible assets estimated useful lives</t>
        </is>
      </c>
      <c r="B4" s="4" t="inlineStr">
        <is>
          <t>2 years</t>
        </is>
      </c>
    </row>
    <row r="5">
      <c r="A5" s="4" t="inlineStr">
        <is>
          <t>Acquired Software | Maximum</t>
        </is>
      </c>
      <c r="B5" s="4" t="inlineStr">
        <is>
          <t xml:space="preserve"> </t>
        </is>
      </c>
    </row>
    <row r="6">
      <c r="A6" s="3" t="inlineStr">
        <is>
          <t>Finite Lived Intangible Assets [Line Items]</t>
        </is>
      </c>
      <c r="B6" s="4" t="inlineStr">
        <is>
          <t xml:space="preserve"> </t>
        </is>
      </c>
    </row>
    <row r="7">
      <c r="A7" s="4" t="inlineStr">
        <is>
          <t>Amortizing intangible assets estimated useful lives</t>
        </is>
      </c>
      <c r="B7" s="4" t="inlineStr">
        <is>
          <t>7 years</t>
        </is>
      </c>
    </row>
    <row r="8">
      <c r="A8" s="4" t="inlineStr">
        <is>
          <t>Customer Relationships | Minimum</t>
        </is>
      </c>
      <c r="B8" s="4" t="inlineStr">
        <is>
          <t xml:space="preserve"> </t>
        </is>
      </c>
    </row>
    <row r="9">
      <c r="A9" s="3" t="inlineStr">
        <is>
          <t>Finite Lived Intangible Assets [Line Items]</t>
        </is>
      </c>
      <c r="B9" s="4" t="inlineStr">
        <is>
          <t xml:space="preserve"> </t>
        </is>
      </c>
    </row>
    <row r="10">
      <c r="A10" s="4" t="inlineStr">
        <is>
          <t>Amortizing intangible assets estimated useful lives</t>
        </is>
      </c>
      <c r="B10" s="4" t="inlineStr">
        <is>
          <t>3 years</t>
        </is>
      </c>
    </row>
    <row r="11">
      <c r="A11" s="4" t="inlineStr">
        <is>
          <t>Customer Relationships | Maximum</t>
        </is>
      </c>
      <c r="B11" s="4" t="inlineStr">
        <is>
          <t xml:space="preserve"> </t>
        </is>
      </c>
    </row>
    <row r="12">
      <c r="A12" s="3" t="inlineStr">
        <is>
          <t>Finite Lived Intangible Assets [Line Items]</t>
        </is>
      </c>
      <c r="B12" s="4" t="inlineStr">
        <is>
          <t xml:space="preserve"> </t>
        </is>
      </c>
    </row>
    <row r="13">
      <c r="A13" s="4" t="inlineStr">
        <is>
          <t>Amortizing intangible assets estimated useful lives</t>
        </is>
      </c>
      <c r="B13" s="4" t="inlineStr">
        <is>
          <t>14 years</t>
        </is>
      </c>
    </row>
    <row r="14">
      <c r="A14" s="4" t="inlineStr">
        <is>
          <t>Other Trade Names | Minimum</t>
        </is>
      </c>
      <c r="B14" s="4" t="inlineStr">
        <is>
          <t xml:space="preserve"> </t>
        </is>
      </c>
    </row>
    <row r="15">
      <c r="A15" s="3" t="inlineStr">
        <is>
          <t>Finite Lived Intangible Assets [Line Items]</t>
        </is>
      </c>
      <c r="B15" s="4" t="inlineStr">
        <is>
          <t xml:space="preserve"> </t>
        </is>
      </c>
    </row>
    <row r="16">
      <c r="A16" s="4" t="inlineStr">
        <is>
          <t>Amortizing intangible assets estimated useful lives</t>
        </is>
      </c>
      <c r="B16" s="4" t="inlineStr">
        <is>
          <t>5 years</t>
        </is>
      </c>
    </row>
    <row r="17">
      <c r="A17" s="4" t="inlineStr">
        <is>
          <t>Other Trade Names | Maximum</t>
        </is>
      </c>
      <c r="B17" s="4" t="inlineStr">
        <is>
          <t xml:space="preserve"> </t>
        </is>
      </c>
    </row>
    <row r="18">
      <c r="A18" s="3" t="inlineStr">
        <is>
          <t>Finite Lived Intangible Assets [Line Items]</t>
        </is>
      </c>
      <c r="B18" s="4" t="inlineStr">
        <is>
          <t xml:space="preserve"> </t>
        </is>
      </c>
    </row>
    <row r="19">
      <c r="A19" s="4" t="inlineStr">
        <is>
          <t>Amortizing intangible assets estimated useful lives</t>
        </is>
      </c>
      <c r="B19" s="4" t="inlineStr">
        <is>
          <t>1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689183</v>
      </c>
      <c r="C4" s="5" t="n">
        <v>653876</v>
      </c>
      <c r="D4" s="5" t="n">
        <v>623683</v>
      </c>
    </row>
    <row r="5">
      <c r="A5" s="3" t="inlineStr">
        <is>
          <t>Operating expenses:</t>
        </is>
      </c>
      <c r="B5" s="4" t="inlineStr">
        <is>
          <t xml:space="preserve"> </t>
        </is>
      </c>
      <c r="C5" s="4" t="inlineStr">
        <is>
          <t xml:space="preserve"> </t>
        </is>
      </c>
      <c r="D5" s="4" t="inlineStr">
        <is>
          <t xml:space="preserve"> </t>
        </is>
      </c>
    </row>
    <row r="6">
      <c r="A6" s="4" t="inlineStr">
        <is>
          <t>Cost of revenue and operations</t>
        </is>
      </c>
      <c r="B6" s="6" t="n">
        <v>122205</v>
      </c>
      <c r="C6" s="6" t="n">
        <v>114959</v>
      </c>
      <c r="D6" s="6" t="n">
        <v>114200</v>
      </c>
    </row>
    <row r="7">
      <c r="A7" s="4" t="inlineStr">
        <is>
          <t>Product and technology</t>
        </is>
      </c>
      <c r="B7" s="6" t="n">
        <v>99584</v>
      </c>
      <c r="C7" s="6" t="n">
        <v>89015</v>
      </c>
      <c r="D7" s="6" t="n">
        <v>77316</v>
      </c>
    </row>
    <row r="8">
      <c r="A8" s="4" t="inlineStr">
        <is>
          <t>Marketing and sales</t>
        </is>
      </c>
      <c r="B8" s="6" t="n">
        <v>235471</v>
      </c>
      <c r="C8" s="6" t="n">
        <v>221879</v>
      </c>
      <c r="D8" s="6" t="n">
        <v>208335</v>
      </c>
    </row>
    <row r="9">
      <c r="A9" s="4" t="inlineStr">
        <is>
          <t>General and administrative</t>
        </is>
      </c>
      <c r="B9" s="6" t="n">
        <v>76807</v>
      </c>
      <c r="C9" s="6" t="n">
        <v>67593</v>
      </c>
      <c r="D9" s="6" t="n">
        <v>73562</v>
      </c>
    </row>
    <row r="10">
      <c r="A10" s="4" t="inlineStr">
        <is>
          <t>Depreciation and amortization</t>
        </is>
      </c>
      <c r="B10" s="6" t="n">
        <v>101000</v>
      </c>
      <c r="C10" s="6" t="n">
        <v>94394</v>
      </c>
      <c r="D10" s="6" t="n">
        <v>101932</v>
      </c>
    </row>
    <row r="11">
      <c r="A11" s="4" t="inlineStr">
        <is>
          <t>Total operating expenses</t>
        </is>
      </c>
      <c r="B11" s="6" t="n">
        <v>635067</v>
      </c>
      <c r="C11" s="6" t="n">
        <v>587840</v>
      </c>
      <c r="D11" s="6" t="n">
        <v>575345</v>
      </c>
    </row>
    <row r="12">
      <c r="A12" s="4" t="inlineStr">
        <is>
          <t>Operating income</t>
        </is>
      </c>
      <c r="B12" s="6" t="n">
        <v>54116</v>
      </c>
      <c r="C12" s="6" t="n">
        <v>66036</v>
      </c>
      <c r="D12" s="6" t="n">
        <v>48338</v>
      </c>
    </row>
    <row r="13">
      <c r="A13" s="3" t="inlineStr">
        <is>
          <t>Nonoperating expense:</t>
        </is>
      </c>
      <c r="B13" s="4" t="inlineStr">
        <is>
          <t xml:space="preserve"> </t>
        </is>
      </c>
      <c r="C13" s="4" t="inlineStr">
        <is>
          <t xml:space="preserve"> </t>
        </is>
      </c>
      <c r="D13" s="4" t="inlineStr">
        <is>
          <t xml:space="preserve"> </t>
        </is>
      </c>
    </row>
    <row r="14">
      <c r="A14" s="4" t="inlineStr">
        <is>
          <t>Interest expense, net</t>
        </is>
      </c>
      <c r="B14" s="6" t="n">
        <v>-32425</v>
      </c>
      <c r="C14" s="6" t="n">
        <v>-35320</v>
      </c>
      <c r="D14" s="6" t="n">
        <v>-38729</v>
      </c>
    </row>
    <row r="15">
      <c r="A15" s="4" t="inlineStr">
        <is>
          <t>Other expense, net</t>
        </is>
      </c>
      <c r="B15" s="6" t="n">
        <v>-3586</v>
      </c>
      <c r="C15" s="6" t="n">
        <v>-8140</v>
      </c>
      <c r="D15" s="6" t="n">
        <v>-126</v>
      </c>
    </row>
    <row r="16">
      <c r="A16" s="4" t="inlineStr">
        <is>
          <t>Total nonoperating expense, net</t>
        </is>
      </c>
      <c r="B16" s="6" t="n">
        <v>-36011</v>
      </c>
      <c r="C16" s="6" t="n">
        <v>-43460</v>
      </c>
      <c r="D16" s="6" t="n">
        <v>-38855</v>
      </c>
    </row>
    <row r="17">
      <c r="A17" s="4" t="inlineStr">
        <is>
          <t>Income before income taxes</t>
        </is>
      </c>
      <c r="B17" s="6" t="n">
        <v>18105</v>
      </c>
      <c r="C17" s="6" t="n">
        <v>22576</v>
      </c>
      <c r="D17" s="6" t="n">
        <v>9483</v>
      </c>
    </row>
    <row r="18">
      <c r="A18" s="4" t="inlineStr">
        <is>
          <t>Income tax (benefit) expense</t>
        </is>
      </c>
      <c r="B18" s="6" t="n">
        <v>-100337</v>
      </c>
      <c r="C18" s="6" t="n">
        <v>5370</v>
      </c>
      <c r="D18" s="6" t="n">
        <v>-1308</v>
      </c>
    </row>
    <row r="19">
      <c r="A19" s="4" t="inlineStr">
        <is>
          <t>Net income</t>
        </is>
      </c>
      <c r="B19" s="5" t="n">
        <v>118442</v>
      </c>
      <c r="C19" s="5" t="n">
        <v>17206</v>
      </c>
      <c r="D19" s="5" t="n">
        <v>10791</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6" t="n">
        <v>66742</v>
      </c>
      <c r="C21" s="6" t="n">
        <v>68215</v>
      </c>
      <c r="D21" s="6" t="n">
        <v>68727</v>
      </c>
    </row>
    <row r="22">
      <c r="A22" s="4" t="inlineStr">
        <is>
          <t>Diluted</t>
        </is>
      </c>
      <c r="B22" s="6" t="n">
        <v>68227</v>
      </c>
      <c r="C22" s="6" t="n">
        <v>69649</v>
      </c>
      <c r="D22" s="6" t="n">
        <v>71337</v>
      </c>
    </row>
    <row r="23">
      <c r="A23" s="3" t="inlineStr">
        <is>
          <t>Earnings Per Share</t>
        </is>
      </c>
      <c r="B23" s="4" t="inlineStr">
        <is>
          <t xml:space="preserve"> </t>
        </is>
      </c>
      <c r="C23" s="4" t="inlineStr">
        <is>
          <t xml:space="preserve"> </t>
        </is>
      </c>
      <c r="D23" s="4" t="inlineStr">
        <is>
          <t xml:space="preserve"> </t>
        </is>
      </c>
    </row>
    <row r="24">
      <c r="A24" s="4" t="inlineStr">
        <is>
          <t>Basic</t>
        </is>
      </c>
      <c r="B24" s="7" t="n">
        <v>1.77</v>
      </c>
      <c r="C24" s="7" t="n">
        <v>0.25</v>
      </c>
      <c r="D24" s="7" t="n">
        <v>0.16</v>
      </c>
    </row>
    <row r="25">
      <c r="A25" s="4" t="inlineStr">
        <is>
          <t>Diluted</t>
        </is>
      </c>
      <c r="B25" s="7" t="n">
        <v>1.74</v>
      </c>
      <c r="C25" s="7" t="n">
        <v>0.25</v>
      </c>
      <c r="D25" s="7" t="n">
        <v>0.15</v>
      </c>
    </row>
    <row r="26">
      <c r="A26" s="4" t="inlineStr">
        <is>
          <t>Deal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621661</v>
      </c>
      <c r="C28" s="5" t="n">
        <v>579222</v>
      </c>
      <c r="D28" s="5" t="n">
        <v>549923</v>
      </c>
    </row>
    <row r="29">
      <c r="A29" s="4" t="inlineStr">
        <is>
          <t>OEM and National</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6" t="n">
        <v>55904</v>
      </c>
      <c r="C31" s="6" t="n">
        <v>58557</v>
      </c>
      <c r="D31" s="6" t="n">
        <v>65085</v>
      </c>
    </row>
    <row r="32">
      <c r="A32" s="4" t="inlineStr">
        <is>
          <t>Oth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11618</v>
      </c>
      <c r="C34" s="5" t="n">
        <v>16097</v>
      </c>
      <c r="D34" s="5" t="n">
        <v>86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pproximate Fair Value and Related Carrying Value of the Company's Outstanding Indebtednes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indebtedness, carrying value</t>
        </is>
      </c>
      <c r="B3" s="5" t="n">
        <v>490000</v>
      </c>
      <c r="C3" s="4" t="inlineStr">
        <is>
          <t xml:space="preserve"> </t>
        </is>
      </c>
    </row>
    <row r="4">
      <c r="A4" s="4" t="inlineStr">
        <is>
          <t>Level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indebtedness, fair value</t>
        </is>
      </c>
      <c r="B6" s="6" t="n">
        <v>470900</v>
      </c>
      <c r="C6" s="5" t="n">
        <v>435400</v>
      </c>
    </row>
    <row r="7">
      <c r="A7" s="4" t="inlineStr">
        <is>
          <t>Outstanding indebtedness, carrying value</t>
        </is>
      </c>
      <c r="B7" s="5" t="n">
        <v>490000</v>
      </c>
      <c r="C7" s="5" t="n">
        <v>48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usiness Combinations - Additional Information (Details) $ in Thousands, $ in Millions</t>
        </is>
      </c>
      <c r="F1" s="2" t="inlineStr">
        <is>
          <t>12 Months Ended</t>
        </is>
      </c>
    </row>
    <row r="2">
      <c r="C2" s="2" t="inlineStr">
        <is>
          <t>Nov. 01, 2023 USD ($)</t>
        </is>
      </c>
      <c r="D2" s="2" t="inlineStr">
        <is>
          <t>Mar. 01, 2022 USD ($)</t>
        </is>
      </c>
      <c r="E2" s="2" t="inlineStr">
        <is>
          <t>Nov. 05, 2021 USD ($)</t>
        </is>
      </c>
      <c r="F2" s="2" t="inlineStr">
        <is>
          <t>Dec. 31, 2025 CAD ($)</t>
        </is>
      </c>
      <c r="G2" s="2" t="inlineStr">
        <is>
          <t>Dec. 31, 2024 CAD ($)</t>
        </is>
      </c>
      <c r="H2" s="2" t="inlineStr">
        <is>
          <t>Dec. 31, 2023 CAD ($)</t>
        </is>
      </c>
      <c r="I2" s="2" t="inlineStr">
        <is>
          <t>Dec. 31, 2023 USD ($)</t>
        </is>
      </c>
      <c r="J2" s="2" t="inlineStr">
        <is>
          <t>Dec. 31, 2023 CAD ($)</t>
        </is>
      </c>
      <c r="K2" s="2" t="inlineStr">
        <is>
          <t>Dec. 31, 2022 USD ($)</t>
        </is>
      </c>
      <c r="L2" s="2" t="inlineStr">
        <is>
          <t>Dec. 31, 2021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7058</v>
      </c>
      <c r="J4" s="4" t="inlineStr">
        <is>
          <t xml:space="preserve"> </t>
        </is>
      </c>
      <c r="K4" s="5" t="n">
        <v>102856</v>
      </c>
      <c r="L4" s="5" t="n">
        <v>26227</v>
      </c>
    </row>
    <row r="5">
      <c r="A5" s="4" t="inlineStr">
        <is>
          <t>D2C Acquisi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Acquisition, Transaction Cos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00</v>
      </c>
      <c r="J7" s="4" t="inlineStr">
        <is>
          <t xml:space="preserve"> </t>
        </is>
      </c>
      <c r="K7" s="4" t="inlineStr">
        <is>
          <t xml:space="preserve"> </t>
        </is>
      </c>
      <c r="L7" s="4" t="inlineStr">
        <is>
          <t xml:space="preserve"> </t>
        </is>
      </c>
    </row>
    <row r="8">
      <c r="A8" s="4" t="inlineStr">
        <is>
          <t>Business acquisition, total consideration</t>
        </is>
      </c>
      <c r="C8" s="5" t="n">
        <v>79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oodwill</t>
        </is>
      </c>
      <c r="C9" s="5" t="n">
        <v>42254</v>
      </c>
      <c r="D9" s="4" t="inlineStr">
        <is>
          <t xml:space="preserve"> </t>
        </is>
      </c>
      <c r="E9" s="4" t="inlineStr">
        <is>
          <t xml:space="preserve"> </t>
        </is>
      </c>
      <c r="F9" s="4" t="inlineStr">
        <is>
          <t xml:space="preserve"> </t>
        </is>
      </c>
      <c r="G9" s="4" t="inlineStr">
        <is>
          <t xml:space="preserve"> </t>
        </is>
      </c>
      <c r="H9" s="4" t="inlineStr">
        <is>
          <t xml:space="preserve"> </t>
        </is>
      </c>
      <c r="I9" s="6" t="n">
        <v>42300</v>
      </c>
      <c r="J9" s="4" t="inlineStr">
        <is>
          <t xml:space="preserve"> </t>
        </is>
      </c>
      <c r="K9" s="4" t="inlineStr">
        <is>
          <t xml:space="preserve"> </t>
        </is>
      </c>
      <c r="L9" s="4" t="inlineStr">
        <is>
          <t xml:space="preserve"> </t>
        </is>
      </c>
    </row>
    <row r="10">
      <c r="A10" s="4" t="inlineStr">
        <is>
          <t>Additional payme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400</v>
      </c>
      <c r="J10" s="5" t="n">
        <v>35</v>
      </c>
      <c r="K10" s="4" t="inlineStr">
        <is>
          <t xml:space="preserve"> </t>
        </is>
      </c>
      <c r="L10" s="4" t="inlineStr">
        <is>
          <t xml:space="preserve"> </t>
        </is>
      </c>
    </row>
    <row r="11">
      <c r="A11" s="4" t="inlineStr">
        <is>
          <t>Payment of acquired business future performance</t>
        </is>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c r="K11" s="4" t="inlineStr">
        <is>
          <t xml:space="preserve"> </t>
        </is>
      </c>
      <c r="L11" s="4" t="inlineStr">
        <is>
          <t xml:space="preserve"> </t>
        </is>
      </c>
    </row>
    <row r="12">
      <c r="A12" s="4" t="inlineStr">
        <is>
          <t>D2C Acquisition | Scenario Forecas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of acquired business future performance</t>
        </is>
      </c>
      <c r="C14" s="4" t="inlineStr">
        <is>
          <t xml:space="preserve"> </t>
        </is>
      </c>
      <c r="D14" s="4" t="inlineStr">
        <is>
          <t xml:space="preserve"> </t>
        </is>
      </c>
      <c r="E14" s="4" t="inlineStr">
        <is>
          <t xml:space="preserve"> </t>
        </is>
      </c>
      <c r="F14" s="5" t="n">
        <v>15</v>
      </c>
      <c r="G14" s="5" t="n">
        <v>1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uTrade Acquisi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Acquisition, Transaction Costs</t>
        </is>
      </c>
      <c r="C17" s="4" t="inlineStr">
        <is>
          <t xml:space="preserve"> </t>
        </is>
      </c>
      <c r="D17" s="5" t="n">
        <v>2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v>
      </c>
      <c r="L17" s="4" t="inlineStr">
        <is>
          <t xml:space="preserve"> </t>
        </is>
      </c>
    </row>
    <row r="18">
      <c r="A18" s="4" t="inlineStr">
        <is>
          <t>Business acquisition, total consideration</t>
        </is>
      </c>
      <c r="C18" s="4" t="inlineStr">
        <is>
          <t xml:space="preserve"> </t>
        </is>
      </c>
      <c r="D18" s="6" t="n">
        <v>938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oodwill</t>
        </is>
      </c>
      <c r="C19" s="4" t="inlineStr">
        <is>
          <t xml:space="preserve"> </t>
        </is>
      </c>
      <c r="D19" s="5" t="n">
        <v>76860</v>
      </c>
      <c r="E19" s="4" t="inlineStr">
        <is>
          <t xml:space="preserve"> </t>
        </is>
      </c>
      <c r="F19" s="4" t="inlineStr">
        <is>
          <t xml:space="preserve"> </t>
        </is>
      </c>
      <c r="G19" s="4" t="inlineStr">
        <is>
          <t xml:space="preserve"> </t>
        </is>
      </c>
      <c r="H19" s="4" t="inlineStr">
        <is>
          <t xml:space="preserve"> </t>
        </is>
      </c>
      <c r="I19" s="5" t="n">
        <v>76900</v>
      </c>
      <c r="J19" s="4" t="inlineStr">
        <is>
          <t xml:space="preserve"> </t>
        </is>
      </c>
      <c r="K19" s="4" t="inlineStr">
        <is>
          <t xml:space="preserve"> </t>
        </is>
      </c>
      <c r="L19" s="4" t="inlineStr">
        <is>
          <t xml:space="preserve"> </t>
        </is>
      </c>
    </row>
    <row r="20">
      <c r="A20" s="4" t="inlineStr">
        <is>
          <t>Credit IQ Acquisi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Acquisition, Transaction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300</v>
      </c>
    </row>
    <row r="23">
      <c r="A23" s="4" t="inlineStr">
        <is>
          <t>Cash settlement of Acquisition's unvested equity awards</t>
        </is>
      </c>
      <c r="B23" s="4" t="inlineStr">
        <is>
          <t>[1]</t>
        </is>
      </c>
      <c r="C23" s="4" t="inlineStr">
        <is>
          <t xml:space="preserve"> </t>
        </is>
      </c>
      <c r="D23" s="4" t="inlineStr">
        <is>
          <t xml:space="preserve"> </t>
        </is>
      </c>
      <c r="E23" s="5" t="n">
        <v>962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total consideration</t>
        </is>
      </c>
      <c r="C24" s="4" t="inlineStr">
        <is>
          <t xml:space="preserve"> </t>
        </is>
      </c>
      <c r="D24" s="4" t="inlineStr">
        <is>
          <t xml:space="preserve"> </t>
        </is>
      </c>
      <c r="E24" s="6" t="n">
        <v>4414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oodwill</t>
        </is>
      </c>
      <c r="B25" s="4" t="inlineStr">
        <is>
          <t>[2]</t>
        </is>
      </c>
      <c r="C25" s="4" t="inlineStr">
        <is>
          <t xml:space="preserve"> </t>
        </is>
      </c>
      <c r="D25" s="4" t="inlineStr">
        <is>
          <t xml:space="preserve"> </t>
        </is>
      </c>
      <c r="E25" s="5" t="n">
        <v>2599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row r="27">
      <c r="A27" s="4" t="inlineStr">
        <is>
          <t>[1]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During the year ended December 31, 2022, the Company recorded a $ 0.2 million purchase accounting adjustment.</t>
        </is>
      </c>
    </row>
  </sheetData>
  <mergeCells count="5">
    <mergeCell ref="A1:B2"/>
    <mergeCell ref="F1:H1"/>
    <mergeCell ref="I1:J1"/>
    <mergeCell ref="A26:K26"/>
    <mergeCell ref="A27:K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 Acquisition Purchase Price Allocation (Details) - USD ($) $ in Thousands</t>
        </is>
      </c>
      <c r="F1" s="2" t="inlineStr">
        <is>
          <t>12 Months Ended</t>
        </is>
      </c>
    </row>
    <row r="2">
      <c r="C2" s="2" t="inlineStr">
        <is>
          <t>Nov. 01, 2023</t>
        </is>
      </c>
      <c r="D2" s="2" t="inlineStr">
        <is>
          <t>Mar. 01, 2022</t>
        </is>
      </c>
      <c r="E2" s="2" t="inlineStr">
        <is>
          <t>Nov. 05, 2021</t>
        </is>
      </c>
      <c r="F2" s="2" t="inlineStr">
        <is>
          <t>Dec. 31, 2023</t>
        </is>
      </c>
      <c r="G2" s="2" t="inlineStr">
        <is>
          <t>Dec. 31, 2022</t>
        </is>
      </c>
      <c r="H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dentified intangible assets</t>
        </is>
      </c>
      <c r="C4" s="5" t="n">
        <v>38967</v>
      </c>
      <c r="D4" s="5" t="n">
        <v>15679</v>
      </c>
      <c r="E4" s="5" t="n">
        <v>19900</v>
      </c>
      <c r="F4" s="4" t="inlineStr">
        <is>
          <t xml:space="preserve"> </t>
        </is>
      </c>
      <c r="G4" s="4" t="inlineStr">
        <is>
          <t xml:space="preserve"> </t>
        </is>
      </c>
      <c r="H4" s="4" t="inlineStr">
        <is>
          <t xml:space="preserve"> </t>
        </is>
      </c>
    </row>
    <row r="5">
      <c r="A5" s="4" t="inlineStr">
        <is>
          <t>Goodwill</t>
        </is>
      </c>
      <c r="C5" s="4" t="inlineStr">
        <is>
          <t xml:space="preserve"> </t>
        </is>
      </c>
      <c r="D5" s="4" t="inlineStr">
        <is>
          <t xml:space="preserve"> </t>
        </is>
      </c>
      <c r="E5" s="4" t="inlineStr">
        <is>
          <t xml:space="preserve"> </t>
        </is>
      </c>
      <c r="F5" s="5" t="n">
        <v>147058</v>
      </c>
      <c r="G5" s="5" t="n">
        <v>102856</v>
      </c>
      <c r="H5" s="5" t="n">
        <v>26227</v>
      </c>
    </row>
    <row r="6">
      <c r="A6" s="4" t="inlineStr">
        <is>
          <t>D2C Acquisi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t>
        </is>
      </c>
      <c r="C8" s="6" t="n">
        <v>79841</v>
      </c>
      <c r="D8" s="4" t="inlineStr">
        <is>
          <t xml:space="preserve"> </t>
        </is>
      </c>
      <c r="E8" s="4" t="inlineStr">
        <is>
          <t xml:space="preserve"> </t>
        </is>
      </c>
      <c r="F8" s="6" t="n">
        <v>79841</v>
      </c>
      <c r="G8" s="4" t="inlineStr">
        <is>
          <t xml:space="preserve"> </t>
        </is>
      </c>
      <c r="H8" s="4" t="inlineStr">
        <is>
          <t xml:space="preserve"> </t>
        </is>
      </c>
    </row>
    <row r="9">
      <c r="A9" s="4" t="inlineStr">
        <is>
          <t>Total payment for D2C Media, net</t>
        </is>
      </c>
      <c r="C9" s="4" t="inlineStr">
        <is>
          <t xml:space="preserve"> </t>
        </is>
      </c>
      <c r="D9" s="4" t="inlineStr">
        <is>
          <t xml:space="preserve"> </t>
        </is>
      </c>
      <c r="E9" s="4" t="inlineStr">
        <is>
          <t xml:space="preserve"> </t>
        </is>
      </c>
      <c r="F9" s="6" t="n">
        <v>76168</v>
      </c>
      <c r="G9" s="4" t="inlineStr">
        <is>
          <t xml:space="preserve"> </t>
        </is>
      </c>
      <c r="H9" s="4" t="inlineStr">
        <is>
          <t xml:space="preserve"> </t>
        </is>
      </c>
    </row>
    <row r="10">
      <c r="A10" s="4" t="inlineStr">
        <is>
          <t>Total purchase consideration</t>
        </is>
      </c>
      <c r="C10" s="6" t="n">
        <v>79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C11" s="6" t="n">
        <v>3673</v>
      </c>
      <c r="D11" s="4" t="inlineStr">
        <is>
          <t xml:space="preserve"> </t>
        </is>
      </c>
      <c r="E11" s="4" t="inlineStr">
        <is>
          <t xml:space="preserve"> </t>
        </is>
      </c>
      <c r="F11" s="6" t="n">
        <v>3673</v>
      </c>
      <c r="G11" s="4" t="inlineStr">
        <is>
          <t xml:space="preserve"> </t>
        </is>
      </c>
      <c r="H11" s="4" t="inlineStr">
        <is>
          <t xml:space="preserve"> </t>
        </is>
      </c>
    </row>
    <row r="12">
      <c r="A12" s="4" t="inlineStr">
        <is>
          <t>Accounts receivable</t>
        </is>
      </c>
      <c r="C12" s="6" t="n">
        <v>46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assets acquired</t>
        </is>
      </c>
      <c r="B13" s="4" t="inlineStr">
        <is>
          <t>[1]</t>
        </is>
      </c>
      <c r="C13" s="6" t="n">
        <v>137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dentified intangible assets</t>
        </is>
      </c>
      <c r="B14" s="4" t="inlineStr">
        <is>
          <t>[2]</t>
        </is>
      </c>
      <c r="C14" s="6" t="n">
        <v>389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s acquired</t>
        </is>
      </c>
      <c r="C15" s="6" t="n">
        <v>4865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and accrued liabilities</t>
        </is>
      </c>
      <c r="C16" s="6" t="n">
        <v>-169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tax liabilities, net</t>
        </is>
      </c>
      <c r="C17" s="6" t="n">
        <v>-85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liabilities assumed</t>
        </is>
      </c>
      <c r="B18" s="4" t="inlineStr">
        <is>
          <t>[3]</t>
        </is>
      </c>
      <c r="C18" s="6" t="n">
        <v>-8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liabilities assumed</t>
        </is>
      </c>
      <c r="C19" s="6" t="n">
        <v>-110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dentifiable assets</t>
        </is>
      </c>
      <c r="C20" s="6" t="n">
        <v>3758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oodwill</t>
        </is>
      </c>
      <c r="C21" s="6" t="n">
        <v>42254</v>
      </c>
      <c r="D21" s="4" t="inlineStr">
        <is>
          <t xml:space="preserve"> </t>
        </is>
      </c>
      <c r="E21" s="4" t="inlineStr">
        <is>
          <t xml:space="preserve"> </t>
        </is>
      </c>
      <c r="F21" s="6" t="n">
        <v>42300</v>
      </c>
      <c r="G21" s="4" t="inlineStr">
        <is>
          <t xml:space="preserve"> </t>
        </is>
      </c>
      <c r="H21" s="4" t="inlineStr">
        <is>
          <t xml:space="preserve"> </t>
        </is>
      </c>
    </row>
    <row r="22">
      <c r="A22" s="4" t="inlineStr">
        <is>
          <t>Total consideration</t>
        </is>
      </c>
      <c r="C22" s="5" t="n">
        <v>798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Trade Acquisi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consideration</t>
        </is>
      </c>
      <c r="C25" s="4" t="inlineStr">
        <is>
          <t xml:space="preserve"> </t>
        </is>
      </c>
      <c r="D25" s="6" t="n">
        <v>64663</v>
      </c>
      <c r="E25" s="4" t="inlineStr">
        <is>
          <t xml:space="preserve"> </t>
        </is>
      </c>
      <c r="F25" s="4" t="inlineStr">
        <is>
          <t xml:space="preserve"> </t>
        </is>
      </c>
      <c r="G25" s="4" t="inlineStr">
        <is>
          <t xml:space="preserve"> </t>
        </is>
      </c>
      <c r="H25" s="4" t="inlineStr">
        <is>
          <t xml:space="preserve"> </t>
        </is>
      </c>
    </row>
    <row r="26">
      <c r="A26" s="4" t="inlineStr">
        <is>
          <t>Other consideration</t>
        </is>
      </c>
      <c r="B26" s="4" t="inlineStr">
        <is>
          <t>[4]</t>
        </is>
      </c>
      <c r="C26" s="4" t="inlineStr">
        <is>
          <t xml:space="preserve"> </t>
        </is>
      </c>
      <c r="D26" s="6" t="n">
        <v>5300</v>
      </c>
      <c r="E26" s="4" t="inlineStr">
        <is>
          <t xml:space="preserve"> </t>
        </is>
      </c>
      <c r="F26" s="4" t="inlineStr">
        <is>
          <t xml:space="preserve"> </t>
        </is>
      </c>
      <c r="G26" s="4" t="inlineStr">
        <is>
          <t xml:space="preserve"> </t>
        </is>
      </c>
      <c r="H26" s="4" t="inlineStr">
        <is>
          <t xml:space="preserve"> </t>
        </is>
      </c>
    </row>
    <row r="27">
      <c r="A27" s="4" t="inlineStr">
        <is>
          <t>Contingent consideration</t>
        </is>
      </c>
      <c r="B27" s="4" t="inlineStr">
        <is>
          <t>[5]</t>
        </is>
      </c>
      <c r="C27" s="4" t="inlineStr">
        <is>
          <t xml:space="preserve"> </t>
        </is>
      </c>
      <c r="D27" s="6" t="n">
        <v>23936</v>
      </c>
      <c r="E27" s="4" t="inlineStr">
        <is>
          <t xml:space="preserve"> </t>
        </is>
      </c>
      <c r="F27" s="4" t="inlineStr">
        <is>
          <t xml:space="preserve"> </t>
        </is>
      </c>
      <c r="G27" s="4" t="inlineStr">
        <is>
          <t xml:space="preserve"> </t>
        </is>
      </c>
      <c r="H27" s="4" t="inlineStr">
        <is>
          <t xml:space="preserve"> </t>
        </is>
      </c>
    </row>
    <row r="28">
      <c r="A28" s="4" t="inlineStr">
        <is>
          <t>Total purchase consideration</t>
        </is>
      </c>
      <c r="C28" s="4" t="inlineStr">
        <is>
          <t xml:space="preserve"> </t>
        </is>
      </c>
      <c r="D28" s="6" t="n">
        <v>93899</v>
      </c>
      <c r="E28" s="4" t="inlineStr">
        <is>
          <t xml:space="preserve"> </t>
        </is>
      </c>
      <c r="F28" s="4" t="inlineStr">
        <is>
          <t xml:space="preserve"> </t>
        </is>
      </c>
      <c r="G28" s="4" t="inlineStr">
        <is>
          <t xml:space="preserve"> </t>
        </is>
      </c>
      <c r="H28" s="4" t="inlineStr">
        <is>
          <t xml:space="preserve"> </t>
        </is>
      </c>
    </row>
    <row r="29">
      <c r="A29" s="4" t="inlineStr">
        <is>
          <t>Assets acquired</t>
        </is>
      </c>
      <c r="B29" s="4" t="inlineStr">
        <is>
          <t>[6]</t>
        </is>
      </c>
      <c r="C29" s="4" t="inlineStr">
        <is>
          <t xml:space="preserve"> </t>
        </is>
      </c>
      <c r="D29" s="6" t="n">
        <v>1595</v>
      </c>
      <c r="E29" s="4" t="inlineStr">
        <is>
          <t xml:space="preserve"> </t>
        </is>
      </c>
      <c r="F29" s="4" t="inlineStr">
        <is>
          <t xml:space="preserve"> </t>
        </is>
      </c>
      <c r="G29" s="4" t="inlineStr">
        <is>
          <t xml:space="preserve"> </t>
        </is>
      </c>
      <c r="H29" s="4" t="inlineStr">
        <is>
          <t xml:space="preserve"> </t>
        </is>
      </c>
    </row>
    <row r="30">
      <c r="A30" s="4" t="inlineStr">
        <is>
          <t>Identified intangible assets</t>
        </is>
      </c>
      <c r="B30" s="4" t="inlineStr">
        <is>
          <t>[7]</t>
        </is>
      </c>
      <c r="C30" s="4" t="inlineStr">
        <is>
          <t xml:space="preserve"> </t>
        </is>
      </c>
      <c r="D30" s="6" t="n">
        <v>15679</v>
      </c>
      <c r="E30" s="4" t="inlineStr">
        <is>
          <t xml:space="preserve"> </t>
        </is>
      </c>
      <c r="F30" s="4" t="inlineStr">
        <is>
          <t xml:space="preserve"> </t>
        </is>
      </c>
      <c r="G30" s="4" t="inlineStr">
        <is>
          <t xml:space="preserve"> </t>
        </is>
      </c>
      <c r="H30" s="4" t="inlineStr">
        <is>
          <t xml:space="preserve"> </t>
        </is>
      </c>
    </row>
    <row r="31">
      <c r="A31" s="4" t="inlineStr">
        <is>
          <t>Total assets acquired</t>
        </is>
      </c>
      <c r="C31" s="4" t="inlineStr">
        <is>
          <t xml:space="preserve"> </t>
        </is>
      </c>
      <c r="D31" s="6" t="n">
        <v>17274</v>
      </c>
      <c r="E31" s="4" t="inlineStr">
        <is>
          <t xml:space="preserve"> </t>
        </is>
      </c>
      <c r="F31" s="4" t="inlineStr">
        <is>
          <t xml:space="preserve"> </t>
        </is>
      </c>
      <c r="G31" s="4" t="inlineStr">
        <is>
          <t xml:space="preserve"> </t>
        </is>
      </c>
      <c r="H31" s="4" t="inlineStr">
        <is>
          <t xml:space="preserve"> </t>
        </is>
      </c>
    </row>
    <row r="32">
      <c r="A32" s="4" t="inlineStr">
        <is>
          <t>Total liabilities assumed</t>
        </is>
      </c>
      <c r="B32" s="4" t="inlineStr">
        <is>
          <t>[8]</t>
        </is>
      </c>
      <c r="C32" s="4" t="inlineStr">
        <is>
          <t xml:space="preserve"> </t>
        </is>
      </c>
      <c r="D32" s="6" t="n">
        <v>-235</v>
      </c>
      <c r="E32" s="4" t="inlineStr">
        <is>
          <t xml:space="preserve"> </t>
        </is>
      </c>
      <c r="F32" s="4" t="inlineStr">
        <is>
          <t xml:space="preserve"> </t>
        </is>
      </c>
      <c r="G32" s="4" t="inlineStr">
        <is>
          <t xml:space="preserve"> </t>
        </is>
      </c>
      <c r="H32" s="4" t="inlineStr">
        <is>
          <t xml:space="preserve"> </t>
        </is>
      </c>
    </row>
    <row r="33">
      <c r="A33" s="4" t="inlineStr">
        <is>
          <t>Net identifiable assets</t>
        </is>
      </c>
      <c r="C33" s="4" t="inlineStr">
        <is>
          <t xml:space="preserve"> </t>
        </is>
      </c>
      <c r="D33" s="6" t="n">
        <v>17039</v>
      </c>
      <c r="E33" s="4" t="inlineStr">
        <is>
          <t xml:space="preserve"> </t>
        </is>
      </c>
      <c r="F33" s="4" t="inlineStr">
        <is>
          <t xml:space="preserve"> </t>
        </is>
      </c>
      <c r="G33" s="4" t="inlineStr">
        <is>
          <t xml:space="preserve"> </t>
        </is>
      </c>
      <c r="H33" s="4" t="inlineStr">
        <is>
          <t xml:space="preserve"> </t>
        </is>
      </c>
    </row>
    <row r="34">
      <c r="A34" s="4" t="inlineStr">
        <is>
          <t>Goodwill</t>
        </is>
      </c>
      <c r="C34" s="4" t="inlineStr">
        <is>
          <t xml:space="preserve"> </t>
        </is>
      </c>
      <c r="D34" s="6" t="n">
        <v>76860</v>
      </c>
      <c r="E34" s="4" t="inlineStr">
        <is>
          <t xml:space="preserve"> </t>
        </is>
      </c>
      <c r="F34" s="5" t="n">
        <v>76900</v>
      </c>
      <c r="G34" s="4" t="inlineStr">
        <is>
          <t xml:space="preserve"> </t>
        </is>
      </c>
      <c r="H34" s="4" t="inlineStr">
        <is>
          <t xml:space="preserve"> </t>
        </is>
      </c>
    </row>
    <row r="35">
      <c r="A35" s="4" t="inlineStr">
        <is>
          <t>Total consideration</t>
        </is>
      </c>
      <c r="C35" s="4" t="inlineStr">
        <is>
          <t xml:space="preserve"> </t>
        </is>
      </c>
      <c r="D35" s="5" t="n">
        <v>93899</v>
      </c>
      <c r="E35" s="4" t="inlineStr">
        <is>
          <t xml:space="preserve"> </t>
        </is>
      </c>
      <c r="F35" s="4" t="inlineStr">
        <is>
          <t xml:space="preserve"> </t>
        </is>
      </c>
      <c r="G35" s="4" t="inlineStr">
        <is>
          <t xml:space="preserve"> </t>
        </is>
      </c>
      <c r="H35" s="4" t="inlineStr">
        <is>
          <t xml:space="preserve"> </t>
        </is>
      </c>
    </row>
    <row r="36">
      <c r="A36" s="4" t="inlineStr">
        <is>
          <t>Credit IQ Acquisi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t>
        </is>
      </c>
      <c r="B38" s="4" t="inlineStr">
        <is>
          <t>[9]</t>
        </is>
      </c>
      <c r="C38" s="4" t="inlineStr">
        <is>
          <t xml:space="preserve"> </t>
        </is>
      </c>
      <c r="D38" s="4" t="inlineStr">
        <is>
          <t xml:space="preserve"> </t>
        </is>
      </c>
      <c r="E38" s="6" t="n">
        <v>29965</v>
      </c>
      <c r="F38" s="4" t="inlineStr">
        <is>
          <t xml:space="preserve"> </t>
        </is>
      </c>
      <c r="G38" s="4" t="inlineStr">
        <is>
          <t xml:space="preserve"> </t>
        </is>
      </c>
      <c r="H38" s="4" t="inlineStr">
        <is>
          <t xml:space="preserve"> </t>
        </is>
      </c>
    </row>
    <row r="39">
      <c r="A39" s="4" t="inlineStr">
        <is>
          <t>Total payment for D2C Media, net</t>
        </is>
      </c>
      <c r="C39" s="4" t="inlineStr">
        <is>
          <t xml:space="preserve"> </t>
        </is>
      </c>
      <c r="D39" s="4" t="inlineStr">
        <is>
          <t xml:space="preserve"> </t>
        </is>
      </c>
      <c r="E39" s="6" t="n">
        <v>20258</v>
      </c>
      <c r="F39" s="4" t="inlineStr">
        <is>
          <t xml:space="preserve"> </t>
        </is>
      </c>
      <c r="G39" s="4" t="inlineStr">
        <is>
          <t xml:space="preserve"> </t>
        </is>
      </c>
      <c r="H39" s="4" t="inlineStr">
        <is>
          <t xml:space="preserve"> </t>
        </is>
      </c>
    </row>
    <row r="40">
      <c r="A40" s="4" t="inlineStr">
        <is>
          <t>Contingent consideration</t>
        </is>
      </c>
      <c r="B40" s="4" t="inlineStr">
        <is>
          <t>[10]</t>
        </is>
      </c>
      <c r="C40" s="4" t="inlineStr">
        <is>
          <t xml:space="preserve"> </t>
        </is>
      </c>
      <c r="D40" s="4" t="inlineStr">
        <is>
          <t xml:space="preserve"> </t>
        </is>
      </c>
      <c r="E40" s="6" t="n">
        <v>23805</v>
      </c>
      <c r="F40" s="4" t="inlineStr">
        <is>
          <t xml:space="preserve"> </t>
        </is>
      </c>
      <c r="G40" s="4" t="inlineStr">
        <is>
          <t xml:space="preserve"> </t>
        </is>
      </c>
      <c r="H40" s="4" t="inlineStr">
        <is>
          <t xml:space="preserve"> </t>
        </is>
      </c>
    </row>
    <row r="41">
      <c r="A41" s="4" t="inlineStr">
        <is>
          <t>Cash settlement of CIQ Acquisition's unvested equity awards</t>
        </is>
      </c>
      <c r="B41" s="4" t="inlineStr">
        <is>
          <t>[11]</t>
        </is>
      </c>
      <c r="C41" s="4" t="inlineStr">
        <is>
          <t xml:space="preserve"> </t>
        </is>
      </c>
      <c r="D41" s="4" t="inlineStr">
        <is>
          <t xml:space="preserve"> </t>
        </is>
      </c>
      <c r="E41" s="6" t="n">
        <v>-9626</v>
      </c>
      <c r="F41" s="4" t="inlineStr">
        <is>
          <t xml:space="preserve"> </t>
        </is>
      </c>
      <c r="G41" s="4" t="inlineStr">
        <is>
          <t xml:space="preserve"> </t>
        </is>
      </c>
      <c r="H41" s="4" t="inlineStr">
        <is>
          <t xml:space="preserve"> </t>
        </is>
      </c>
    </row>
    <row r="42">
      <c r="A42" s="4" t="inlineStr">
        <is>
          <t>Total purchase consideration</t>
        </is>
      </c>
      <c r="C42" s="4" t="inlineStr">
        <is>
          <t xml:space="preserve"> </t>
        </is>
      </c>
      <c r="D42" s="4" t="inlineStr">
        <is>
          <t xml:space="preserve"> </t>
        </is>
      </c>
      <c r="E42" s="6" t="n">
        <v>44144</v>
      </c>
      <c r="F42" s="4" t="inlineStr">
        <is>
          <t xml:space="preserve"> </t>
        </is>
      </c>
      <c r="G42" s="4" t="inlineStr">
        <is>
          <t xml:space="preserve"> </t>
        </is>
      </c>
      <c r="H42" s="4" t="inlineStr">
        <is>
          <t xml:space="preserve"> </t>
        </is>
      </c>
    </row>
    <row r="43">
      <c r="A43" s="4" t="inlineStr">
        <is>
          <t>Assets acquired</t>
        </is>
      </c>
      <c r="B43" s="4" t="inlineStr">
        <is>
          <t>[12]</t>
        </is>
      </c>
      <c r="C43" s="4" t="inlineStr">
        <is>
          <t xml:space="preserve"> </t>
        </is>
      </c>
      <c r="D43" s="4" t="inlineStr">
        <is>
          <t xml:space="preserve"> </t>
        </is>
      </c>
      <c r="E43" s="6" t="n">
        <v>193</v>
      </c>
      <c r="F43" s="4" t="inlineStr">
        <is>
          <t xml:space="preserve"> </t>
        </is>
      </c>
      <c r="G43" s="4" t="inlineStr">
        <is>
          <t xml:space="preserve"> </t>
        </is>
      </c>
      <c r="H43" s="4" t="inlineStr">
        <is>
          <t xml:space="preserve"> </t>
        </is>
      </c>
    </row>
    <row r="44">
      <c r="A44" s="4" t="inlineStr">
        <is>
          <t>Cash and cash equivalents</t>
        </is>
      </c>
      <c r="C44" s="4" t="inlineStr">
        <is>
          <t xml:space="preserve"> </t>
        </is>
      </c>
      <c r="D44" s="4" t="inlineStr">
        <is>
          <t xml:space="preserve"> </t>
        </is>
      </c>
      <c r="E44" s="6" t="n">
        <v>81</v>
      </c>
      <c r="F44" s="4" t="inlineStr">
        <is>
          <t xml:space="preserve"> </t>
        </is>
      </c>
      <c r="G44" s="4" t="inlineStr">
        <is>
          <t xml:space="preserve"> </t>
        </is>
      </c>
      <c r="H44" s="4" t="inlineStr">
        <is>
          <t xml:space="preserve"> </t>
        </is>
      </c>
    </row>
    <row r="45">
      <c r="A45" s="4" t="inlineStr">
        <is>
          <t>Identified intangible assets</t>
        </is>
      </c>
      <c r="B45" s="4" t="inlineStr">
        <is>
          <t>[13]</t>
        </is>
      </c>
      <c r="C45" s="4" t="inlineStr">
        <is>
          <t xml:space="preserve"> </t>
        </is>
      </c>
      <c r="D45" s="4" t="inlineStr">
        <is>
          <t xml:space="preserve"> </t>
        </is>
      </c>
      <c r="E45" s="6" t="n">
        <v>19900</v>
      </c>
      <c r="F45" s="4" t="inlineStr">
        <is>
          <t xml:space="preserve"> </t>
        </is>
      </c>
      <c r="G45" s="4" t="inlineStr">
        <is>
          <t xml:space="preserve"> </t>
        </is>
      </c>
      <c r="H45" s="4" t="inlineStr">
        <is>
          <t xml:space="preserve"> </t>
        </is>
      </c>
    </row>
    <row r="46">
      <c r="A46" s="4" t="inlineStr">
        <is>
          <t>Total assets acquired</t>
        </is>
      </c>
      <c r="C46" s="4" t="inlineStr">
        <is>
          <t xml:space="preserve"> </t>
        </is>
      </c>
      <c r="D46" s="4" t="inlineStr">
        <is>
          <t xml:space="preserve"> </t>
        </is>
      </c>
      <c r="E46" s="6" t="n">
        <v>20093</v>
      </c>
      <c r="F46" s="4" t="inlineStr">
        <is>
          <t xml:space="preserve"> </t>
        </is>
      </c>
      <c r="G46" s="4" t="inlineStr">
        <is>
          <t xml:space="preserve"> </t>
        </is>
      </c>
      <c r="H46" s="4" t="inlineStr">
        <is>
          <t xml:space="preserve"> </t>
        </is>
      </c>
    </row>
    <row r="47">
      <c r="A47" s="4" t="inlineStr">
        <is>
          <t>Total liabilities assumed</t>
        </is>
      </c>
      <c r="B47" s="4" t="inlineStr">
        <is>
          <t>[14],[15]</t>
        </is>
      </c>
      <c r="C47" s="4" t="inlineStr">
        <is>
          <t xml:space="preserve"> </t>
        </is>
      </c>
      <c r="D47" s="4" t="inlineStr">
        <is>
          <t xml:space="preserve"> </t>
        </is>
      </c>
      <c r="E47" s="6" t="n">
        <v>-1945</v>
      </c>
      <c r="F47" s="4" t="inlineStr">
        <is>
          <t xml:space="preserve"> </t>
        </is>
      </c>
      <c r="G47" s="4" t="inlineStr">
        <is>
          <t xml:space="preserve"> </t>
        </is>
      </c>
      <c r="H47" s="4" t="inlineStr">
        <is>
          <t xml:space="preserve"> </t>
        </is>
      </c>
    </row>
    <row r="48">
      <c r="A48" s="4" t="inlineStr">
        <is>
          <t>Net identifiable assets</t>
        </is>
      </c>
      <c r="C48" s="4" t="inlineStr">
        <is>
          <t xml:space="preserve"> </t>
        </is>
      </c>
      <c r="D48" s="4" t="inlineStr">
        <is>
          <t xml:space="preserve"> </t>
        </is>
      </c>
      <c r="E48" s="6" t="n">
        <v>18148</v>
      </c>
      <c r="F48" s="4" t="inlineStr">
        <is>
          <t xml:space="preserve"> </t>
        </is>
      </c>
      <c r="G48" s="4" t="inlineStr">
        <is>
          <t xml:space="preserve"> </t>
        </is>
      </c>
      <c r="H48" s="4" t="inlineStr">
        <is>
          <t xml:space="preserve"> </t>
        </is>
      </c>
    </row>
    <row r="49">
      <c r="A49" s="4" t="inlineStr">
        <is>
          <t>Goodwill</t>
        </is>
      </c>
      <c r="B49" s="4" t="inlineStr">
        <is>
          <t>[14]</t>
        </is>
      </c>
      <c r="C49" s="4" t="inlineStr">
        <is>
          <t xml:space="preserve"> </t>
        </is>
      </c>
      <c r="D49" s="4" t="inlineStr">
        <is>
          <t xml:space="preserve"> </t>
        </is>
      </c>
      <c r="E49" s="6" t="n">
        <v>25996</v>
      </c>
      <c r="F49" s="4" t="inlineStr">
        <is>
          <t xml:space="preserve"> </t>
        </is>
      </c>
      <c r="G49" s="4" t="inlineStr">
        <is>
          <t xml:space="preserve"> </t>
        </is>
      </c>
      <c r="H49" s="4" t="inlineStr">
        <is>
          <t xml:space="preserve"> </t>
        </is>
      </c>
    </row>
    <row r="50">
      <c r="A50" s="4" t="inlineStr">
        <is>
          <t>Total consideration</t>
        </is>
      </c>
      <c r="C50" s="4" t="inlineStr">
        <is>
          <t xml:space="preserve"> </t>
        </is>
      </c>
      <c r="D50" s="4" t="inlineStr">
        <is>
          <t xml:space="preserve"> </t>
        </is>
      </c>
      <c r="E50" s="5" t="n">
        <v>44144</v>
      </c>
      <c r="F50" s="4" t="inlineStr">
        <is>
          <t xml:space="preserve"> </t>
        </is>
      </c>
      <c r="G50" s="4" t="inlineStr">
        <is>
          <t xml:space="preserve"> </t>
        </is>
      </c>
      <c r="H50" s="4" t="inlineStr">
        <is>
          <t xml:space="preserve"> </t>
        </is>
      </c>
    </row>
    <row r="51"/>
    <row r="52">
      <c r="A52" s="4" t="inlineStr">
        <is>
          <t>[1] Other assets acquired primarily consists of property and equipment, operating lease right of use assets and other prepaid expenses. Preliminary information regarding the identifiable intangible assets acquired is as follows: Other liabilities assumed primarily consists of operating lease right of use liabilities and income taxes payable. In connection with the AccuTrade Acquisition, the Company entered into an agreement to provide one of the former owners with a one-year license to a certain product. The fair value of the license was determined to be $ 6.5 million, of which the Company received $ 1.2 million in cash upon the close of the AccuTrade Acquisition. The $ 5.3 million difference between the fair value of $ 6.5 million and the $ 1.2 million in cash was recorded as non-cash consideration and the $ 6.5 million license fee was recorded in Other accrued liabilities as a contract liability on the Consolidated Balance Sheets and is being amortized into Other revenue on the Consolidated Statements of Income over the one-year contract term. The current period revenue related to the non-cash consideration of $ 0.9 million is a non-cash reconciling item titled Amortization of deferred revenue related to AccuTrade Acquisition on the Consolidated Statements of Cash Flows. As part of the AccuTrade Acquisition, the Company may be required to pay additional consideration to the former owners based on the achievement of certain financial targets. The Company has the option to pay consideration in cash or certain amounts in stock, which would result in a variable number of shares being issued in accordance with a calculation based on future share prices. The amount to be paid will be determined by the acquired business’ future performance to be attained over a three-year performance period; based on certain tiered performance metrics the maximum amount to be paid is $ 63.0 million, of which a maximum of $ 15.0 million could be in stock, with additional upside for performance that exceeds the tiered performance metrics. The contingent consideration is classified as Level 3 in the fair value hierarchy. The fair value is measured based on a Monte Carlo simulation. This amount represents the estimated fair value at the time of the acquisition. For more information on the fair value of the AccuTrade contingent consideration, see Note 4 (Fair Value Measurements). Assets acquired primarily consist of accounts receivable. nformation regarding the identifiable intangible assets acquired is as follows: Total liabilities assumed primarily consist of accounts payable. A reconciliation of cash consideration to Payments for the CIQ Acquisition, net of cash acquired in the Consolidated Statements of Cash Flows is as follows (in thousands): As part of the CIQ Acquisition, the Company may be required to pay up to an additional $ 50.0 million in cash consideration to the former owners based on two earn-out achievement objectives, including an earnings-related metric and lender market share. The actual amount to be paid will be based on the acquired business’s future performance to be attained over a three-year performance period. The fair value was estimated utilizing a Monte Carlo simulation or a scenario-based method, depending on the achievement objective. For more information on the fair value of the CreditIQ contingent consideration, see Note 4 (Fair Value Measurements).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Assets acquired includes cash and cash equivalents, accounts receivable and other identifiable assets. Information regarding the identifiable intangible assets acquired is as follows: During the year ended December 31, 2022, the Company recorded a $ 0.2 million purchase accounting adjustment. Total liabilities assumed includes accounts payable, deferred income tax liabilities, net and other liabilities.</t>
        </is>
      </c>
    </row>
  </sheetData>
  <mergeCells count="3">
    <mergeCell ref="A1:B2"/>
    <mergeCell ref="A51:G51"/>
    <mergeCell ref="A52:G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usiness Combinations - Acquisition Purchase Price Allocation (Parenthetical) (Details) - USD ($) $ in Thousands</t>
        </is>
      </c>
      <c r="F1" s="2" t="inlineStr">
        <is>
          <t>12 Months Ended</t>
        </is>
      </c>
    </row>
    <row r="2">
      <c r="C2" s="2" t="inlineStr">
        <is>
          <t>Nov. 01, 2023</t>
        </is>
      </c>
      <c r="D2" s="2" t="inlineStr">
        <is>
          <t>Mar. 01, 2022</t>
        </is>
      </c>
      <c r="E2" s="2" t="inlineStr">
        <is>
          <t>Nov. 05, 2021</t>
        </is>
      </c>
      <c r="F2" s="2" t="inlineStr">
        <is>
          <t>Dec. 31, 2023</t>
        </is>
      </c>
      <c r="G2" s="2" t="inlineStr">
        <is>
          <t>Dec. 31, 2022</t>
        </is>
      </c>
      <c r="H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dentified intangible assets</t>
        </is>
      </c>
      <c r="C4" s="5" t="n">
        <v>38967</v>
      </c>
      <c r="D4" s="5" t="n">
        <v>15679</v>
      </c>
      <c r="E4" s="5" t="n">
        <v>19900</v>
      </c>
      <c r="F4" s="4" t="inlineStr">
        <is>
          <t xml:space="preserve"> </t>
        </is>
      </c>
      <c r="G4" s="4" t="inlineStr">
        <is>
          <t xml:space="preserve"> </t>
        </is>
      </c>
      <c r="H4" s="4" t="inlineStr">
        <is>
          <t xml:space="preserve"> </t>
        </is>
      </c>
    </row>
    <row r="5">
      <c r="A5" s="4" t="inlineStr">
        <is>
          <t>Amortization of deferred revenue</t>
        </is>
      </c>
      <c r="C5" s="4" t="inlineStr">
        <is>
          <t xml:space="preserve"> </t>
        </is>
      </c>
      <c r="D5" s="4" t="inlineStr">
        <is>
          <t xml:space="preserve"> </t>
        </is>
      </c>
      <c r="E5" s="4" t="inlineStr">
        <is>
          <t xml:space="preserve"> </t>
        </is>
      </c>
      <c r="F5" s="5" t="n">
        <v>883</v>
      </c>
      <c r="G5" s="5" t="n">
        <v>4417</v>
      </c>
      <c r="H5" s="5" t="n">
        <v>0</v>
      </c>
    </row>
    <row r="6">
      <c r="A6" s="4" t="inlineStr">
        <is>
          <t>Purchase Accounting Adjustments</t>
        </is>
      </c>
      <c r="C6" s="4" t="inlineStr">
        <is>
          <t xml:space="preserve"> </t>
        </is>
      </c>
      <c r="D6" s="4" t="inlineStr">
        <is>
          <t xml:space="preserve"> </t>
        </is>
      </c>
      <c r="E6" s="4" t="inlineStr">
        <is>
          <t xml:space="preserve"> </t>
        </is>
      </c>
      <c r="F6" s="4" t="inlineStr">
        <is>
          <t xml:space="preserve"> </t>
        </is>
      </c>
      <c r="G6" s="6" t="n">
        <v>-231</v>
      </c>
      <c r="H6" s="4" t="inlineStr">
        <is>
          <t xml:space="preserve"> </t>
        </is>
      </c>
    </row>
    <row r="7">
      <c r="A7" s="4" t="inlineStr">
        <is>
          <t>Acquired Softw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dentified intangible assets</t>
        </is>
      </c>
      <c r="C9" s="5" t="n">
        <v>9092</v>
      </c>
      <c r="D9" s="5" t="n">
        <v>12926</v>
      </c>
      <c r="E9" s="5" t="n">
        <v>19000</v>
      </c>
      <c r="F9" s="4" t="inlineStr">
        <is>
          <t xml:space="preserve"> </t>
        </is>
      </c>
      <c r="G9" s="4" t="inlineStr">
        <is>
          <t xml:space="preserve"> </t>
        </is>
      </c>
      <c r="H9" s="4" t="inlineStr">
        <is>
          <t xml:space="preserve"> </t>
        </is>
      </c>
    </row>
    <row r="10">
      <c r="A10" s="4" t="inlineStr">
        <is>
          <t>Amortization Period (in years)</t>
        </is>
      </c>
      <c r="C10" s="4" t="inlineStr">
        <is>
          <t>5 years</t>
        </is>
      </c>
      <c r="D10" s="4" t="inlineStr">
        <is>
          <t>5 years</t>
        </is>
      </c>
      <c r="E10" s="4" t="inlineStr">
        <is>
          <t>5 years</t>
        </is>
      </c>
      <c r="F10" s="4" t="inlineStr">
        <is>
          <t xml:space="preserve"> </t>
        </is>
      </c>
      <c r="G10" s="4" t="inlineStr">
        <is>
          <t xml:space="preserve"> </t>
        </is>
      </c>
      <c r="H10" s="4" t="inlineStr">
        <is>
          <t xml:space="preserve"> </t>
        </is>
      </c>
    </row>
    <row r="11">
      <c r="A11" s="4" t="inlineStr">
        <is>
          <t>Customer Relationship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ed intangible assets</t>
        </is>
      </c>
      <c r="C13" s="5" t="n">
        <v>29153</v>
      </c>
      <c r="D13" s="5" t="n">
        <v>1307</v>
      </c>
      <c r="E13" s="4" t="inlineStr">
        <is>
          <t xml:space="preserve"> </t>
        </is>
      </c>
      <c r="F13" s="4" t="inlineStr">
        <is>
          <t xml:space="preserve"> </t>
        </is>
      </c>
      <c r="G13" s="4" t="inlineStr">
        <is>
          <t xml:space="preserve"> </t>
        </is>
      </c>
      <c r="H13" s="4" t="inlineStr">
        <is>
          <t xml:space="preserve"> </t>
        </is>
      </c>
    </row>
    <row r="14">
      <c r="A14" s="4" t="inlineStr">
        <is>
          <t>Amortization Period (in years)</t>
        </is>
      </c>
      <c r="C14" s="4" t="inlineStr">
        <is>
          <t>14 years</t>
        </is>
      </c>
      <c r="D14" s="4" t="inlineStr">
        <is>
          <t>7 years</t>
        </is>
      </c>
      <c r="E14" s="4" t="inlineStr">
        <is>
          <t xml:space="preserve"> </t>
        </is>
      </c>
      <c r="F14" s="4" t="inlineStr">
        <is>
          <t xml:space="preserve"> </t>
        </is>
      </c>
      <c r="G14" s="4" t="inlineStr">
        <is>
          <t xml:space="preserve"> </t>
        </is>
      </c>
      <c r="H14" s="4" t="inlineStr">
        <is>
          <t xml:space="preserve"> </t>
        </is>
      </c>
    </row>
    <row r="15">
      <c r="A15" s="4" t="inlineStr">
        <is>
          <t>Trade Nam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dentified intangible assets</t>
        </is>
      </c>
      <c r="C17" s="5" t="n">
        <v>722</v>
      </c>
      <c r="D17" s="5" t="n">
        <v>1446</v>
      </c>
      <c r="E17" s="5" t="n">
        <v>900</v>
      </c>
      <c r="F17" s="4" t="inlineStr">
        <is>
          <t xml:space="preserve"> </t>
        </is>
      </c>
      <c r="G17" s="4" t="inlineStr">
        <is>
          <t xml:space="preserve"> </t>
        </is>
      </c>
      <c r="H17" s="4" t="inlineStr">
        <is>
          <t xml:space="preserve"> </t>
        </is>
      </c>
    </row>
    <row r="18">
      <c r="A18" s="4" t="inlineStr">
        <is>
          <t>Amortization Period (in years)</t>
        </is>
      </c>
      <c r="C18" s="4" t="inlineStr">
        <is>
          <t>5 years</t>
        </is>
      </c>
      <c r="D18" s="4" t="inlineStr">
        <is>
          <t>10 years</t>
        </is>
      </c>
      <c r="E18" s="4" t="inlineStr">
        <is>
          <t>10 years</t>
        </is>
      </c>
      <c r="F18" s="4" t="inlineStr">
        <is>
          <t xml:space="preserve"> </t>
        </is>
      </c>
      <c r="G18" s="4" t="inlineStr">
        <is>
          <t xml:space="preserve"> </t>
        </is>
      </c>
      <c r="H18" s="4" t="inlineStr">
        <is>
          <t xml:space="preserve"> </t>
        </is>
      </c>
    </row>
    <row r="19">
      <c r="A19" s="4" t="inlineStr">
        <is>
          <t>AccuTrade Acquisi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consideration</t>
        </is>
      </c>
      <c r="C21" s="4" t="inlineStr">
        <is>
          <t xml:space="preserve"> </t>
        </is>
      </c>
      <c r="D21" s="5" t="n">
        <v>64663</v>
      </c>
      <c r="E21" s="4" t="inlineStr">
        <is>
          <t xml:space="preserve"> </t>
        </is>
      </c>
      <c r="F21" s="4" t="inlineStr">
        <is>
          <t xml:space="preserve"> </t>
        </is>
      </c>
      <c r="G21" s="4" t="inlineStr">
        <is>
          <t xml:space="preserve"> </t>
        </is>
      </c>
      <c r="H21" s="4" t="inlineStr">
        <is>
          <t xml:space="preserve"> </t>
        </is>
      </c>
    </row>
    <row r="22">
      <c r="A22" s="4" t="inlineStr">
        <is>
          <t>Additional cash consideration required to be paid to former owners of acquired business</t>
        </is>
      </c>
      <c r="C22" s="4" t="inlineStr">
        <is>
          <t xml:space="preserve"> </t>
        </is>
      </c>
      <c r="D22" s="4" t="inlineStr">
        <is>
          <t xml:space="preserve"> </t>
        </is>
      </c>
      <c r="E22" s="4" t="inlineStr">
        <is>
          <t xml:space="preserve"> </t>
        </is>
      </c>
      <c r="F22" s="6" t="n">
        <v>63000</v>
      </c>
      <c r="G22" s="4" t="inlineStr">
        <is>
          <t xml:space="preserve"> </t>
        </is>
      </c>
      <c r="H22" s="4" t="inlineStr">
        <is>
          <t xml:space="preserve"> </t>
        </is>
      </c>
    </row>
    <row r="23">
      <c r="A23" s="4" t="inlineStr">
        <is>
          <t>Additional consideration required to be paid in stock to former owners of acquired business</t>
        </is>
      </c>
      <c r="C23" s="4" t="inlineStr">
        <is>
          <t xml:space="preserve"> </t>
        </is>
      </c>
      <c r="D23" s="4" t="inlineStr">
        <is>
          <t xml:space="preserve"> </t>
        </is>
      </c>
      <c r="E23" s="4" t="inlineStr">
        <is>
          <t xml:space="preserve"> </t>
        </is>
      </c>
      <c r="F23" s="5" t="n">
        <v>15000</v>
      </c>
      <c r="G23" s="4" t="inlineStr">
        <is>
          <t xml:space="preserve"> </t>
        </is>
      </c>
      <c r="H23" s="4" t="inlineStr">
        <is>
          <t xml:space="preserve"> </t>
        </is>
      </c>
    </row>
    <row r="24">
      <c r="A24" s="4" t="inlineStr">
        <is>
          <t>Revenue targets for contingent consideration performance period</t>
        </is>
      </c>
      <c r="C24" s="4" t="inlineStr">
        <is>
          <t xml:space="preserve"> </t>
        </is>
      </c>
      <c r="D24" s="4" t="inlineStr">
        <is>
          <t xml:space="preserve"> </t>
        </is>
      </c>
      <c r="E24" s="4" t="inlineStr">
        <is>
          <t xml:space="preserve"> </t>
        </is>
      </c>
      <c r="F24" s="4" t="inlineStr">
        <is>
          <t>3 years</t>
        </is>
      </c>
      <c r="G24" s="4" t="inlineStr">
        <is>
          <t xml:space="preserve"> </t>
        </is>
      </c>
      <c r="H24" s="4" t="inlineStr">
        <is>
          <t xml:space="preserve"> </t>
        </is>
      </c>
    </row>
    <row r="25">
      <c r="A25" s="4" t="inlineStr">
        <is>
          <t>Identified intangible assets</t>
        </is>
      </c>
      <c r="B25" s="4" t="inlineStr">
        <is>
          <t>[1]</t>
        </is>
      </c>
      <c r="C25" s="4" t="inlineStr">
        <is>
          <t xml:space="preserve"> </t>
        </is>
      </c>
      <c r="D25" s="6" t="n">
        <v>15679</v>
      </c>
      <c r="E25" s="4" t="inlineStr">
        <is>
          <t xml:space="preserve"> </t>
        </is>
      </c>
      <c r="F25" s="4" t="inlineStr">
        <is>
          <t xml:space="preserve"> </t>
        </is>
      </c>
      <c r="G25" s="4" t="inlineStr">
        <is>
          <t xml:space="preserve"> </t>
        </is>
      </c>
      <c r="H25" s="4" t="inlineStr">
        <is>
          <t xml:space="preserve"> </t>
        </is>
      </c>
    </row>
    <row r="26">
      <c r="A26" s="4" t="inlineStr">
        <is>
          <t>Preliminary fair value of the license</t>
        </is>
      </c>
      <c r="C26" s="4" t="inlineStr">
        <is>
          <t xml:space="preserve"> </t>
        </is>
      </c>
      <c r="D26" s="4" t="inlineStr">
        <is>
          <t xml:space="preserve"> </t>
        </is>
      </c>
      <c r="E26" s="4" t="inlineStr">
        <is>
          <t xml:space="preserve"> </t>
        </is>
      </c>
      <c r="F26" s="5" t="n">
        <v>6500</v>
      </c>
      <c r="G26" s="6" t="n">
        <v>6500</v>
      </c>
      <c r="H26" s="4" t="inlineStr">
        <is>
          <t xml:space="preserve"> </t>
        </is>
      </c>
    </row>
    <row r="27">
      <c r="A27" s="4" t="inlineStr">
        <is>
          <t>Amortization of deferred revenue</t>
        </is>
      </c>
      <c r="C27" s="4" t="inlineStr">
        <is>
          <t xml:space="preserve"> </t>
        </is>
      </c>
      <c r="D27" s="4" t="inlineStr">
        <is>
          <t xml:space="preserve"> </t>
        </is>
      </c>
      <c r="E27" s="4" t="inlineStr">
        <is>
          <t xml:space="preserve"> </t>
        </is>
      </c>
      <c r="F27" s="6" t="n">
        <v>900</v>
      </c>
      <c r="G27" s="4" t="inlineStr">
        <is>
          <t xml:space="preserve"> </t>
        </is>
      </c>
      <c r="H27" s="4" t="inlineStr">
        <is>
          <t xml:space="preserve"> </t>
        </is>
      </c>
    </row>
    <row r="28">
      <c r="A28" s="4" t="inlineStr">
        <is>
          <t>Cash</t>
        </is>
      </c>
      <c r="C28" s="4" t="inlineStr">
        <is>
          <t xml:space="preserve"> </t>
        </is>
      </c>
      <c r="D28" s="5" t="n">
        <v>1200</v>
      </c>
      <c r="E28" s="4" t="inlineStr">
        <is>
          <t xml:space="preserve"> </t>
        </is>
      </c>
      <c r="F28" s="4" t="inlineStr">
        <is>
          <t xml:space="preserve"> </t>
        </is>
      </c>
      <c r="G28" s="4" t="inlineStr">
        <is>
          <t xml:space="preserve"> </t>
        </is>
      </c>
      <c r="H28" s="4" t="inlineStr">
        <is>
          <t xml:space="preserve"> </t>
        </is>
      </c>
    </row>
    <row r="29">
      <c r="A29" s="4" t="inlineStr">
        <is>
          <t>Preliminary Fair Value Difference</t>
        </is>
      </c>
      <c r="C29" s="4" t="inlineStr">
        <is>
          <t xml:space="preserve"> </t>
        </is>
      </c>
      <c r="D29" s="4" t="inlineStr">
        <is>
          <t xml:space="preserve"> </t>
        </is>
      </c>
      <c r="E29" s="4" t="inlineStr">
        <is>
          <t xml:space="preserve"> </t>
        </is>
      </c>
      <c r="F29" s="6" t="n">
        <v>5300</v>
      </c>
      <c r="G29" s="4" t="inlineStr">
        <is>
          <t xml:space="preserve"> </t>
        </is>
      </c>
      <c r="H29" s="4" t="inlineStr">
        <is>
          <t xml:space="preserve"> </t>
        </is>
      </c>
    </row>
    <row r="30">
      <c r="A30" s="4" t="inlineStr">
        <is>
          <t>License fee</t>
        </is>
      </c>
      <c r="C30" s="4" t="inlineStr">
        <is>
          <t xml:space="preserve"> </t>
        </is>
      </c>
      <c r="D30" s="4" t="inlineStr">
        <is>
          <t xml:space="preserve"> </t>
        </is>
      </c>
      <c r="E30" s="4" t="inlineStr">
        <is>
          <t xml:space="preserve"> </t>
        </is>
      </c>
      <c r="F30" s="6" t="n">
        <v>6500</v>
      </c>
      <c r="G30" s="4" t="inlineStr">
        <is>
          <t xml:space="preserve"> </t>
        </is>
      </c>
      <c r="H30" s="4" t="inlineStr">
        <is>
          <t xml:space="preserve"> </t>
        </is>
      </c>
    </row>
    <row r="31">
      <c r="A31" s="4" t="inlineStr">
        <is>
          <t>Credit IQ Acquisi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consideration</t>
        </is>
      </c>
      <c r="B33" s="4" t="inlineStr">
        <is>
          <t>[2]</t>
        </is>
      </c>
      <c r="C33" s="4" t="inlineStr">
        <is>
          <t xml:space="preserve"> </t>
        </is>
      </c>
      <c r="D33" s="4" t="inlineStr">
        <is>
          <t xml:space="preserve"> </t>
        </is>
      </c>
      <c r="E33" s="5" t="n">
        <v>29965</v>
      </c>
      <c r="F33" s="4" t="inlineStr">
        <is>
          <t xml:space="preserve"> </t>
        </is>
      </c>
      <c r="G33" s="4" t="inlineStr">
        <is>
          <t xml:space="preserve"> </t>
        </is>
      </c>
      <c r="H33" s="4" t="inlineStr">
        <is>
          <t xml:space="preserve"> </t>
        </is>
      </c>
    </row>
    <row r="34">
      <c r="A34" s="4" t="inlineStr">
        <is>
          <t>Less: Cash settlement of CIQ Acquisition's unvested equity awards</t>
        </is>
      </c>
      <c r="B34" s="4" t="inlineStr">
        <is>
          <t>[3]</t>
        </is>
      </c>
      <c r="C34" s="4" t="inlineStr">
        <is>
          <t xml:space="preserve"> </t>
        </is>
      </c>
      <c r="D34" s="4" t="inlineStr">
        <is>
          <t xml:space="preserve"> </t>
        </is>
      </c>
      <c r="E34" s="6" t="n">
        <v>-9626</v>
      </c>
      <c r="F34" s="4" t="inlineStr">
        <is>
          <t xml:space="preserve"> </t>
        </is>
      </c>
      <c r="G34" s="4" t="inlineStr">
        <is>
          <t xml:space="preserve"> </t>
        </is>
      </c>
      <c r="H34" s="4" t="inlineStr">
        <is>
          <t xml:space="preserve"> </t>
        </is>
      </c>
    </row>
    <row r="35">
      <c r="A35" s="4" t="inlineStr">
        <is>
          <t>Less: Cash acquired</t>
        </is>
      </c>
      <c r="C35" s="4" t="inlineStr">
        <is>
          <t xml:space="preserve"> </t>
        </is>
      </c>
      <c r="D35" s="4" t="inlineStr">
        <is>
          <t xml:space="preserve"> </t>
        </is>
      </c>
      <c r="E35" s="6" t="n">
        <v>-81</v>
      </c>
      <c r="F35" s="4" t="inlineStr">
        <is>
          <t xml:space="preserve"> </t>
        </is>
      </c>
      <c r="G35" s="4" t="inlineStr">
        <is>
          <t xml:space="preserve"> </t>
        </is>
      </c>
      <c r="H35" s="4" t="inlineStr">
        <is>
          <t xml:space="preserve"> </t>
        </is>
      </c>
    </row>
    <row r="36">
      <c r="A36" s="4" t="inlineStr">
        <is>
          <t>Payments for Acquisition, net of cash acquired</t>
        </is>
      </c>
      <c r="C36" s="4" t="inlineStr">
        <is>
          <t xml:space="preserve"> </t>
        </is>
      </c>
      <c r="D36" s="4" t="inlineStr">
        <is>
          <t xml:space="preserve"> </t>
        </is>
      </c>
      <c r="E36" s="6" t="n">
        <v>20258</v>
      </c>
      <c r="F36" s="4" t="inlineStr">
        <is>
          <t xml:space="preserve"> </t>
        </is>
      </c>
      <c r="G36" s="4" t="inlineStr">
        <is>
          <t xml:space="preserve"> </t>
        </is>
      </c>
      <c r="H36" s="4" t="inlineStr">
        <is>
          <t xml:space="preserve"> </t>
        </is>
      </c>
    </row>
    <row r="37">
      <c r="A37" s="4" t="inlineStr">
        <is>
          <t>Additional cash consideration required to be paid to former owners of acquired business</t>
        </is>
      </c>
      <c r="C37" s="4" t="inlineStr">
        <is>
          <t xml:space="preserve"> </t>
        </is>
      </c>
      <c r="D37" s="4" t="inlineStr">
        <is>
          <t xml:space="preserve"> </t>
        </is>
      </c>
      <c r="E37" s="5" t="n">
        <v>50000</v>
      </c>
      <c r="F37" s="4" t="inlineStr">
        <is>
          <t xml:space="preserve"> </t>
        </is>
      </c>
      <c r="G37" s="4" t="inlineStr">
        <is>
          <t xml:space="preserve"> </t>
        </is>
      </c>
      <c r="H37" s="4" t="inlineStr">
        <is>
          <t xml:space="preserve"> </t>
        </is>
      </c>
    </row>
    <row r="38">
      <c r="A38" s="4" t="inlineStr">
        <is>
          <t>Revenue targets for contingent consideration performance period</t>
        </is>
      </c>
      <c r="C38" s="4" t="inlineStr">
        <is>
          <t xml:space="preserve"> </t>
        </is>
      </c>
      <c r="D38" s="4" t="inlineStr">
        <is>
          <t xml:space="preserve"> </t>
        </is>
      </c>
      <c r="E38" s="4" t="inlineStr">
        <is>
          <t>3 years</t>
        </is>
      </c>
      <c r="F38" s="4" t="inlineStr">
        <is>
          <t xml:space="preserve"> </t>
        </is>
      </c>
      <c r="G38" s="4" t="inlineStr">
        <is>
          <t xml:space="preserve"> </t>
        </is>
      </c>
      <c r="H38" s="4" t="inlineStr">
        <is>
          <t xml:space="preserve"> </t>
        </is>
      </c>
    </row>
    <row r="39">
      <c r="A39" s="4" t="inlineStr">
        <is>
          <t>Identified intangible assets</t>
        </is>
      </c>
      <c r="B39" s="4" t="inlineStr">
        <is>
          <t>[4]</t>
        </is>
      </c>
      <c r="C39" s="4" t="inlineStr">
        <is>
          <t xml:space="preserve"> </t>
        </is>
      </c>
      <c r="D39" s="4" t="inlineStr">
        <is>
          <t xml:space="preserve"> </t>
        </is>
      </c>
      <c r="E39" s="5" t="n">
        <v>19900</v>
      </c>
      <c r="F39" s="4" t="inlineStr">
        <is>
          <t xml:space="preserve"> </t>
        </is>
      </c>
      <c r="G39" s="4" t="inlineStr">
        <is>
          <t xml:space="preserve"> </t>
        </is>
      </c>
      <c r="H39" s="4" t="inlineStr">
        <is>
          <t xml:space="preserve"> </t>
        </is>
      </c>
    </row>
    <row r="40">
      <c r="A40" s="4" t="inlineStr">
        <is>
          <t>Cash settlement of Acquisition's unvested equity awards</t>
        </is>
      </c>
      <c r="B40" s="4" t="inlineStr">
        <is>
          <t>[3]</t>
        </is>
      </c>
      <c r="C40" s="4" t="inlineStr">
        <is>
          <t xml:space="preserve"> </t>
        </is>
      </c>
      <c r="D40" s="4" t="inlineStr">
        <is>
          <t xml:space="preserve"> </t>
        </is>
      </c>
      <c r="E40" s="5" t="n">
        <v>9626</v>
      </c>
      <c r="F40" s="4" t="inlineStr">
        <is>
          <t xml:space="preserve"> </t>
        </is>
      </c>
      <c r="G40" s="4" t="inlineStr">
        <is>
          <t xml:space="preserve"> </t>
        </is>
      </c>
      <c r="H40" s="4" t="inlineStr">
        <is>
          <t xml:space="preserve"> </t>
        </is>
      </c>
    </row>
    <row r="41">
      <c r="A41" s="4" t="inlineStr">
        <is>
          <t>Purchase Accounting Adjustments</t>
        </is>
      </c>
      <c r="C41" s="4" t="inlineStr">
        <is>
          <t xml:space="preserve"> </t>
        </is>
      </c>
      <c r="D41" s="4" t="inlineStr">
        <is>
          <t xml:space="preserve"> </t>
        </is>
      </c>
      <c r="E41" s="4" t="inlineStr">
        <is>
          <t xml:space="preserve"> </t>
        </is>
      </c>
      <c r="F41" s="4" t="inlineStr">
        <is>
          <t xml:space="preserve"> </t>
        </is>
      </c>
      <c r="G41" s="5" t="n">
        <v>200</v>
      </c>
      <c r="H41" s="4" t="inlineStr">
        <is>
          <t xml:space="preserve"> </t>
        </is>
      </c>
    </row>
    <row r="42">
      <c r="A42" s="4" t="inlineStr">
        <is>
          <t>D2C Acquisi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consideration</t>
        </is>
      </c>
      <c r="C44" s="5" t="n">
        <v>79841</v>
      </c>
      <c r="D44" s="4" t="inlineStr">
        <is>
          <t xml:space="preserve"> </t>
        </is>
      </c>
      <c r="E44" s="4" t="inlineStr">
        <is>
          <t xml:space="preserve"> </t>
        </is>
      </c>
      <c r="F44" s="6" t="n">
        <v>79841</v>
      </c>
      <c r="G44" s="4" t="inlineStr">
        <is>
          <t xml:space="preserve"> </t>
        </is>
      </c>
      <c r="H44" s="4" t="inlineStr">
        <is>
          <t xml:space="preserve"> </t>
        </is>
      </c>
    </row>
    <row r="45">
      <c r="A45" s="4" t="inlineStr">
        <is>
          <t>Less: Cash acquired</t>
        </is>
      </c>
      <c r="C45" s="6" t="n">
        <v>-3673</v>
      </c>
      <c r="D45" s="4" t="inlineStr">
        <is>
          <t xml:space="preserve"> </t>
        </is>
      </c>
      <c r="E45" s="4" t="inlineStr">
        <is>
          <t xml:space="preserve"> </t>
        </is>
      </c>
      <c r="F45" s="6" t="n">
        <v>-3673</v>
      </c>
      <c r="G45" s="4" t="inlineStr">
        <is>
          <t xml:space="preserve"> </t>
        </is>
      </c>
      <c r="H45" s="4" t="inlineStr">
        <is>
          <t xml:space="preserve"> </t>
        </is>
      </c>
    </row>
    <row r="46">
      <c r="A46" s="4" t="inlineStr">
        <is>
          <t>Payments for Acquisition, net of cash acquired</t>
        </is>
      </c>
      <c r="C46" s="4" t="inlineStr">
        <is>
          <t xml:space="preserve"> </t>
        </is>
      </c>
      <c r="D46" s="4" t="inlineStr">
        <is>
          <t xml:space="preserve"> </t>
        </is>
      </c>
      <c r="E46" s="4" t="inlineStr">
        <is>
          <t xml:space="preserve"> </t>
        </is>
      </c>
      <c r="F46" s="5" t="n">
        <v>76168</v>
      </c>
      <c r="G46" s="4" t="inlineStr">
        <is>
          <t xml:space="preserve"> </t>
        </is>
      </c>
      <c r="H46" s="4" t="inlineStr">
        <is>
          <t xml:space="preserve"> </t>
        </is>
      </c>
    </row>
    <row r="47">
      <c r="A47" s="4" t="inlineStr">
        <is>
          <t>Identified intangible assets</t>
        </is>
      </c>
      <c r="B47" s="4" t="inlineStr">
        <is>
          <t>[5]</t>
        </is>
      </c>
      <c r="C47" s="5" t="n">
        <v>38967</v>
      </c>
      <c r="D47" s="4" t="inlineStr">
        <is>
          <t xml:space="preserve"> </t>
        </is>
      </c>
      <c r="E47" s="4" t="inlineStr">
        <is>
          <t xml:space="preserve"> </t>
        </is>
      </c>
      <c r="F47" s="4" t="inlineStr">
        <is>
          <t xml:space="preserve"> </t>
        </is>
      </c>
      <c r="G47" s="4" t="inlineStr">
        <is>
          <t xml:space="preserve"> </t>
        </is>
      </c>
      <c r="H47" s="4" t="inlineStr">
        <is>
          <t xml:space="preserve"> </t>
        </is>
      </c>
    </row>
    <row r="48"/>
    <row r="49">
      <c r="A49" s="4" t="inlineStr">
        <is>
          <t>[1] nformation regarding the identifiable intangible assets acquired is as follows: A reconciliation of cash consideration to Payments for the CIQ Acquisition, net of cash acquired in the Consolidated Statements of Cash Flows is as follows (in thousands): In connection with the Acquisition, CreditIQ’s unvested equity awards were cash settled. The fair value of these awards was $ 9.6 million and was based on the price paid per common share to the owners of the acquired business and recognized immediately after the Acquisition as compensation expense in General and administrative expense on the Company’s Consolidated Statements of Income. Information regarding the identifiable intangible assets acquired is as follows: Preliminary information regarding the identifiable intangible assets acquired is as follows:</t>
        </is>
      </c>
    </row>
  </sheetData>
  <mergeCells count="4">
    <mergeCell ref="A1:B2"/>
    <mergeCell ref="F1:H1"/>
    <mergeCell ref="A48:G48"/>
    <mergeCell ref="A49:G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 Schedule of Company's Liabilities Measured at Fair Value on a Recurring Basis (Details) - USD ($) $ in Thousands</t>
        </is>
      </c>
      <c r="B1" s="2" t="inlineStr">
        <is>
          <t>Dec. 31, 2023</t>
        </is>
      </c>
      <c r="C1" s="2" t="inlineStr">
        <is>
          <t>Dec. 31, 2022</t>
        </is>
      </c>
    </row>
    <row r="2">
      <c r="A2" s="4" t="inlineStr">
        <is>
          <t>Level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5" t="n">
        <v>61408</v>
      </c>
      <c r="C4" s="5" t="n">
        <v>55871</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6" t="n">
        <v>61408</v>
      </c>
      <c r="C7" s="6" t="n">
        <v>55871</v>
      </c>
    </row>
    <row r="8">
      <c r="A8" s="4" t="inlineStr">
        <is>
          <t>Total</t>
        </is>
      </c>
      <c r="B8" s="6" t="n">
        <v>61408</v>
      </c>
      <c r="C8" s="6" t="n">
        <v>55871</v>
      </c>
    </row>
    <row r="9">
      <c r="A9" s="4" t="inlineStr">
        <is>
          <t>Recurring | Level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t>
        </is>
      </c>
      <c r="B11" s="6" t="n">
        <v>0</v>
      </c>
      <c r="C11" s="6" t="n">
        <v>0</v>
      </c>
    </row>
    <row r="12">
      <c r="A12" s="4" t="inlineStr">
        <is>
          <t>Total</t>
        </is>
      </c>
      <c r="B12" s="6" t="n">
        <v>0</v>
      </c>
      <c r="C12" s="6" t="n">
        <v>0</v>
      </c>
    </row>
    <row r="13">
      <c r="A13" s="4" t="inlineStr">
        <is>
          <t>Recurring | Level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t>
        </is>
      </c>
      <c r="B15" s="6" t="n">
        <v>0</v>
      </c>
      <c r="C15" s="6" t="n">
        <v>0</v>
      </c>
    </row>
    <row r="16">
      <c r="A16" s="4" t="inlineStr">
        <is>
          <t>Total</t>
        </is>
      </c>
      <c r="B16" s="6" t="n">
        <v>0</v>
      </c>
      <c r="C16" s="6" t="n">
        <v>0</v>
      </c>
    </row>
    <row r="17">
      <c r="A17" s="4" t="inlineStr">
        <is>
          <t>Recurring | Level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t>
        </is>
      </c>
      <c r="B19" s="6" t="n">
        <v>61408</v>
      </c>
      <c r="C19" s="6" t="n">
        <v>55871</v>
      </c>
    </row>
    <row r="20">
      <c r="A20" s="4" t="inlineStr">
        <is>
          <t>Total</t>
        </is>
      </c>
      <c r="B20" s="5" t="n">
        <v>61408</v>
      </c>
      <c r="C20" s="5" t="n">
        <v>55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chedule Of Contingent Consideration (Details) - Level3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Contingent consideration, Beginning</t>
        </is>
      </c>
      <c r="B4" s="5" t="n">
        <v>55871</v>
      </c>
    </row>
    <row r="5">
      <c r="A5" s="4" t="inlineStr">
        <is>
          <t>Contingent consideration fair value adjustment</t>
        </is>
      </c>
      <c r="B5" s="6" t="n">
        <v>5537</v>
      </c>
      <c r="C5" s="4" t="inlineStr">
        <is>
          <t>[1]</t>
        </is>
      </c>
    </row>
    <row r="6">
      <c r="A6" s="4" t="inlineStr">
        <is>
          <t>Contingent Consideration,Ending</t>
        </is>
      </c>
      <c r="B6" s="5" t="n">
        <v>61408</v>
      </c>
    </row>
    <row r="7"/>
    <row r="8">
      <c r="A8" s="4" t="inlineStr">
        <is>
          <t>[1] Fair value adjustments on contingent considerations are reflected within Other expense, net in the Consolidated Statements of Income.</t>
        </is>
      </c>
    </row>
  </sheetData>
  <mergeCells count="5">
    <mergeCell ref="A1:A2"/>
    <mergeCell ref="B1:C1"/>
    <mergeCell ref="B2:C2"/>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in Millions</t>
        </is>
      </c>
      <c r="B1" s="2" t="inlineStr">
        <is>
          <t>Dec. 31, 2023 USD ($)</t>
        </is>
      </c>
      <c r="C1" s="2" t="inlineStr">
        <is>
          <t>Dec. 31, 2022 USD ($)</t>
        </is>
      </c>
    </row>
    <row r="2">
      <c r="A2" s="4" t="inlineStr">
        <is>
          <t>Volatility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volatility range</t>
        </is>
      </c>
      <c r="B4" s="6" t="n">
        <v>27</v>
      </c>
      <c r="C4" s="4" t="inlineStr">
        <is>
          <t xml:space="preserve"> </t>
        </is>
      </c>
    </row>
    <row r="5">
      <c r="A5" s="4" t="inlineStr">
        <is>
          <t>Volatility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volatility range</t>
        </is>
      </c>
      <c r="B7" s="6" t="n">
        <v>41</v>
      </c>
      <c r="C7" s="4" t="inlineStr">
        <is>
          <t xml:space="preserve"> </t>
        </is>
      </c>
    </row>
    <row r="8">
      <c r="A8" s="4" t="inlineStr">
        <is>
          <t>Other Accrued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10" t="n">
        <v>25.8</v>
      </c>
      <c r="C10" s="10" t="n">
        <v>9.4</v>
      </c>
    </row>
    <row r="11">
      <c r="A11" s="4" t="inlineStr">
        <is>
          <t>Other Noncurrent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10" t="n">
        <v>35.6</v>
      </c>
      <c r="C13" s="10" t="n">
        <v>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ed Revenue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89183</v>
      </c>
      <c r="C4" s="5" t="n">
        <v>653876</v>
      </c>
      <c r="D4" s="5" t="n">
        <v>623683</v>
      </c>
    </row>
    <row r="5">
      <c r="A5" s="4" t="inlineStr">
        <is>
          <t>Deal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621661</v>
      </c>
      <c r="C7" s="6" t="n">
        <v>579222</v>
      </c>
      <c r="D7" s="6" t="n">
        <v>549923</v>
      </c>
    </row>
    <row r="8">
      <c r="A8" s="4" t="inlineStr">
        <is>
          <t>OEM and 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5904</v>
      </c>
      <c r="C10" s="6" t="n">
        <v>58557</v>
      </c>
      <c r="D10" s="6" t="n">
        <v>6508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1618</v>
      </c>
      <c r="C13" s="5" t="n">
        <v>16097</v>
      </c>
      <c r="D13" s="5" t="n">
        <v>86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Additional Information (Details) - USD ($) $ in Thousands</t>
        </is>
      </c>
      <c r="B1" s="2" t="inlineStr">
        <is>
          <t>Dec. 31, 2023</t>
        </is>
      </c>
      <c r="C1" s="2" t="inlineStr">
        <is>
          <t>Dec. 31, 2022</t>
        </is>
      </c>
      <c r="D1" s="2" t="inlineStr">
        <is>
          <t>Dec. 31, 2021</t>
        </is>
      </c>
    </row>
    <row r="2">
      <c r="A2" s="3" t="inlineStr">
        <is>
          <t>Goodwill And Other Intangible Assets Disclosure [Abstract]</t>
        </is>
      </c>
      <c r="B2" s="4" t="inlineStr">
        <is>
          <t xml:space="preserve"> </t>
        </is>
      </c>
      <c r="C2" s="4" t="inlineStr">
        <is>
          <t xml:space="preserve"> </t>
        </is>
      </c>
      <c r="D2" s="4" t="inlineStr">
        <is>
          <t xml:space="preserve"> </t>
        </is>
      </c>
    </row>
    <row r="3">
      <c r="A3" s="4" t="inlineStr">
        <is>
          <t>Goodwill</t>
        </is>
      </c>
      <c r="B3" s="5" t="n">
        <v>147058</v>
      </c>
      <c r="C3" s="5" t="n">
        <v>102856</v>
      </c>
      <c r="D3" s="5" t="n">
        <v>262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the Carrying Amount of Goodwill and Indefinite-lived Intangible Asset (Details) - USD ($) $ in Thousands</t>
        </is>
      </c>
      <c r="B1" s="2" t="inlineStr">
        <is>
          <t>12 Months Ended</t>
        </is>
      </c>
    </row>
    <row r="2">
      <c r="B2" s="2" t="inlineStr">
        <is>
          <t>Dec. 31, 2023</t>
        </is>
      </c>
      <c r="C2" s="2" t="inlineStr">
        <is>
          <t>Dec. 31, 2022</t>
        </is>
      </c>
    </row>
    <row r="3">
      <c r="A3" s="3" t="inlineStr">
        <is>
          <t>Goodwill And Indefinite Lived Intangible Assets [Line Items]</t>
        </is>
      </c>
      <c r="B3" s="4" t="inlineStr">
        <is>
          <t xml:space="preserve"> </t>
        </is>
      </c>
      <c r="C3" s="4" t="inlineStr">
        <is>
          <t xml:space="preserve"> </t>
        </is>
      </c>
    </row>
    <row r="4">
      <c r="A4" s="4" t="inlineStr">
        <is>
          <t>Goodwill, Beginning balance</t>
        </is>
      </c>
      <c r="B4" s="5" t="n">
        <v>102856</v>
      </c>
      <c r="C4" s="5" t="n">
        <v>26227</v>
      </c>
    </row>
    <row r="5">
      <c r="A5" s="4" t="inlineStr">
        <is>
          <t>Goodwill, Additions</t>
        </is>
      </c>
      <c r="B5" s="6" t="n">
        <v>42254</v>
      </c>
      <c r="C5" s="6" t="n">
        <v>76860</v>
      </c>
    </row>
    <row r="6">
      <c r="A6" s="4" t="inlineStr">
        <is>
          <t>Goodwill, Adjustments</t>
        </is>
      </c>
      <c r="B6" s="4" t="inlineStr">
        <is>
          <t xml:space="preserve"> </t>
        </is>
      </c>
      <c r="C6" s="6" t="n">
        <v>-231</v>
      </c>
    </row>
    <row r="7">
      <c r="A7" s="4" t="inlineStr">
        <is>
          <t>Goodwill, Foreign currency translation adjustment</t>
        </is>
      </c>
      <c r="B7" s="6" t="n">
        <v>1948</v>
      </c>
      <c r="C7" s="4" t="inlineStr">
        <is>
          <t xml:space="preserve"> </t>
        </is>
      </c>
    </row>
    <row r="8">
      <c r="A8" s="4" t="inlineStr">
        <is>
          <t>Goodwill, Ending balance</t>
        </is>
      </c>
      <c r="B8" s="6" t="n">
        <v>147058</v>
      </c>
      <c r="C8" s="6" t="n">
        <v>102856</v>
      </c>
    </row>
    <row r="9">
      <c r="A9" s="4" t="inlineStr">
        <is>
          <t>Trade Name</t>
        </is>
      </c>
      <c r="B9" s="4" t="inlineStr">
        <is>
          <t xml:space="preserve"> </t>
        </is>
      </c>
      <c r="C9" s="4" t="inlineStr">
        <is>
          <t xml:space="preserve"> </t>
        </is>
      </c>
    </row>
    <row r="10">
      <c r="A10" s="3" t="inlineStr">
        <is>
          <t>Goodwill And Indefinite Lived Intangible Assets [Line Items]</t>
        </is>
      </c>
      <c r="B10" s="4" t="inlineStr">
        <is>
          <t xml:space="preserve"> </t>
        </is>
      </c>
      <c r="C10" s="4" t="inlineStr">
        <is>
          <t xml:space="preserve"> </t>
        </is>
      </c>
    </row>
    <row r="11">
      <c r="A11" s="4" t="inlineStr">
        <is>
          <t>Indefinite lived intangibles asset, Beginning balance</t>
        </is>
      </c>
      <c r="B11" s="6" t="n">
        <v>390020</v>
      </c>
      <c r="C11" s="6" t="n">
        <v>390020</v>
      </c>
    </row>
    <row r="12">
      <c r="A12" s="4" t="inlineStr">
        <is>
          <t>Goodwill, Additions</t>
        </is>
      </c>
      <c r="B12" s="6" t="n">
        <v>0</v>
      </c>
      <c r="C12" s="6" t="n">
        <v>0</v>
      </c>
    </row>
    <row r="13">
      <c r="A13" s="4" t="inlineStr">
        <is>
          <t>Goodwill, Adjustments</t>
        </is>
      </c>
      <c r="B13" s="4" t="inlineStr">
        <is>
          <t xml:space="preserve"> </t>
        </is>
      </c>
      <c r="C13" s="6" t="n">
        <v>0</v>
      </c>
    </row>
    <row r="14">
      <c r="A14" s="4" t="inlineStr">
        <is>
          <t>Indefinite lived intangibles asset, Ending balance</t>
        </is>
      </c>
      <c r="B14" s="5" t="n">
        <v>390020</v>
      </c>
      <c r="C14" s="5" t="n">
        <v>3900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18442</v>
      </c>
      <c r="C4" s="5" t="n">
        <v>17206</v>
      </c>
      <c r="D4" s="5" t="n">
        <v>10791</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adjustment</t>
        </is>
      </c>
      <c r="B6" s="6" t="n">
        <v>951</v>
      </c>
      <c r="C6" s="6" t="n">
        <v>0</v>
      </c>
      <c r="D6" s="6" t="n">
        <v>0</v>
      </c>
    </row>
    <row r="7">
      <c r="A7" s="4" t="inlineStr">
        <is>
          <t>Reclassification of Accumulated other comprehensive loss on interest rate swap into Net income</t>
        </is>
      </c>
      <c r="B7" s="6" t="n">
        <v>0</v>
      </c>
      <c r="C7" s="6" t="n">
        <v>2002</v>
      </c>
      <c r="D7" s="6" t="n">
        <v>4802</v>
      </c>
    </row>
    <row r="8">
      <c r="A8" s="4" t="inlineStr">
        <is>
          <t>Total other comprehensive income, net of tax</t>
        </is>
      </c>
      <c r="B8" s="6" t="n">
        <v>951</v>
      </c>
      <c r="C8" s="6" t="n">
        <v>2002</v>
      </c>
      <c r="D8" s="6" t="n">
        <v>4802</v>
      </c>
    </row>
    <row r="9">
      <c r="A9" s="4" t="inlineStr">
        <is>
          <t>Comprehensive income</t>
        </is>
      </c>
      <c r="B9" s="5" t="n">
        <v>119393</v>
      </c>
      <c r="C9" s="5" t="n">
        <v>19208</v>
      </c>
      <c r="D9" s="5" t="n">
        <v>15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 Changes in the Carrying Amount of Goodwill and Indefinite-lived Intangible Asset (Parenthetical) (Details) - USD ($) $ in Thousands</t>
        </is>
      </c>
      <c r="C1" s="2" t="inlineStr">
        <is>
          <t>Dec. 31, 2023</t>
        </is>
      </c>
      <c r="D1" s="2" t="inlineStr">
        <is>
          <t>Nov. 01, 2023</t>
        </is>
      </c>
      <c r="E1" s="2" t="inlineStr">
        <is>
          <t>Dec. 31, 2022</t>
        </is>
      </c>
      <c r="F1" s="2" t="inlineStr">
        <is>
          <t>Mar. 01, 2022</t>
        </is>
      </c>
      <c r="G1" s="2" t="inlineStr">
        <is>
          <t>Dec. 31, 2021</t>
        </is>
      </c>
      <c r="H1" s="2" t="inlineStr">
        <is>
          <t>Nov. 05, 2021</t>
        </is>
      </c>
    </row>
    <row r="2">
      <c r="A2" s="3" t="inlineStr">
        <is>
          <t>Goodwill And Indefinite Lived Intangible Asse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C3" s="5" t="n">
        <v>147058</v>
      </c>
      <c r="D3" s="4" t="inlineStr">
        <is>
          <t xml:space="preserve"> </t>
        </is>
      </c>
      <c r="E3" s="5" t="n">
        <v>102856</v>
      </c>
      <c r="F3" s="4" t="inlineStr">
        <is>
          <t xml:space="preserve"> </t>
        </is>
      </c>
      <c r="G3" s="5" t="n">
        <v>26227</v>
      </c>
      <c r="H3" s="4" t="inlineStr">
        <is>
          <t xml:space="preserve"> </t>
        </is>
      </c>
    </row>
    <row r="4">
      <c r="A4" s="4" t="inlineStr">
        <is>
          <t>D2C Acquisi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Goodwill And Indefinite Lived Intangible Asset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C6" s="6" t="n">
        <v>42300</v>
      </c>
      <c r="D6" s="5" t="n">
        <v>42254</v>
      </c>
      <c r="E6" s="4" t="inlineStr">
        <is>
          <t xml:space="preserve"> </t>
        </is>
      </c>
      <c r="F6" s="4" t="inlineStr">
        <is>
          <t xml:space="preserve"> </t>
        </is>
      </c>
      <c r="G6" s="4" t="inlineStr">
        <is>
          <t xml:space="preserve"> </t>
        </is>
      </c>
      <c r="H6" s="4" t="inlineStr">
        <is>
          <t xml:space="preserve"> </t>
        </is>
      </c>
    </row>
    <row r="7">
      <c r="A7" s="4" t="inlineStr">
        <is>
          <t>AccuTrade Acquisi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And Indefinite Lived Intangible Asse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C9" s="5" t="n">
        <v>76900</v>
      </c>
      <c r="D9" s="4" t="inlineStr">
        <is>
          <t xml:space="preserve"> </t>
        </is>
      </c>
      <c r="E9" s="4" t="inlineStr">
        <is>
          <t xml:space="preserve"> </t>
        </is>
      </c>
      <c r="F9" s="5" t="n">
        <v>76860</v>
      </c>
      <c r="G9" s="4" t="inlineStr">
        <is>
          <t xml:space="preserve"> </t>
        </is>
      </c>
      <c r="H9" s="4" t="inlineStr">
        <is>
          <t xml:space="preserve"> </t>
        </is>
      </c>
    </row>
    <row r="10">
      <c r="A10" s="4" t="inlineStr">
        <is>
          <t>Credit IQ Acquisi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And Indefinite Lived Intangible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25996</v>
      </c>
    </row>
    <row r="13"/>
    <row r="14">
      <c r="A14" s="4" t="inlineStr">
        <is>
          <t>[1] During the year ended December 31, 2022, the Company recorded a $ 0.2 million purchase accounting adjustment.</t>
        </is>
      </c>
    </row>
  </sheetData>
  <mergeCells count="3">
    <mergeCell ref="A1:B1"/>
    <mergeCell ref="A13:G13"/>
    <mergeCell ref="A14:G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Definite-Lived Intangible Assets by Major Asset Class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Definite-lived intangible assets, Gross Carrying Amount</t>
        </is>
      </c>
      <c r="B3" s="5" t="n">
        <v>976583</v>
      </c>
      <c r="C3" s="5" t="n">
        <v>935819</v>
      </c>
    </row>
    <row r="4">
      <c r="A4" s="4" t="inlineStr">
        <is>
          <t>Definite-lived intangible assets, Accumulated Amortization</t>
        </is>
      </c>
      <c r="B4" s="6" t="n">
        <v>-697436</v>
      </c>
      <c r="C4" s="6" t="n">
        <v>-618751</v>
      </c>
    </row>
    <row r="5">
      <c r="A5" s="4" t="inlineStr">
        <is>
          <t>Definite-lived intangible assets, Net Carrying Amount</t>
        </is>
      </c>
      <c r="B5" s="6" t="n">
        <v>279147</v>
      </c>
      <c r="C5" s="6" t="n">
        <v>317068</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Definite-lived intangible assets, Gross Carrying Amount</t>
        </is>
      </c>
      <c r="B8" s="6" t="n">
        <v>864344</v>
      </c>
      <c r="C8" s="6" t="n">
        <v>833847</v>
      </c>
    </row>
    <row r="9">
      <c r="A9" s="4" t="inlineStr">
        <is>
          <t>Definite-lived intangible assets, Accumulated Amortization</t>
        </is>
      </c>
      <c r="B9" s="6" t="n">
        <v>-624204</v>
      </c>
      <c r="C9" s="6" t="n">
        <v>-556053</v>
      </c>
    </row>
    <row r="10">
      <c r="A10" s="4" t="inlineStr">
        <is>
          <t>Definite-lived intangible assets, Net Carrying Amount</t>
        </is>
      </c>
      <c r="B10" s="6" t="n">
        <v>240140</v>
      </c>
      <c r="C10" s="6" t="n">
        <v>277794</v>
      </c>
    </row>
    <row r="11">
      <c r="A11" s="4" t="inlineStr">
        <is>
          <t>Acquired 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Definite-lived intangible assets, Gross Carrying Amount</t>
        </is>
      </c>
      <c r="B13" s="6" t="n">
        <v>83138</v>
      </c>
      <c r="C13" s="6" t="n">
        <v>73626</v>
      </c>
    </row>
    <row r="14">
      <c r="A14" s="4" t="inlineStr">
        <is>
          <t>Definite-lived intangible assets, Accumulated Amortization</t>
        </is>
      </c>
      <c r="B14" s="6" t="n">
        <v>-54990</v>
      </c>
      <c r="C14" s="6" t="n">
        <v>-48288</v>
      </c>
    </row>
    <row r="15">
      <c r="A15" s="4" t="inlineStr">
        <is>
          <t>Definite-lived intangible assets, Net Carrying Amount</t>
        </is>
      </c>
      <c r="B15" s="6" t="n">
        <v>28148</v>
      </c>
      <c r="C15" s="6" t="n">
        <v>25338</v>
      </c>
    </row>
    <row r="16">
      <c r="A16" s="4" t="inlineStr">
        <is>
          <t>Other Trade 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Definite-lived intangible assets, Gross Carrying Amount</t>
        </is>
      </c>
      <c r="B18" s="6" t="n">
        <v>27001</v>
      </c>
      <c r="C18" s="6" t="n">
        <v>26246</v>
      </c>
    </row>
    <row r="19">
      <c r="A19" s="4" t="inlineStr">
        <is>
          <t>Definite-lived intangible assets, Accumulated Amortization</t>
        </is>
      </c>
      <c r="B19" s="6" t="n">
        <v>-16142</v>
      </c>
      <c r="C19" s="6" t="n">
        <v>-12310</v>
      </c>
    </row>
    <row r="20">
      <c r="A20" s="4" t="inlineStr">
        <is>
          <t>Definite-lived intangible assets, Net Carrying Amount</t>
        </is>
      </c>
      <c r="B20" s="6" t="n">
        <v>10859</v>
      </c>
      <c r="C20" s="6" t="n">
        <v>13936</v>
      </c>
    </row>
    <row r="21">
      <c r="A21" s="4" t="inlineStr">
        <is>
          <t>Content Librar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Definite-lived intangible assets, Gross Carrying Amount</t>
        </is>
      </c>
      <c r="B23" s="6" t="n">
        <v>2100</v>
      </c>
      <c r="C23" s="6" t="n">
        <v>2100</v>
      </c>
    </row>
    <row r="24">
      <c r="A24" s="4" t="inlineStr">
        <is>
          <t>Definite-lived intangible assets, Accumulated Amortization</t>
        </is>
      </c>
      <c r="B24" s="6" t="n">
        <v>-2100</v>
      </c>
      <c r="C24" s="6" t="n">
        <v>-2100</v>
      </c>
    </row>
    <row r="25">
      <c r="A25" s="4" t="inlineStr">
        <is>
          <t>Definite-lived intangible assets, Net Carrying Amount</t>
        </is>
      </c>
      <c r="B25" s="5" t="n">
        <v>0</v>
      </c>
      <c r="C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Projected Annual Amortization Expense for Amortizable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80456</v>
      </c>
      <c r="C3" s="4" t="inlineStr">
        <is>
          <t xml:space="preserve"> </t>
        </is>
      </c>
    </row>
    <row r="4">
      <c r="A4" s="4" t="inlineStr">
        <is>
          <t>2025</t>
        </is>
      </c>
      <c r="B4" s="6" t="n">
        <v>62610</v>
      </c>
      <c r="C4" s="4" t="inlineStr">
        <is>
          <t xml:space="preserve"> </t>
        </is>
      </c>
    </row>
    <row r="5">
      <c r="A5" s="4" t="inlineStr">
        <is>
          <t>2026</t>
        </is>
      </c>
      <c r="B5" s="6" t="n">
        <v>41201</v>
      </c>
      <c r="C5" s="4" t="inlineStr">
        <is>
          <t xml:space="preserve"> </t>
        </is>
      </c>
    </row>
    <row r="6">
      <c r="A6" s="4" t="inlineStr">
        <is>
          <t>2027</t>
        </is>
      </c>
      <c r="B6" s="6" t="n">
        <v>34944</v>
      </c>
      <c r="C6" s="4" t="inlineStr">
        <is>
          <t xml:space="preserve"> </t>
        </is>
      </c>
    </row>
    <row r="7">
      <c r="A7" s="4" t="inlineStr">
        <is>
          <t>2028</t>
        </is>
      </c>
      <c r="B7" s="6" t="n">
        <v>28688</v>
      </c>
      <c r="C7" s="4" t="inlineStr">
        <is>
          <t xml:space="preserve"> </t>
        </is>
      </c>
    </row>
    <row r="8">
      <c r="A8" s="4" t="inlineStr">
        <is>
          <t>Thereafter</t>
        </is>
      </c>
      <c r="B8" s="6" t="n">
        <v>31248</v>
      </c>
      <c r="C8" s="4" t="inlineStr">
        <is>
          <t xml:space="preserve"> </t>
        </is>
      </c>
    </row>
    <row r="9">
      <c r="A9" s="4" t="inlineStr">
        <is>
          <t>Definite-lived intangible assets, Net Carrying Amount</t>
        </is>
      </c>
      <c r="B9" s="5" t="n">
        <v>279147</v>
      </c>
      <c r="C9" s="5" t="n">
        <v>3170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3" customWidth="1" min="1" max="1"/>
    <col width="22" customWidth="1" min="2" max="2"/>
    <col width="13" customWidth="1" min="3" max="3"/>
    <col width="21" customWidth="1" min="4" max="4"/>
    <col width="80" customWidth="1" min="5" max="5"/>
    <col width="22" customWidth="1" min="6" max="6"/>
    <col width="22" customWidth="1" min="7" max="7"/>
    <col width="14" customWidth="1" min="8" max="8"/>
  </cols>
  <sheetData>
    <row r="1">
      <c r="A1" s="1" t="inlineStr">
        <is>
          <t>Debt - Additional Information (Details) $ in Thousands</t>
        </is>
      </c>
      <c r="E1" s="2" t="inlineStr">
        <is>
          <t>12 Months Ended</t>
        </is>
      </c>
    </row>
    <row r="2">
      <c r="B2" s="2" t="inlineStr">
        <is>
          <t>Oct. 30, 2020 USD ($)</t>
        </is>
      </c>
      <c r="C2" s="2" t="inlineStr">
        <is>
          <t>May 31, 2019</t>
        </is>
      </c>
      <c r="D2" s="2" t="inlineStr">
        <is>
          <t>May 31, 2017 USD ($)</t>
        </is>
      </c>
      <c r="E2" s="2" t="inlineStr">
        <is>
          <t>Dec. 31, 2023 USD ($)</t>
        </is>
      </c>
      <c r="F2" s="2" t="inlineStr">
        <is>
          <t>Dec. 31, 2022 USD ($)</t>
        </is>
      </c>
      <c r="G2" s="2" t="inlineStr">
        <is>
          <t>Dec. 31, 2021 USD ($)</t>
        </is>
      </c>
      <c r="H2" s="2" t="inlineStr">
        <is>
          <t>Oct.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on variable rate</t>
        </is>
      </c>
      <c r="B4" s="9" t="n">
        <v>0.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everage ratio</t>
        </is>
      </c>
      <c r="B5" s="4" t="inlineStr">
        <is>
          <t xml:space="preserve"> </t>
        </is>
      </c>
      <c r="C5" s="11" t="n">
        <v>4.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imum interest coverage ratio</t>
        </is>
      </c>
      <c r="B6" s="4" t="inlineStr">
        <is>
          <t xml:space="preserve"> </t>
        </is>
      </c>
      <c r="C6" s="8" t="n">
        <v>0.0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everage Ratio</t>
        </is>
      </c>
      <c r="B7" s="4" t="inlineStr">
        <is>
          <t xml:space="preserve"> </t>
        </is>
      </c>
      <c r="C7" s="4" t="inlineStr">
        <is>
          <t xml:space="preserve"> </t>
        </is>
      </c>
      <c r="D7" s="4" t="inlineStr">
        <is>
          <t xml:space="preserve"> </t>
        </is>
      </c>
      <c r="E7" s="6" t="n">
        <v>6</v>
      </c>
      <c r="F7" s="4" t="inlineStr">
        <is>
          <t xml:space="preserve"> </t>
        </is>
      </c>
      <c r="G7" s="4" t="inlineStr">
        <is>
          <t xml:space="preserve"> </t>
        </is>
      </c>
      <c r="H7" s="4" t="inlineStr">
        <is>
          <t xml:space="preserve"> </t>
        </is>
      </c>
    </row>
    <row r="8">
      <c r="A8" s="4" t="inlineStr">
        <is>
          <t>Cash and cash equivalents</t>
        </is>
      </c>
      <c r="B8" s="4" t="inlineStr">
        <is>
          <t xml:space="preserve"> </t>
        </is>
      </c>
      <c r="C8" s="4" t="inlineStr">
        <is>
          <t xml:space="preserve"> </t>
        </is>
      </c>
      <c r="D8" s="4" t="inlineStr">
        <is>
          <t xml:space="preserve"> </t>
        </is>
      </c>
      <c r="E8" s="5" t="n">
        <v>39198</v>
      </c>
      <c r="F8" s="5" t="n">
        <v>31715</v>
      </c>
      <c r="G8" s="4" t="inlineStr">
        <is>
          <t xml:space="preserve"> </t>
        </is>
      </c>
      <c r="H8" s="4" t="inlineStr">
        <is>
          <t xml:space="preserve"> </t>
        </is>
      </c>
    </row>
    <row r="9">
      <c r="A9" s="4" t="inlineStr">
        <is>
          <t>Debt Instrument, Payment Terms</t>
        </is>
      </c>
      <c r="B9" s="4" t="inlineStr">
        <is>
          <t xml:space="preserve"> </t>
        </is>
      </c>
      <c r="C9" s="4" t="inlineStr">
        <is>
          <t xml:space="preserve"> </t>
        </is>
      </c>
      <c r="D9" s="4" t="inlineStr">
        <is>
          <t xml:space="preserve"> </t>
        </is>
      </c>
      <c r="E9" s="4" t="inlineStr">
        <is>
          <t>Interest on the notes is due semi-annually on May 1 and November 1.</t>
        </is>
      </c>
      <c r="F9" s="4" t="inlineStr">
        <is>
          <t xml:space="preserve"> </t>
        </is>
      </c>
      <c r="G9" s="4" t="inlineStr">
        <is>
          <t xml:space="preserve"> </t>
        </is>
      </c>
      <c r="H9" s="4" t="inlineStr">
        <is>
          <t xml:space="preserve"> </t>
        </is>
      </c>
    </row>
    <row r="10">
      <c r="A10" s="4" t="inlineStr">
        <is>
          <t>Senior Secured Leverage Ratio</t>
        </is>
      </c>
      <c r="B10" s="12"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rgin added to ABR</t>
        </is>
      </c>
      <c r="B11" s="9" t="n">
        <v>0.01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Description</t>
        </is>
      </c>
      <c r="B12" s="4" t="inlineStr">
        <is>
          <t xml:space="preserve"> </t>
        </is>
      </c>
      <c r="C12" s="4" t="inlineStr">
        <is>
          <t xml:space="preserve"> </t>
        </is>
      </c>
      <c r="D12" s="4" t="inlineStr">
        <is>
          <t xml:space="preserve"> </t>
        </is>
      </c>
      <c r="E12" s="4" t="inlineStr">
        <is>
          <t>The Company’s borrowings are limited by its Senior Secured Leverage Ratio and Consolidated Interest Coverage Ratio, which were 0.5x and 6.0x as of December 31, 2023, respectively, and calculated in accordance with the Company's Credit Agreement.</t>
        </is>
      </c>
      <c r="F12" s="4" t="inlineStr">
        <is>
          <t xml:space="preserve"> </t>
        </is>
      </c>
      <c r="G12" s="4" t="inlineStr">
        <is>
          <t xml:space="preserve"> </t>
        </is>
      </c>
      <c r="H12" s="4" t="inlineStr">
        <is>
          <t xml:space="preserve"> </t>
        </is>
      </c>
    </row>
    <row r="13">
      <c r="A13" s="4" t="inlineStr">
        <is>
          <t>Borrowings</t>
        </is>
      </c>
      <c r="B13" s="4" t="inlineStr">
        <is>
          <t xml:space="preserve"> </t>
        </is>
      </c>
      <c r="C13" s="4" t="inlineStr">
        <is>
          <t xml:space="preserve"> </t>
        </is>
      </c>
      <c r="D13" s="4" t="inlineStr">
        <is>
          <t xml:space="preserve"> </t>
        </is>
      </c>
      <c r="E13" s="5" t="n">
        <v>45000</v>
      </c>
      <c r="F13" s="6" t="n">
        <v>45000</v>
      </c>
      <c r="G13" s="5" t="n">
        <v>0</v>
      </c>
      <c r="H13" s="4" t="inlineStr">
        <is>
          <t xml:space="preserve"> </t>
        </is>
      </c>
    </row>
    <row r="14">
      <c r="A14" s="4" t="inlineStr">
        <is>
          <t>Debt issuance costs</t>
        </is>
      </c>
      <c r="B14" s="4" t="inlineStr">
        <is>
          <t xml:space="preserve"> </t>
        </is>
      </c>
      <c r="C14" s="4" t="inlineStr">
        <is>
          <t xml:space="preserve"> </t>
        </is>
      </c>
      <c r="D14" s="4" t="inlineStr">
        <is>
          <t xml:space="preserve"> </t>
        </is>
      </c>
      <c r="E14" s="5" t="n">
        <v>8100</v>
      </c>
      <c r="F14" s="5" t="n">
        <v>11100</v>
      </c>
      <c r="G14" s="4" t="inlineStr">
        <is>
          <t xml:space="preserve"> </t>
        </is>
      </c>
      <c r="H14" s="4" t="inlineStr">
        <is>
          <t xml:space="preserve"> </t>
        </is>
      </c>
    </row>
    <row r="15">
      <c r="A15" s="4" t="inlineStr">
        <is>
          <t>January 1, 2021 through Maturity June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coverage ratio</t>
        </is>
      </c>
      <c r="B17" s="6"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Agreement Amendment (Third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 of debt refinanced</t>
        </is>
      </c>
      <c r="B20" s="5" t="n">
        <v>4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ised debt instrument, maturity date</t>
        </is>
      </c>
      <c r="B21" s="4" t="inlineStr">
        <is>
          <t>May 31,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6.375% Senior Unsecured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initial public offering</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6375</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everage ratio</t>
        </is>
      </c>
      <c r="B28" s="4" t="inlineStr">
        <is>
          <t xml:space="preserve"> </t>
        </is>
      </c>
      <c r="C28" s="11" t="n">
        <v>3.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coverage ratio</t>
        </is>
      </c>
      <c r="B29" s="11" t="n">
        <v>2.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uro dollar rate margin</t>
        </is>
      </c>
      <c r="B32" s="9" t="n">
        <v>0.02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An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agreement maturity date</t>
        </is>
      </c>
      <c r="B35" s="4" t="inlineStr">
        <is>
          <t xml:space="preserve"> </t>
        </is>
      </c>
      <c r="C35" s="4" t="inlineStr">
        <is>
          <t xml:space="preserve"> </t>
        </is>
      </c>
      <c r="D35" s="4" t="inlineStr">
        <is>
          <t>May 31,  2022</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t>
        </is>
      </c>
      <c r="B38" s="4" t="inlineStr">
        <is>
          <t xml:space="preserve"> </t>
        </is>
      </c>
      <c r="C38" s="4" t="inlineStr">
        <is>
          <t xml:space="preserve"> </t>
        </is>
      </c>
      <c r="D38" s="5" t="n">
        <v>450000</v>
      </c>
      <c r="E38" s="4" t="inlineStr">
        <is>
          <t xml:space="preserve"> </t>
        </is>
      </c>
      <c r="F38" s="4" t="inlineStr">
        <is>
          <t xml:space="preserve"> </t>
        </is>
      </c>
      <c r="G38" s="4" t="inlineStr">
        <is>
          <t xml:space="preserve"> </t>
        </is>
      </c>
      <c r="H38" s="4" t="inlineStr">
        <is>
          <t xml:space="preserve"> </t>
        </is>
      </c>
    </row>
    <row r="39">
      <c r="A39" s="4" t="inlineStr">
        <is>
          <t>Senior Secured Leverage Ratio</t>
        </is>
      </c>
      <c r="B39" s="4" t="inlineStr">
        <is>
          <t xml:space="preserve"> </t>
        </is>
      </c>
      <c r="C39" s="4" t="inlineStr">
        <is>
          <t xml:space="preserve"> </t>
        </is>
      </c>
      <c r="D39" s="4" t="inlineStr">
        <is>
          <t xml:space="preserve"> </t>
        </is>
      </c>
      <c r="E39" s="12" t="n">
        <v>0.5</v>
      </c>
      <c r="F39" s="4" t="inlineStr">
        <is>
          <t xml:space="preserve"> </t>
        </is>
      </c>
      <c r="G39" s="4" t="inlineStr">
        <is>
          <t xml:space="preserve"> </t>
        </is>
      </c>
      <c r="H39" s="4" t="inlineStr">
        <is>
          <t xml:space="preserve"> </t>
        </is>
      </c>
    </row>
    <row r="40">
      <c r="A40" s="4" t="inlineStr">
        <is>
          <t>Borrowing capacity</t>
        </is>
      </c>
      <c r="B40" s="4" t="inlineStr">
        <is>
          <t xml:space="preserve"> </t>
        </is>
      </c>
      <c r="C40" s="4" t="inlineStr">
        <is>
          <t xml:space="preserve"> </t>
        </is>
      </c>
      <c r="D40" s="4" t="inlineStr">
        <is>
          <t xml:space="preserve"> </t>
        </is>
      </c>
      <c r="E40" s="5" t="n">
        <v>45000</v>
      </c>
      <c r="F40" s="4" t="inlineStr">
        <is>
          <t xml:space="preserve"> </t>
        </is>
      </c>
      <c r="G40" s="4" t="inlineStr">
        <is>
          <t xml:space="preserve"> </t>
        </is>
      </c>
      <c r="H40" s="4" t="inlineStr">
        <is>
          <t xml:space="preserve"> </t>
        </is>
      </c>
    </row>
    <row r="41">
      <c r="A41" s="4" t="inlineStr">
        <is>
          <t>Loan payments</t>
        </is>
      </c>
      <c r="B41" s="4" t="inlineStr">
        <is>
          <t xml:space="preserve"> </t>
        </is>
      </c>
      <c r="C41" s="4" t="inlineStr">
        <is>
          <t xml:space="preserve"> </t>
        </is>
      </c>
      <c r="D41" s="4" t="inlineStr">
        <is>
          <t xml:space="preserve"> </t>
        </is>
      </c>
      <c r="E41" s="5" t="n">
        <v>25000</v>
      </c>
      <c r="F41" s="4" t="inlineStr">
        <is>
          <t xml:space="preserve"> </t>
        </is>
      </c>
      <c r="G41" s="4" t="inlineStr">
        <is>
          <t xml:space="preserve"> </t>
        </is>
      </c>
      <c r="H41" s="4" t="inlineStr">
        <is>
          <t xml:space="preserve"> </t>
        </is>
      </c>
    </row>
    <row r="42">
      <c r="A42" s="4" t="inlineStr">
        <is>
          <t>Effective interest rate</t>
        </is>
      </c>
      <c r="B42" s="4" t="inlineStr">
        <is>
          <t xml:space="preserve"> </t>
        </is>
      </c>
      <c r="C42" s="4" t="inlineStr">
        <is>
          <t xml:space="preserve"> </t>
        </is>
      </c>
      <c r="D42" s="4" t="inlineStr">
        <is>
          <t xml:space="preserve"> </t>
        </is>
      </c>
      <c r="E42" s="9" t="n">
        <v>0.075</v>
      </c>
      <c r="F42" s="4" t="inlineStr">
        <is>
          <t xml:space="preserve"> </t>
        </is>
      </c>
      <c r="G42" s="4" t="inlineStr">
        <is>
          <t xml:space="preserve"> </t>
        </is>
      </c>
      <c r="H42" s="4" t="inlineStr">
        <is>
          <t xml:space="preserve"> </t>
        </is>
      </c>
    </row>
    <row r="43">
      <c r="A43" s="4" t="inlineStr">
        <is>
          <t>Borrowings</t>
        </is>
      </c>
      <c r="B43" s="4" t="inlineStr">
        <is>
          <t xml:space="preserve"> </t>
        </is>
      </c>
      <c r="C43" s="4" t="inlineStr">
        <is>
          <t xml:space="preserve"> </t>
        </is>
      </c>
      <c r="D43" s="4" t="inlineStr">
        <is>
          <t xml:space="preserve"> </t>
        </is>
      </c>
      <c r="E43" s="5" t="n">
        <v>195000</v>
      </c>
      <c r="F43" s="4" t="inlineStr">
        <is>
          <t xml:space="preserve"> </t>
        </is>
      </c>
      <c r="G43" s="4" t="inlineStr">
        <is>
          <t xml:space="preserve"> </t>
        </is>
      </c>
      <c r="H43" s="4" t="inlineStr">
        <is>
          <t xml:space="preserve"> </t>
        </is>
      </c>
    </row>
    <row r="44">
      <c r="A44" s="4" t="inlineStr">
        <is>
          <t>Line of credit outstanding borrowings</t>
        </is>
      </c>
      <c r="B44" s="4" t="inlineStr">
        <is>
          <t xml:space="preserve"> </t>
        </is>
      </c>
      <c r="C44" s="4" t="inlineStr">
        <is>
          <t xml:space="preserve"> </t>
        </is>
      </c>
      <c r="D44" s="4" t="inlineStr">
        <is>
          <t xml:space="preserve"> </t>
        </is>
      </c>
      <c r="E44" s="6" t="n">
        <v>35000</v>
      </c>
      <c r="F44" s="4" t="inlineStr">
        <is>
          <t xml:space="preserve"> </t>
        </is>
      </c>
      <c r="G44" s="4" t="inlineStr">
        <is>
          <t xml:space="preserve"> </t>
        </is>
      </c>
      <c r="H44" s="4" t="inlineStr">
        <is>
          <t xml:space="preserve"> </t>
        </is>
      </c>
    </row>
    <row r="45">
      <c r="A45" s="4" t="inlineStr">
        <is>
          <t>Revolving Credit Facility | Credit Agreement Amendment (Third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t>
        </is>
      </c>
      <c r="B47" s="5" t="n">
        <v>23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gregate principal amount</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row>
    <row r="51">
      <c r="A51" s="4" t="inlineStr">
        <is>
          <t>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B53" s="4" t="inlineStr">
        <is>
          <t xml:space="preserve"> </t>
        </is>
      </c>
      <c r="C53" s="4" t="inlineStr">
        <is>
          <t xml:space="preserve"> </t>
        </is>
      </c>
      <c r="D53" s="5" t="n">
        <v>450000</v>
      </c>
      <c r="E53" s="4" t="inlineStr">
        <is>
          <t xml:space="preserve"> </t>
        </is>
      </c>
      <c r="F53" s="4" t="inlineStr">
        <is>
          <t xml:space="preserve"> </t>
        </is>
      </c>
      <c r="G53" s="4" t="inlineStr">
        <is>
          <t xml:space="preserve"> </t>
        </is>
      </c>
      <c r="H53" s="4" t="inlineStr">
        <is>
          <t xml:space="preserve"> </t>
        </is>
      </c>
    </row>
    <row r="54">
      <c r="A54" s="4" t="inlineStr">
        <is>
          <t>Line of credit</t>
        </is>
      </c>
      <c r="B54" s="4" t="inlineStr">
        <is>
          <t xml:space="preserve"> </t>
        </is>
      </c>
      <c r="C54" s="4" t="inlineStr">
        <is>
          <t xml:space="preserve"> </t>
        </is>
      </c>
      <c r="D54" s="4" t="inlineStr">
        <is>
          <t xml:space="preserve"> </t>
        </is>
      </c>
      <c r="E54" s="5" t="n">
        <v>55000</v>
      </c>
      <c r="F54" s="4" t="inlineStr">
        <is>
          <t xml:space="preserve"> </t>
        </is>
      </c>
      <c r="G54" s="4" t="inlineStr">
        <is>
          <t xml:space="preserve"> </t>
        </is>
      </c>
      <c r="H54" s="4" t="inlineStr">
        <is>
          <t xml:space="preserve"> </t>
        </is>
      </c>
    </row>
    <row r="55">
      <c r="A55" s="4" t="inlineStr">
        <is>
          <t>Effective interest rate</t>
        </is>
      </c>
      <c r="B55" s="4" t="inlineStr">
        <is>
          <t xml:space="preserve"> </t>
        </is>
      </c>
      <c r="C55" s="4" t="inlineStr">
        <is>
          <t xml:space="preserve"> </t>
        </is>
      </c>
      <c r="D55" s="4" t="inlineStr">
        <is>
          <t xml:space="preserve"> </t>
        </is>
      </c>
      <c r="E55" s="9" t="n">
        <v>0.075</v>
      </c>
      <c r="F55" s="4" t="inlineStr">
        <is>
          <t xml:space="preserve"> </t>
        </is>
      </c>
      <c r="G55" s="4" t="inlineStr">
        <is>
          <t xml:space="preserve"> </t>
        </is>
      </c>
      <c r="H55" s="4" t="inlineStr">
        <is>
          <t xml:space="preserve"> </t>
        </is>
      </c>
    </row>
    <row r="56">
      <c r="A56" s="4" t="inlineStr">
        <is>
          <t>Repayment of loan</t>
        </is>
      </c>
      <c r="B56" s="4" t="inlineStr">
        <is>
          <t xml:space="preserve"> </t>
        </is>
      </c>
      <c r="C56" s="4" t="inlineStr">
        <is>
          <t xml:space="preserve"> </t>
        </is>
      </c>
      <c r="D56" s="4" t="inlineStr">
        <is>
          <t xml:space="preserve"> </t>
        </is>
      </c>
      <c r="E56" s="5" t="n">
        <v>11300</v>
      </c>
      <c r="F56" s="4" t="inlineStr">
        <is>
          <t xml:space="preserve"> </t>
        </is>
      </c>
      <c r="G56" s="4" t="inlineStr">
        <is>
          <t xml:space="preserve"> </t>
        </is>
      </c>
      <c r="H56" s="4" t="inlineStr">
        <is>
          <t xml:space="preserve"> </t>
        </is>
      </c>
    </row>
    <row r="57">
      <c r="A57" s="4" t="inlineStr">
        <is>
          <t>Term Loan | Credit Agreement Amendment (Third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Schedule of Company's Contractual Payments (Details) $ in Thousands</t>
        </is>
      </c>
      <c r="B1" s="2" t="inlineStr">
        <is>
          <t>Dec. 31, 2023 USD ($)</t>
        </is>
      </c>
    </row>
    <row r="2">
      <c r="A2" s="3" t="inlineStr">
        <is>
          <t>Debt Disclosure [Abstract]</t>
        </is>
      </c>
      <c r="B2" s="4" t="inlineStr">
        <is>
          <t xml:space="preserve"> </t>
        </is>
      </c>
    </row>
    <row r="3">
      <c r="A3" s="4" t="inlineStr">
        <is>
          <t>Long term debt, 2024</t>
        </is>
      </c>
      <c r="B3" s="5" t="n">
        <v>25000</v>
      </c>
    </row>
    <row r="4">
      <c r="A4" s="4" t="inlineStr">
        <is>
          <t>Long term debt, 2025</t>
        </is>
      </c>
      <c r="B4" s="6" t="n">
        <v>65000</v>
      </c>
    </row>
    <row r="5">
      <c r="A5" s="4" t="inlineStr">
        <is>
          <t>Long term debt, 2026</t>
        </is>
      </c>
      <c r="B5" s="6" t="n">
        <v>0</v>
      </c>
    </row>
    <row r="6">
      <c r="A6" s="4" t="inlineStr">
        <is>
          <t>Long term debt, 2027</t>
        </is>
      </c>
      <c r="B6" s="6" t="n">
        <v>0</v>
      </c>
    </row>
    <row r="7">
      <c r="A7" s="4" t="inlineStr">
        <is>
          <t>Long term debt, 2028</t>
        </is>
      </c>
      <c r="B7" s="6" t="n">
        <v>400000</v>
      </c>
    </row>
    <row r="8">
      <c r="A8" s="4" t="inlineStr">
        <is>
          <t>Thereafter</t>
        </is>
      </c>
      <c r="B8" s="6" t="n">
        <v>0</v>
      </c>
    </row>
    <row r="9">
      <c r="A9" s="4" t="inlineStr">
        <is>
          <t>Long term debt, Total</t>
        </is>
      </c>
      <c r="B9" s="5" t="n">
        <v>4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terest Rate Swap - Additional Information (Details) - USD ($) $ in Millions</t>
        </is>
      </c>
      <c r="B1" s="2" t="inlineStr">
        <is>
          <t>12 Months Ended</t>
        </is>
      </c>
    </row>
    <row r="2">
      <c r="B2" s="2" t="inlineStr">
        <is>
          <t>Dec. 31, 2022</t>
        </is>
      </c>
      <c r="C2" s="2" t="inlineStr">
        <is>
          <t>Dec. 31, 2021</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Reclassified from accumulated other comprehensive (loss) into Interest expense, net</t>
        </is>
      </c>
      <c r="B4" s="10" t="n">
        <v>2.4</v>
      </c>
      <c r="C4" s="10" t="n">
        <v>5.7</v>
      </c>
      <c r="D4" s="4" t="inlineStr">
        <is>
          <t xml:space="preserve"> </t>
        </is>
      </c>
    </row>
    <row r="5">
      <c r="A5" s="4" t="inlineStr">
        <is>
          <t>Derivative Instrument, Gain (Loss) Reclassified from AOCI into Income, Effective Portion, Statement of Income or Comprehensive Income [Extensible Enumeration]</t>
        </is>
      </c>
      <c r="B5" s="4" t="inlineStr">
        <is>
          <t>Reclassification from Accumulated Other Comprehensive Income, Current Period, Net of Tax</t>
        </is>
      </c>
      <c r="C5" s="4" t="inlineStr">
        <is>
          <t>Reclassification from Accumulated Other Comprehensive Income, Current Period, Net of Tax</t>
        </is>
      </c>
      <c r="D5" s="4" t="inlineStr">
        <is>
          <t xml:space="preserve"> </t>
        </is>
      </c>
    </row>
    <row r="6">
      <c r="A6" s="4" t="inlineStr">
        <is>
          <t>Reclassified from accumulated other comprehensive (loss) into income tax expenses (benefit)</t>
        </is>
      </c>
      <c r="B6" s="10" t="n">
        <v>-0.4</v>
      </c>
      <c r="C6" s="10" t="n">
        <v>-0.9</v>
      </c>
      <c r="D6" s="4" t="inlineStr">
        <is>
          <t xml:space="preserve"> </t>
        </is>
      </c>
    </row>
    <row r="7">
      <c r="A7" s="4" t="inlineStr">
        <is>
          <t>Swap | Designated as Hedging Instrument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Fixed rate of interest</t>
        </is>
      </c>
      <c r="B9" s="4" t="inlineStr">
        <is>
          <t xml:space="preserve"> </t>
        </is>
      </c>
      <c r="C9" s="4" t="inlineStr">
        <is>
          <t xml:space="preserve"> </t>
        </is>
      </c>
      <c r="D9" s="9" t="n">
        <v>0.0296</v>
      </c>
    </row>
    <row r="10">
      <c r="A10" s="4" t="inlineStr">
        <is>
          <t>Notional amount</t>
        </is>
      </c>
      <c r="B10" s="4" t="inlineStr">
        <is>
          <t xml:space="preserve"> </t>
        </is>
      </c>
      <c r="C10" s="4" t="inlineStr">
        <is>
          <t xml:space="preserve"> </t>
        </is>
      </c>
      <c r="D10" s="5" t="n">
        <v>300</v>
      </c>
    </row>
    <row r="11">
      <c r="A11" s="4" t="inlineStr">
        <is>
          <t>Payments related to fair value</t>
        </is>
      </c>
      <c r="B11" s="10" t="n">
        <v>3.3</v>
      </c>
      <c r="C11" s="10" t="n">
        <v>8.6</v>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Leases - Additional Information (Details) - USD ($) $ in Thousands</t>
        </is>
      </c>
      <c r="B1" s="2" t="inlineStr">
        <is>
          <t>1 Months Ended</t>
        </is>
      </c>
    </row>
    <row r="2">
      <c r="B2" s="2" t="inlineStr">
        <is>
          <t>May 31, 2016</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iration date</t>
        </is>
      </c>
      <c r="B4" s="4" t="inlineStr">
        <is>
          <t>2031-06</t>
        </is>
      </c>
      <c r="C4" s="4" t="inlineStr">
        <is>
          <t xml:space="preserve"> </t>
        </is>
      </c>
      <c r="D4" s="4" t="inlineStr">
        <is>
          <t xml:space="preserve"> </t>
        </is>
      </c>
    </row>
    <row r="5">
      <c r="A5" s="4" t="inlineStr">
        <is>
          <t>Lease escalate percentage per year</t>
        </is>
      </c>
      <c r="B5" s="9" t="n">
        <v>0.025</v>
      </c>
      <c r="C5" s="4" t="inlineStr">
        <is>
          <t xml:space="preserve"> </t>
        </is>
      </c>
      <c r="D5" s="4" t="inlineStr">
        <is>
          <t xml:space="preserve"> </t>
        </is>
      </c>
    </row>
    <row r="6">
      <c r="A6" s="4" t="inlineStr">
        <is>
          <t>Operating lease assets</t>
        </is>
      </c>
      <c r="B6" s="4" t="inlineStr">
        <is>
          <t xml:space="preserve"> </t>
        </is>
      </c>
      <c r="C6" s="5" t="n">
        <v>13000</v>
      </c>
      <c r="D6" s="5" t="n">
        <v>13700</v>
      </c>
    </row>
    <row r="7">
      <c r="A7" s="4" t="inlineStr">
        <is>
          <t>Operating Lease, Right-of-Use Asset, Statement of Financial Position [Extensible List]</t>
        </is>
      </c>
      <c r="B7" s="4" t="inlineStr">
        <is>
          <t xml:space="preserve"> </t>
        </is>
      </c>
      <c r="C7" s="4" t="inlineStr">
        <is>
          <t>Investments and other assets, net</t>
        </is>
      </c>
      <c r="D7" s="4" t="inlineStr">
        <is>
          <t>Investments and other assets, net</t>
        </is>
      </c>
    </row>
    <row r="8">
      <c r="A8" s="4" t="inlineStr">
        <is>
          <t>Operating lease liabilities</t>
        </is>
      </c>
      <c r="B8" s="4" t="inlineStr">
        <is>
          <t xml:space="preserve"> </t>
        </is>
      </c>
      <c r="C8" s="5" t="n">
        <v>27580</v>
      </c>
      <c r="D8" s="5" t="n">
        <v>28500</v>
      </c>
    </row>
    <row r="9">
      <c r="A9" s="4" t="inlineStr">
        <is>
          <t>Operating Lease, Liability, Current, Statement of Financial Position [Extensible List]</t>
        </is>
      </c>
      <c r="B9" s="4" t="inlineStr">
        <is>
          <t xml:space="preserve"> </t>
        </is>
      </c>
      <c r="C9" s="4" t="inlineStr">
        <is>
          <t>Other accrued liabilities</t>
        </is>
      </c>
      <c r="D9" s="4" t="inlineStr">
        <is>
          <t>Other accrued liabilities</t>
        </is>
      </c>
    </row>
    <row r="10">
      <c r="A10" s="4" t="inlineStr">
        <is>
          <t>Operating Lease, Liability, Noncurrent, Statement of Financial Position [Extensible List]</t>
        </is>
      </c>
      <c r="B10" s="4" t="inlineStr">
        <is>
          <t xml:space="preserve"> </t>
        </is>
      </c>
      <c r="C10" s="4" t="inlineStr">
        <is>
          <t>Other noncurrent liabilities</t>
        </is>
      </c>
      <c r="D10" s="4" t="inlineStr">
        <is>
          <t>Other noncurrent liabil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d Future Minimum Lease Payments Under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707</v>
      </c>
      <c r="C3" s="4" t="inlineStr">
        <is>
          <t xml:space="preserve"> </t>
        </is>
      </c>
    </row>
    <row r="4">
      <c r="A4" s="4" t="inlineStr">
        <is>
          <t>2025</t>
        </is>
      </c>
      <c r="B4" s="6" t="n">
        <v>4722</v>
      </c>
      <c r="C4" s="4" t="inlineStr">
        <is>
          <t xml:space="preserve"> </t>
        </is>
      </c>
    </row>
    <row r="5">
      <c r="A5" s="4" t="inlineStr">
        <is>
          <t>2026</t>
        </is>
      </c>
      <c r="B5" s="6" t="n">
        <v>4842</v>
      </c>
      <c r="C5" s="4" t="inlineStr">
        <is>
          <t xml:space="preserve"> </t>
        </is>
      </c>
    </row>
    <row r="6">
      <c r="A6" s="4" t="inlineStr">
        <is>
          <t>2027</t>
        </is>
      </c>
      <c r="B6" s="6" t="n">
        <v>4151</v>
      </c>
      <c r="C6" s="4" t="inlineStr">
        <is>
          <t xml:space="preserve"> </t>
        </is>
      </c>
    </row>
    <row r="7">
      <c r="A7" s="4" t="inlineStr">
        <is>
          <t>2028</t>
        </is>
      </c>
      <c r="B7" s="6" t="n">
        <v>5087</v>
      </c>
      <c r="C7" s="4" t="inlineStr">
        <is>
          <t xml:space="preserve"> </t>
        </is>
      </c>
    </row>
    <row r="8">
      <c r="A8" s="4" t="inlineStr">
        <is>
          <t>Thereafter</t>
        </is>
      </c>
      <c r="B8" s="6" t="n">
        <v>13041</v>
      </c>
      <c r="C8" s="4" t="inlineStr">
        <is>
          <t xml:space="preserve"> </t>
        </is>
      </c>
    </row>
    <row r="9">
      <c r="A9" s="4" t="inlineStr">
        <is>
          <t>Total minimum lease payments</t>
        </is>
      </c>
      <c r="B9" s="6" t="n">
        <v>36550</v>
      </c>
      <c r="C9" s="4" t="inlineStr">
        <is>
          <t xml:space="preserve"> </t>
        </is>
      </c>
    </row>
    <row r="10">
      <c r="A10" s="4" t="inlineStr">
        <is>
          <t>Less: Imputed interest</t>
        </is>
      </c>
      <c r="B10" s="6" t="n">
        <v>-8970</v>
      </c>
      <c r="C10" s="4" t="inlineStr">
        <is>
          <t xml:space="preserve"> </t>
        </is>
      </c>
    </row>
    <row r="11">
      <c r="A11" s="4" t="inlineStr">
        <is>
          <t>Present value of the minimum lease payments</t>
        </is>
      </c>
      <c r="B11" s="6" t="n">
        <v>27580</v>
      </c>
      <c r="C11" s="5" t="n">
        <v>28500</v>
      </c>
    </row>
    <row r="12">
      <c r="A12" s="4" t="inlineStr">
        <is>
          <t>Less: Current maturities of lease obligations</t>
        </is>
      </c>
      <c r="B12" s="6" t="n">
        <v>-2378</v>
      </c>
      <c r="C12" s="4" t="inlineStr">
        <is>
          <t xml:space="preserve"> </t>
        </is>
      </c>
    </row>
    <row r="13">
      <c r="A13" s="4" t="inlineStr">
        <is>
          <t>Long-term lease obligations</t>
        </is>
      </c>
      <c r="B13" s="5" t="n">
        <v>25202</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Income statement information:</t>
        </is>
      </c>
      <c r="B3" s="4" t="inlineStr">
        <is>
          <t xml:space="preserve"> </t>
        </is>
      </c>
      <c r="C3" s="4" t="inlineStr">
        <is>
          <t xml:space="preserve"> </t>
        </is>
      </c>
      <c r="D3" s="4" t="inlineStr">
        <is>
          <t xml:space="preserve"> </t>
        </is>
      </c>
    </row>
    <row r="4">
      <c r="A4" s="4" t="inlineStr">
        <is>
          <t>Operating lease cost</t>
        </is>
      </c>
      <c r="B4" s="5" t="n">
        <v>3035</v>
      </c>
      <c r="C4" s="5" t="n">
        <v>2993</v>
      </c>
      <c r="D4" s="5" t="n">
        <v>3541</v>
      </c>
    </row>
    <row r="5">
      <c r="A5" s="4" t="inlineStr">
        <is>
          <t>Short-term lease cost</t>
        </is>
      </c>
      <c r="B5" s="6" t="n">
        <v>79</v>
      </c>
      <c r="C5" s="6" t="n">
        <v>137</v>
      </c>
      <c r="D5" s="6" t="n">
        <v>600</v>
      </c>
    </row>
    <row r="6">
      <c r="A6" s="4" t="inlineStr">
        <is>
          <t>Variable lease cost</t>
        </is>
      </c>
      <c r="B6" s="6" t="n">
        <v>3461</v>
      </c>
      <c r="C6" s="6" t="n">
        <v>3443</v>
      </c>
      <c r="D6" s="6" t="n">
        <v>3034</v>
      </c>
    </row>
    <row r="7">
      <c r="A7" s="4" t="inlineStr">
        <is>
          <t>Total lease cost</t>
        </is>
      </c>
      <c r="B7" s="6" t="n">
        <v>6575</v>
      </c>
      <c r="C7" s="6" t="n">
        <v>6573</v>
      </c>
      <c r="D7" s="6" t="n">
        <v>7175</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operating lease liabilities</t>
        </is>
      </c>
      <c r="B9" s="5" t="n">
        <v>3672</v>
      </c>
      <c r="C9" s="5" t="n">
        <v>4470</v>
      </c>
      <c r="D9" s="5" t="n">
        <v>4856</v>
      </c>
    </row>
    <row r="10">
      <c r="A10" s="4" t="inlineStr">
        <is>
          <t>Weighted-average remaining lease term (in months)</t>
        </is>
      </c>
      <c r="B10" s="4" t="inlineStr">
        <is>
          <t>89 months</t>
        </is>
      </c>
      <c r="C10" s="4" t="inlineStr">
        <is>
          <t>101 months</t>
        </is>
      </c>
      <c r="D10" s="4" t="inlineStr">
        <is>
          <t>112 months</t>
        </is>
      </c>
    </row>
    <row r="11">
      <c r="A11" s="4" t="inlineStr">
        <is>
          <t>Weighted-average discount rate as of December 31</t>
        </is>
      </c>
      <c r="B11" s="9" t="n">
        <v>0.075</v>
      </c>
      <c r="C11" s="9" t="n">
        <v>0.075</v>
      </c>
      <c r="D11" s="9" t="n">
        <v>0.0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Additional Information (Details) - Common Stock - USD ($) $ / shares in Units, shares in Millions, $ in Millions</t>
        </is>
      </c>
      <c r="B1" s="2" t="inlineStr">
        <is>
          <t>1 Months Ended</t>
        </is>
      </c>
      <c r="C1" s="2" t="inlineStr">
        <is>
          <t>12 Months Ended</t>
        </is>
      </c>
    </row>
    <row r="2">
      <c r="B2" s="2" t="inlineStr">
        <is>
          <t>Feb. 28, 2022</t>
        </is>
      </c>
      <c r="C2" s="2" t="inlineStr">
        <is>
          <t>Dec. 31, 2023</t>
        </is>
      </c>
    </row>
    <row r="3">
      <c r="A3" s="3" t="inlineStr">
        <is>
          <t>Stockholders Equity [Line Items]</t>
        </is>
      </c>
      <c r="B3" s="4" t="inlineStr">
        <is>
          <t xml:space="preserve"> </t>
        </is>
      </c>
      <c r="C3" s="4" t="inlineStr">
        <is>
          <t xml:space="preserve"> </t>
        </is>
      </c>
    </row>
    <row r="4">
      <c r="A4" s="4" t="inlineStr">
        <is>
          <t>Share repurchase program, duration</t>
        </is>
      </c>
      <c r="B4" s="4" t="inlineStr">
        <is>
          <t>3 years</t>
        </is>
      </c>
      <c r="C4" s="4" t="inlineStr">
        <is>
          <t xml:space="preserve"> </t>
        </is>
      </c>
    </row>
    <row r="5">
      <c r="A5" s="4" t="inlineStr">
        <is>
          <t>Share repurchase program, authorized amount</t>
        </is>
      </c>
      <c r="B5" s="5" t="n">
        <v>200</v>
      </c>
      <c r="C5" s="4" t="inlineStr">
        <is>
          <t xml:space="preserve"> </t>
        </is>
      </c>
    </row>
    <row r="6">
      <c r="A6" s="4" t="inlineStr">
        <is>
          <t>Share purchased and retired</t>
        </is>
      </c>
      <c r="B6" s="4" t="inlineStr">
        <is>
          <t xml:space="preserve"> </t>
        </is>
      </c>
      <c r="C6" s="12" t="n">
        <v>1.7</v>
      </c>
    </row>
    <row r="7">
      <c r="A7" s="4" t="inlineStr">
        <is>
          <t>Share purchased and retired, amount</t>
        </is>
      </c>
      <c r="B7" s="4" t="inlineStr">
        <is>
          <t xml:space="preserve"> </t>
        </is>
      </c>
      <c r="C7" s="10" t="n">
        <v>31.3</v>
      </c>
    </row>
    <row r="8">
      <c r="A8" s="4" t="inlineStr">
        <is>
          <t>Stock Purchased Average Price Per Share</t>
        </is>
      </c>
      <c r="B8" s="4" t="inlineStr">
        <is>
          <t xml:space="preserve"> </t>
        </is>
      </c>
      <c r="C8" s="7" t="n">
        <v>18.43</v>
      </c>
    </row>
    <row r="9">
      <c r="A9" s="4" t="inlineStr">
        <is>
          <t>Repurchase of common shares remaining authorized amount</t>
        </is>
      </c>
      <c r="B9" s="4" t="inlineStr">
        <is>
          <t xml:space="preserve"> </t>
        </is>
      </c>
      <c r="C9" s="10" t="n">
        <v>11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alance at Dec. 31, 2020</t>
        </is>
      </c>
      <c r="B2" s="5" t="n">
        <v>368190</v>
      </c>
      <c r="C2" s="5" t="n">
        <v>674</v>
      </c>
      <c r="D2" s="5" t="n">
        <v>1530493</v>
      </c>
      <c r="E2" s="5" t="n">
        <v>-1156173</v>
      </c>
      <c r="F2" s="5" t="n">
        <v>-6804</v>
      </c>
    </row>
    <row r="3">
      <c r="A3" s="4" t="inlineStr">
        <is>
          <t>Balance, Shares at Dec. 31, 2020</t>
        </is>
      </c>
      <c r="B3" s="4" t="inlineStr">
        <is>
          <t xml:space="preserve"> </t>
        </is>
      </c>
      <c r="C3" s="6" t="n">
        <v>67387000</v>
      </c>
      <c r="D3" s="4" t="inlineStr">
        <is>
          <t xml:space="preserve"> </t>
        </is>
      </c>
      <c r="E3" s="4" t="inlineStr">
        <is>
          <t xml:space="preserve"> </t>
        </is>
      </c>
      <c r="F3" s="4" t="inlineStr">
        <is>
          <t xml:space="preserve"> </t>
        </is>
      </c>
    </row>
    <row r="4">
      <c r="A4" s="4" t="inlineStr">
        <is>
          <t>Net Income (Loss)</t>
        </is>
      </c>
      <c r="B4" s="6" t="n">
        <v>10791</v>
      </c>
      <c r="C4" s="4" t="inlineStr">
        <is>
          <t xml:space="preserve"> </t>
        </is>
      </c>
      <c r="D4" s="4" t="inlineStr">
        <is>
          <t xml:space="preserve"> </t>
        </is>
      </c>
      <c r="E4" s="6" t="n">
        <v>10791</v>
      </c>
      <c r="F4" s="4" t="inlineStr">
        <is>
          <t xml:space="preserve"> </t>
        </is>
      </c>
    </row>
    <row r="5">
      <c r="A5" s="4" t="inlineStr">
        <is>
          <t>Other comprehensive income, net of tax</t>
        </is>
      </c>
      <c r="B5" s="6" t="n">
        <v>4802</v>
      </c>
      <c r="C5" s="4" t="inlineStr">
        <is>
          <t xml:space="preserve"> </t>
        </is>
      </c>
      <c r="D5" s="4" t="inlineStr">
        <is>
          <t xml:space="preserve"> </t>
        </is>
      </c>
      <c r="E5" s="4" t="inlineStr">
        <is>
          <t xml:space="preserve"> </t>
        </is>
      </c>
      <c r="F5" s="6" t="n">
        <v>4802</v>
      </c>
    </row>
    <row r="6">
      <c r="A6" s="4" t="inlineStr">
        <is>
          <t>Shares issued in connection with stock-based compensation plans, net</t>
        </is>
      </c>
      <c r="B6" s="6" t="n">
        <v>-7194</v>
      </c>
      <c r="C6" s="5" t="n">
        <v>18</v>
      </c>
      <c r="D6" s="6" t="n">
        <v>-7212</v>
      </c>
      <c r="E6" s="4" t="inlineStr">
        <is>
          <t xml:space="preserve"> </t>
        </is>
      </c>
      <c r="F6" s="4" t="inlineStr">
        <is>
          <t xml:space="preserve"> </t>
        </is>
      </c>
    </row>
    <row r="7">
      <c r="A7" s="4" t="inlineStr">
        <is>
          <t>Shares issued in connection with stock-based compensation plans, net, Shares</t>
        </is>
      </c>
      <c r="B7" s="4" t="inlineStr">
        <is>
          <t xml:space="preserve"> </t>
        </is>
      </c>
      <c r="C7" s="6" t="n">
        <v>1783000</v>
      </c>
      <c r="D7" s="4" t="inlineStr">
        <is>
          <t xml:space="preserve"> </t>
        </is>
      </c>
      <c r="E7" s="4" t="inlineStr">
        <is>
          <t xml:space="preserve"> </t>
        </is>
      </c>
      <c r="F7" s="4" t="inlineStr">
        <is>
          <t xml:space="preserve"> </t>
        </is>
      </c>
    </row>
    <row r="8">
      <c r="A8" s="4" t="inlineStr">
        <is>
          <t>Stock-based compensation</t>
        </is>
      </c>
      <c r="B8" s="6" t="n">
        <v>21431</v>
      </c>
      <c r="C8" s="4" t="inlineStr">
        <is>
          <t xml:space="preserve"> </t>
        </is>
      </c>
      <c r="D8" s="6" t="n">
        <v>21431</v>
      </c>
      <c r="E8" s="4" t="inlineStr">
        <is>
          <t xml:space="preserve"> </t>
        </is>
      </c>
      <c r="F8" s="4" t="inlineStr">
        <is>
          <t xml:space="preserve"> </t>
        </is>
      </c>
    </row>
    <row r="9">
      <c r="A9" s="4" t="inlineStr">
        <is>
          <t>Balance at Dec. 31, 2021</t>
        </is>
      </c>
      <c r="B9" s="6" t="n">
        <v>398020</v>
      </c>
      <c r="C9" s="5" t="n">
        <v>692</v>
      </c>
      <c r="D9" s="6" t="n">
        <v>1544712</v>
      </c>
      <c r="E9" s="6" t="n">
        <v>-1145382</v>
      </c>
      <c r="F9" s="6" t="n">
        <v>-2002</v>
      </c>
    </row>
    <row r="10">
      <c r="A10" s="4" t="inlineStr">
        <is>
          <t>Balance, Shares at Dec. 31, 2021</t>
        </is>
      </c>
      <c r="B10" s="4" t="inlineStr">
        <is>
          <t xml:space="preserve"> </t>
        </is>
      </c>
      <c r="C10" s="6" t="n">
        <v>69170000</v>
      </c>
      <c r="D10" s="4" t="inlineStr">
        <is>
          <t xml:space="preserve"> </t>
        </is>
      </c>
      <c r="E10" s="4" t="inlineStr">
        <is>
          <t xml:space="preserve"> </t>
        </is>
      </c>
      <c r="F10" s="4" t="inlineStr">
        <is>
          <t xml:space="preserve"> </t>
        </is>
      </c>
    </row>
    <row r="11">
      <c r="A11" s="4" t="inlineStr">
        <is>
          <t>Net Income (Loss)</t>
        </is>
      </c>
      <c r="B11" s="6" t="n">
        <v>17206</v>
      </c>
      <c r="C11" s="4" t="inlineStr">
        <is>
          <t xml:space="preserve"> </t>
        </is>
      </c>
      <c r="D11" s="4" t="inlineStr">
        <is>
          <t xml:space="preserve"> </t>
        </is>
      </c>
      <c r="E11" s="6" t="n">
        <v>17206</v>
      </c>
      <c r="F11" s="4" t="inlineStr">
        <is>
          <t xml:space="preserve"> </t>
        </is>
      </c>
    </row>
    <row r="12">
      <c r="A12" s="4" t="inlineStr">
        <is>
          <t>Other comprehensive income, net of tax</t>
        </is>
      </c>
      <c r="B12" s="6" t="n">
        <v>2002</v>
      </c>
      <c r="C12" s="4" t="inlineStr">
        <is>
          <t xml:space="preserve"> </t>
        </is>
      </c>
      <c r="D12" s="4" t="inlineStr">
        <is>
          <t xml:space="preserve"> </t>
        </is>
      </c>
      <c r="E12" s="4" t="inlineStr">
        <is>
          <t xml:space="preserve"> </t>
        </is>
      </c>
      <c r="F12" s="6" t="n">
        <v>2002</v>
      </c>
    </row>
    <row r="13">
      <c r="A13" s="4" t="inlineStr">
        <is>
          <t>Repurchases of common stock</t>
        </is>
      </c>
      <c r="B13" s="6" t="n">
        <v>-48982</v>
      </c>
      <c r="C13" s="5" t="n">
        <v>-41</v>
      </c>
      <c r="D13" s="6" t="n">
        <v>-48941</v>
      </c>
      <c r="E13" s="4" t="inlineStr">
        <is>
          <t xml:space="preserve"> </t>
        </is>
      </c>
      <c r="F13" s="4" t="inlineStr">
        <is>
          <t xml:space="preserve"> </t>
        </is>
      </c>
    </row>
    <row r="14">
      <c r="A14" s="4" t="inlineStr">
        <is>
          <t>Repurchases of common stock, Shares</t>
        </is>
      </c>
      <c r="B14" s="4" t="inlineStr">
        <is>
          <t xml:space="preserve"> </t>
        </is>
      </c>
      <c r="C14" s="6" t="n">
        <v>-4168000</v>
      </c>
      <c r="D14" s="4" t="inlineStr">
        <is>
          <t xml:space="preserve"> </t>
        </is>
      </c>
      <c r="E14" s="4" t="inlineStr">
        <is>
          <t xml:space="preserve"> </t>
        </is>
      </c>
      <c r="F14" s="4" t="inlineStr">
        <is>
          <t xml:space="preserve"> </t>
        </is>
      </c>
    </row>
    <row r="15">
      <c r="A15" s="4" t="inlineStr">
        <is>
          <t>Shares issued in connection with stock-based compensation plans, net</t>
        </is>
      </c>
      <c r="B15" s="6" t="n">
        <v>-6256</v>
      </c>
      <c r="C15" s="5" t="n">
        <v>11</v>
      </c>
      <c r="D15" s="6" t="n">
        <v>-6267</v>
      </c>
      <c r="E15" s="4" t="inlineStr">
        <is>
          <t xml:space="preserve"> </t>
        </is>
      </c>
      <c r="F15" s="4" t="inlineStr">
        <is>
          <t xml:space="preserve"> </t>
        </is>
      </c>
    </row>
    <row r="16">
      <c r="A16" s="4" t="inlineStr">
        <is>
          <t>Shares issued in connection with stock-based compensation plans, net, Shares</t>
        </is>
      </c>
      <c r="B16" s="4" t="inlineStr">
        <is>
          <t xml:space="preserve"> </t>
        </is>
      </c>
      <c r="C16" s="6" t="n">
        <v>1285000</v>
      </c>
      <c r="D16" s="4" t="inlineStr">
        <is>
          <t xml:space="preserve"> </t>
        </is>
      </c>
      <c r="E16" s="4" t="inlineStr">
        <is>
          <t xml:space="preserve"> </t>
        </is>
      </c>
      <c r="F16" s="4" t="inlineStr">
        <is>
          <t xml:space="preserve"> </t>
        </is>
      </c>
    </row>
    <row r="17">
      <c r="A17" s="4" t="inlineStr">
        <is>
          <t>Stock-based compensation</t>
        </is>
      </c>
      <c r="B17" s="6" t="n">
        <v>22440</v>
      </c>
      <c r="C17" s="4" t="inlineStr">
        <is>
          <t xml:space="preserve"> </t>
        </is>
      </c>
      <c r="D17" s="6" t="n">
        <v>22440</v>
      </c>
      <c r="E17" s="4" t="inlineStr">
        <is>
          <t xml:space="preserve"> </t>
        </is>
      </c>
      <c r="F17" s="4" t="inlineStr">
        <is>
          <t xml:space="preserve"> </t>
        </is>
      </c>
    </row>
    <row r="18">
      <c r="A18" s="4" t="inlineStr">
        <is>
          <t>Balance at Dec. 31, 2022</t>
        </is>
      </c>
      <c r="B18" s="6" t="n">
        <v>384430</v>
      </c>
      <c r="C18" s="5" t="n">
        <v>662</v>
      </c>
      <c r="D18" s="6" t="n">
        <v>1511944</v>
      </c>
      <c r="E18" s="6" t="n">
        <v>-1128176</v>
      </c>
      <c r="F18" s="4" t="inlineStr">
        <is>
          <t xml:space="preserve"> </t>
        </is>
      </c>
    </row>
    <row r="19">
      <c r="A19" s="4" t="inlineStr">
        <is>
          <t>Balance, Shares at Dec. 31, 2022</t>
        </is>
      </c>
      <c r="B19" s="4" t="inlineStr">
        <is>
          <t xml:space="preserve"> </t>
        </is>
      </c>
      <c r="C19" s="6" t="n">
        <v>66287000</v>
      </c>
      <c r="D19" s="4" t="inlineStr">
        <is>
          <t xml:space="preserve"> </t>
        </is>
      </c>
      <c r="E19" s="4" t="inlineStr">
        <is>
          <t xml:space="preserve"> </t>
        </is>
      </c>
      <c r="F19" s="4" t="inlineStr">
        <is>
          <t xml:space="preserve"> </t>
        </is>
      </c>
    </row>
    <row r="20">
      <c r="A20" s="4" t="inlineStr">
        <is>
          <t>Net Income (Loss)</t>
        </is>
      </c>
      <c r="B20" s="6" t="n">
        <v>118442</v>
      </c>
      <c r="C20" s="4" t="inlineStr">
        <is>
          <t xml:space="preserve"> </t>
        </is>
      </c>
      <c r="D20" s="4" t="inlineStr">
        <is>
          <t xml:space="preserve"> </t>
        </is>
      </c>
      <c r="E20" s="6" t="n">
        <v>118442</v>
      </c>
      <c r="F20" s="4" t="inlineStr">
        <is>
          <t xml:space="preserve"> </t>
        </is>
      </c>
    </row>
    <row r="21">
      <c r="A21" s="4" t="inlineStr">
        <is>
          <t>Other comprehensive income, net of tax</t>
        </is>
      </c>
      <c r="B21" s="6" t="n">
        <v>951</v>
      </c>
      <c r="C21" s="4" t="inlineStr">
        <is>
          <t xml:space="preserve"> </t>
        </is>
      </c>
      <c r="D21" s="4" t="inlineStr">
        <is>
          <t xml:space="preserve"> </t>
        </is>
      </c>
      <c r="E21" s="4" t="inlineStr">
        <is>
          <t xml:space="preserve"> </t>
        </is>
      </c>
      <c r="F21" s="6" t="n">
        <v>951</v>
      </c>
    </row>
    <row r="22">
      <c r="A22" s="4" t="inlineStr">
        <is>
          <t>Repurchases of common stock</t>
        </is>
      </c>
      <c r="B22" s="6" t="n">
        <v>-31293</v>
      </c>
      <c r="C22" s="5" t="n">
        <v>-17</v>
      </c>
      <c r="D22" s="6" t="n">
        <v>-31276</v>
      </c>
      <c r="E22" s="4" t="inlineStr">
        <is>
          <t xml:space="preserve"> </t>
        </is>
      </c>
      <c r="F22" s="4" t="inlineStr">
        <is>
          <t xml:space="preserve"> </t>
        </is>
      </c>
    </row>
    <row r="23">
      <c r="A23" s="4" t="inlineStr">
        <is>
          <t>Repurchases of common stock, Shares</t>
        </is>
      </c>
      <c r="B23" s="4" t="inlineStr">
        <is>
          <t xml:space="preserve"> </t>
        </is>
      </c>
      <c r="C23" s="6" t="n">
        <v>-1698000</v>
      </c>
      <c r="D23" s="4" t="inlineStr">
        <is>
          <t xml:space="preserve"> </t>
        </is>
      </c>
      <c r="E23" s="4" t="inlineStr">
        <is>
          <t xml:space="preserve"> </t>
        </is>
      </c>
      <c r="F23" s="4" t="inlineStr">
        <is>
          <t xml:space="preserve"> </t>
        </is>
      </c>
    </row>
    <row r="24">
      <c r="A24" s="4" t="inlineStr">
        <is>
          <t>Shares issued in connection with stock-based compensation plans, net</t>
        </is>
      </c>
      <c r="B24" s="6" t="n">
        <v>-9205</v>
      </c>
      <c r="C24" s="5" t="n">
        <v>14</v>
      </c>
      <c r="D24" s="6" t="n">
        <v>-9219</v>
      </c>
      <c r="E24" s="4" t="inlineStr">
        <is>
          <t xml:space="preserve"> </t>
        </is>
      </c>
      <c r="F24" s="4" t="inlineStr">
        <is>
          <t xml:space="preserve"> </t>
        </is>
      </c>
    </row>
    <row r="25">
      <c r="A25" s="4" t="inlineStr">
        <is>
          <t>Shares issued in connection with stock-based compensation plans, net, Shares</t>
        </is>
      </c>
      <c r="B25" s="4" t="inlineStr">
        <is>
          <t xml:space="preserve"> </t>
        </is>
      </c>
      <c r="C25" s="6" t="n">
        <v>1340000</v>
      </c>
      <c r="D25" s="4" t="inlineStr">
        <is>
          <t xml:space="preserve"> </t>
        </is>
      </c>
      <c r="E25" s="4" t="inlineStr">
        <is>
          <t xml:space="preserve"> </t>
        </is>
      </c>
      <c r="F25" s="4" t="inlineStr">
        <is>
          <t xml:space="preserve"> </t>
        </is>
      </c>
    </row>
    <row r="26">
      <c r="A26" s="4" t="inlineStr">
        <is>
          <t>Stock-based compensation</t>
        </is>
      </c>
      <c r="B26" s="6" t="n">
        <v>28783</v>
      </c>
      <c r="C26" s="4" t="inlineStr">
        <is>
          <t xml:space="preserve"> </t>
        </is>
      </c>
      <c r="D26" s="6" t="n">
        <v>28783</v>
      </c>
      <c r="E26" s="4" t="inlineStr">
        <is>
          <t xml:space="preserve"> </t>
        </is>
      </c>
      <c r="F26" s="4" t="inlineStr">
        <is>
          <t xml:space="preserve"> </t>
        </is>
      </c>
    </row>
    <row r="27">
      <c r="A27" s="4" t="inlineStr">
        <is>
          <t>Balance at Dec. 31, 2023</t>
        </is>
      </c>
      <c r="B27" s="5" t="n">
        <v>492108</v>
      </c>
      <c r="C27" s="5" t="n">
        <v>659</v>
      </c>
      <c r="D27" s="5" t="n">
        <v>1500232</v>
      </c>
      <c r="E27" s="5" t="n">
        <v>-1009734</v>
      </c>
      <c r="F27" s="5" t="n">
        <v>951</v>
      </c>
    </row>
    <row r="28">
      <c r="A28" s="4" t="inlineStr">
        <is>
          <t>Balance, Shares at Dec. 31, 2023</t>
        </is>
      </c>
      <c r="B28" s="4" t="inlineStr">
        <is>
          <t xml:space="preserve"> </t>
        </is>
      </c>
      <c r="C28" s="6" t="n">
        <v>65929000</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Additional Information (Details) - USD ($) $ / shares in Units, shares in Thousands</t>
        </is>
      </c>
      <c r="B1" s="2" t="inlineStr">
        <is>
          <t>1 Months Ended</t>
        </is>
      </c>
      <c r="C1" s="2" t="inlineStr">
        <is>
          <t>12 Months Ended</t>
        </is>
      </c>
    </row>
    <row r="2">
      <c r="B2" s="2" t="inlineStr">
        <is>
          <t>May 31, 2017</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28491000</v>
      </c>
      <c r="D4" s="5" t="n">
        <v>22342000</v>
      </c>
      <c r="E4" s="5" t="n">
        <v>21431000</v>
      </c>
    </row>
    <row r="5">
      <c r="A5" s="4" t="inlineStr">
        <is>
          <t>Award vesting period</t>
        </is>
      </c>
      <c r="B5" s="4" t="inlineStr">
        <is>
          <t xml:space="preserve"> </t>
        </is>
      </c>
      <c r="C5" s="4" t="inlineStr">
        <is>
          <t>3 years</t>
        </is>
      </c>
      <c r="D5" s="4" t="inlineStr">
        <is>
          <t xml:space="preserve"> </t>
        </is>
      </c>
      <c r="E5" s="4" t="inlineStr">
        <is>
          <t xml:space="preserve"> </t>
        </is>
      </c>
    </row>
    <row r="6">
      <c r="A6" s="4" t="inlineStr">
        <is>
          <t>Weighted average grant-date fair value of RSUs granted</t>
        </is>
      </c>
      <c r="B6" s="4" t="inlineStr">
        <is>
          <t xml:space="preserve"> </t>
        </is>
      </c>
      <c r="C6" s="5" t="n">
        <v>0</v>
      </c>
      <c r="D6" s="4" t="inlineStr">
        <is>
          <t xml:space="preserve"> </t>
        </is>
      </c>
      <c r="E6" s="4" t="inlineStr">
        <is>
          <t xml:space="preserve"> </t>
        </is>
      </c>
    </row>
    <row r="7">
      <c r="A7" s="4" t="inlineStr">
        <is>
          <t>Options expiration period</t>
        </is>
      </c>
      <c r="B7" s="4" t="inlineStr">
        <is>
          <t xml:space="preserve"> </t>
        </is>
      </c>
      <c r="C7" s="4" t="inlineStr">
        <is>
          <t>10 years</t>
        </is>
      </c>
      <c r="D7" s="4" t="inlineStr">
        <is>
          <t xml:space="preserve"> </t>
        </is>
      </c>
      <c r="E7" s="4" t="inlineStr">
        <is>
          <t xml:space="preserve"> </t>
        </is>
      </c>
    </row>
    <row r="8">
      <c r="A8" s="4" t="inlineStr">
        <is>
          <t>Stock-based compensation</t>
        </is>
      </c>
      <c r="B8" s="4" t="inlineStr">
        <is>
          <t xml:space="preserve"> </t>
        </is>
      </c>
      <c r="C8" s="5" t="n">
        <v>28491000</v>
      </c>
      <c r="D8" s="6" t="n">
        <v>22342000</v>
      </c>
      <c r="E8" s="6" t="n">
        <v>21431000</v>
      </c>
    </row>
    <row r="9">
      <c r="A9" s="4" t="inlineStr">
        <is>
          <t>Developed technology cos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4" t="inlineStr">
        <is>
          <t xml:space="preserve"> </t>
        </is>
      </c>
      <c r="C11" s="5" t="n">
        <v>300</v>
      </c>
      <c r="D11" s="6" t="n">
        <v>100000</v>
      </c>
      <c r="E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ligible employees payroll deductions percentage</t>
        </is>
      </c>
      <c r="B14" s="4" t="inlineStr">
        <is>
          <t xml:space="preserve"> </t>
        </is>
      </c>
      <c r="C14" s="8" t="n">
        <v>0.1</v>
      </c>
      <c r="D14" s="4" t="inlineStr">
        <is>
          <t xml:space="preserve"> </t>
        </is>
      </c>
      <c r="E14" s="4" t="inlineStr">
        <is>
          <t xml:space="preserve"> </t>
        </is>
      </c>
    </row>
    <row r="15">
      <c r="A15" s="4" t="inlineStr">
        <is>
          <t>Purchase price of common stock as percentage of market value</t>
        </is>
      </c>
      <c r="B15" s="4" t="inlineStr">
        <is>
          <t xml:space="preserve"> </t>
        </is>
      </c>
      <c r="C15" s="8" t="n">
        <v>0.85</v>
      </c>
      <c r="D15" s="4" t="inlineStr">
        <is>
          <t xml:space="preserve"> </t>
        </is>
      </c>
      <c r="E15" s="4" t="inlineStr">
        <is>
          <t xml:space="preserve"> </t>
        </is>
      </c>
    </row>
    <row r="16">
      <c r="A16" s="4" t="inlineStr">
        <is>
          <t>Stock-based compensation</t>
        </is>
      </c>
      <c r="B16" s="4" t="inlineStr">
        <is>
          <t xml:space="preserve"> </t>
        </is>
      </c>
      <c r="C16" s="5" t="n">
        <v>800000</v>
      </c>
      <c r="D16" s="5" t="n">
        <v>600000</v>
      </c>
      <c r="E16" s="5" t="n">
        <v>700000</v>
      </c>
    </row>
    <row r="17">
      <c r="A17" s="4" t="inlineStr">
        <is>
          <t>Shares available for issuance under ESPP</t>
        </is>
      </c>
      <c r="B17" s="4" t="inlineStr">
        <is>
          <t xml:space="preserve"> </t>
        </is>
      </c>
      <c r="C17" s="6" t="n">
        <v>1900</v>
      </c>
      <c r="D17" s="4" t="inlineStr">
        <is>
          <t xml:space="preserve"> </t>
        </is>
      </c>
      <c r="E17" s="4" t="inlineStr">
        <is>
          <t xml:space="preserve"> </t>
        </is>
      </c>
    </row>
    <row r="18">
      <c r="A18" s="4" t="inlineStr">
        <is>
          <t>Stock issued during period shares share based compensation</t>
        </is>
      </c>
      <c r="B18" s="4" t="inlineStr">
        <is>
          <t xml:space="preserve"> </t>
        </is>
      </c>
      <c r="C18" s="6" t="n">
        <v>200</v>
      </c>
      <c r="D18" s="6" t="n">
        <v>200</v>
      </c>
      <c r="E18" s="6" t="n">
        <v>200</v>
      </c>
    </row>
    <row r="19">
      <c r="A19" s="4" t="inlineStr">
        <is>
          <t>RSU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Weighted average grant-date fair value of RSUs granted</t>
        </is>
      </c>
      <c r="B21" s="4" t="inlineStr">
        <is>
          <t xml:space="preserve"> </t>
        </is>
      </c>
      <c r="C21" s="4" t="inlineStr">
        <is>
          <t xml:space="preserve"> </t>
        </is>
      </c>
      <c r="D21" s="7" t="n">
        <v>14.21</v>
      </c>
      <c r="E21" s="7" t="n">
        <v>14.94</v>
      </c>
    </row>
    <row r="22">
      <c r="A22" s="4" t="inlineStr">
        <is>
          <t>Aggregate fair value of share appreciation rights vested</t>
        </is>
      </c>
      <c r="B22" s="4" t="inlineStr">
        <is>
          <t xml:space="preserve"> </t>
        </is>
      </c>
      <c r="C22" s="5" t="n">
        <v>19100000</v>
      </c>
      <c r="D22" s="5" t="n">
        <v>16900000</v>
      </c>
      <c r="E22" s="5" t="n">
        <v>14700000</v>
      </c>
    </row>
    <row r="23">
      <c r="A23" s="4" t="inlineStr">
        <is>
          <t>Number of share units granted</t>
        </is>
      </c>
      <c r="B23" s="4" t="inlineStr">
        <is>
          <t xml:space="preserve"> </t>
        </is>
      </c>
      <c r="C23" s="6" t="n">
        <v>1852</v>
      </c>
      <c r="D23" s="4" t="inlineStr">
        <is>
          <t xml:space="preserve"> </t>
        </is>
      </c>
      <c r="E23" s="4" t="inlineStr">
        <is>
          <t xml:space="preserve"> </t>
        </is>
      </c>
    </row>
    <row r="24">
      <c r="A24" s="4" t="inlineStr">
        <is>
          <t>PSU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 units performance period</t>
        </is>
      </c>
      <c r="B26" s="4" t="inlineStr">
        <is>
          <t xml:space="preserve"> </t>
        </is>
      </c>
      <c r="C26" s="4" t="inlineStr">
        <is>
          <t>3 years</t>
        </is>
      </c>
      <c r="D26" s="4" t="inlineStr">
        <is>
          <t xml:space="preserve"> </t>
        </is>
      </c>
      <c r="E26" s="4" t="inlineStr">
        <is>
          <t xml:space="preserve"> </t>
        </is>
      </c>
    </row>
    <row r="27">
      <c r="A27" s="4" t="inlineStr">
        <is>
          <t>Number of share units granted</t>
        </is>
      </c>
      <c r="B27" s="4" t="inlineStr">
        <is>
          <t xml:space="preserve"> </t>
        </is>
      </c>
      <c r="C27" s="6" t="n">
        <v>267</v>
      </c>
      <c r="D27" s="4" t="inlineStr">
        <is>
          <t xml:space="preserve"> </t>
        </is>
      </c>
      <c r="E27" s="4" t="inlineStr">
        <is>
          <t xml:space="preserve"> </t>
        </is>
      </c>
    </row>
    <row r="28">
      <c r="A28" s="4" t="inlineStr">
        <is>
          <t>Maximum | Employee Stock Purchase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Purchase price of common stock</t>
        </is>
      </c>
      <c r="B30" s="4" t="inlineStr">
        <is>
          <t xml:space="preserve"> </t>
        </is>
      </c>
      <c r="C30" s="5" t="n">
        <v>10000</v>
      </c>
      <c r="D30" s="4" t="inlineStr">
        <is>
          <t xml:space="preserve"> </t>
        </is>
      </c>
      <c r="E30" s="4" t="inlineStr">
        <is>
          <t xml:space="preserve"> </t>
        </is>
      </c>
    </row>
    <row r="31">
      <c r="A31" s="4" t="inlineStr">
        <is>
          <t>Shares available for issuance under ESPP</t>
        </is>
      </c>
      <c r="B31" s="4" t="inlineStr">
        <is>
          <t xml:space="preserve"> </t>
        </is>
      </c>
      <c r="C31" s="6" t="n">
        <v>3000</v>
      </c>
      <c r="D31" s="4" t="inlineStr">
        <is>
          <t xml:space="preserve"> </t>
        </is>
      </c>
      <c r="E31" s="4" t="inlineStr">
        <is>
          <t xml:space="preserve"> </t>
        </is>
      </c>
    </row>
    <row r="32">
      <c r="A32" s="4" t="inlineStr">
        <is>
          <t>Maximum | RSUs</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3 years</t>
        </is>
      </c>
      <c r="D34" s="4" t="inlineStr">
        <is>
          <t xml:space="preserve"> </t>
        </is>
      </c>
      <c r="E34" s="4" t="inlineStr">
        <is>
          <t xml:space="preserve"> </t>
        </is>
      </c>
    </row>
    <row r="35">
      <c r="A35" s="4" t="inlineStr">
        <is>
          <t>Maximum | PSU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hare units vesting percentage</t>
        </is>
      </c>
      <c r="B37" s="4" t="inlineStr">
        <is>
          <t xml:space="preserve"> </t>
        </is>
      </c>
      <c r="C37" s="8" t="n">
        <v>2</v>
      </c>
      <c r="D37" s="4" t="inlineStr">
        <is>
          <t xml:space="preserve"> </t>
        </is>
      </c>
      <c r="E37" s="4" t="inlineStr">
        <is>
          <t xml:space="preserve"> </t>
        </is>
      </c>
    </row>
    <row r="38">
      <c r="A38" s="4" t="inlineStr">
        <is>
          <t>Minimum | RSUs</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vesting period</t>
        </is>
      </c>
      <c r="B40" s="4" t="inlineStr">
        <is>
          <t xml:space="preserve"> </t>
        </is>
      </c>
      <c r="C40" s="4" t="inlineStr">
        <is>
          <t>1 year</t>
        </is>
      </c>
      <c r="D40" s="4" t="inlineStr">
        <is>
          <t xml:space="preserve"> </t>
        </is>
      </c>
      <c r="E40" s="4" t="inlineStr">
        <is>
          <t xml:space="preserve"> </t>
        </is>
      </c>
    </row>
    <row r="41">
      <c r="A41" s="4" t="inlineStr">
        <is>
          <t>Minimum | PSUs</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 units vesting percentage</t>
        </is>
      </c>
      <c r="B43" s="4" t="inlineStr">
        <is>
          <t xml:space="preserve"> </t>
        </is>
      </c>
      <c r="C43" s="8" t="n">
        <v>0</v>
      </c>
      <c r="D43" s="4" t="inlineStr">
        <is>
          <t xml:space="preserve"> </t>
        </is>
      </c>
      <c r="E43" s="4" t="inlineStr">
        <is>
          <t xml:space="preserve"> </t>
        </is>
      </c>
    </row>
    <row r="44">
      <c r="A44" s="4" t="inlineStr">
        <is>
          <t>Omnibus Plan</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Common stock shares available for future grants</t>
        </is>
      </c>
      <c r="B46" s="4" t="inlineStr">
        <is>
          <t xml:space="preserve"> </t>
        </is>
      </c>
      <c r="C46" s="6" t="n">
        <v>4600</v>
      </c>
      <c r="D46" s="4" t="inlineStr">
        <is>
          <t xml:space="preserve"> </t>
        </is>
      </c>
      <c r="E46" s="4" t="inlineStr">
        <is>
          <t xml:space="preserve"> </t>
        </is>
      </c>
    </row>
    <row r="47">
      <c r="A47" s="4" t="inlineStr">
        <is>
          <t>Omnibus Plan | Maximum</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Common stock shares issued</t>
        </is>
      </c>
      <c r="B49" s="6" t="n">
        <v>18000</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28491</v>
      </c>
      <c r="C4" s="5" t="n">
        <v>22342</v>
      </c>
      <c r="D4" s="5" t="n">
        <v>21431</v>
      </c>
    </row>
    <row r="5">
      <c r="A5" s="4" t="inlineStr">
        <is>
          <t>Income tax benefit related to stock-based compensation expense</t>
        </is>
      </c>
      <c r="B5" s="5" t="n">
        <v>4505</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inancial Statement (Details) - USD ($) $ in Thousands</t>
        </is>
      </c>
      <c r="B1" s="2" t="inlineStr">
        <is>
          <t>12 Months Ended</t>
        </is>
      </c>
    </row>
    <row r="2">
      <c r="B2" s="2" t="inlineStr">
        <is>
          <t>Dec. 31, 2023</t>
        </is>
      </c>
      <c r="C2" s="2" t="inlineStr">
        <is>
          <t>Dec. 31, 2022</t>
        </is>
      </c>
      <c r="D2" s="2" t="inlineStr">
        <is>
          <t>Dec. 31, 2021</t>
        </is>
      </c>
    </row>
    <row r="3">
      <c r="A3" s="4" t="inlineStr">
        <is>
          <t>Total</t>
        </is>
      </c>
      <c r="B3" s="5" t="n">
        <v>28491</v>
      </c>
      <c r="C3" s="5" t="n">
        <v>22342</v>
      </c>
      <c r="D3" s="5" t="n">
        <v>21431</v>
      </c>
    </row>
    <row r="4">
      <c r="A4" s="4" t="inlineStr">
        <is>
          <t>Cost of Revenue and Operations</t>
        </is>
      </c>
      <c r="B4" s="4" t="inlineStr">
        <is>
          <t xml:space="preserve"> </t>
        </is>
      </c>
      <c r="C4" s="4" t="inlineStr">
        <is>
          <t xml:space="preserve"> </t>
        </is>
      </c>
      <c r="D4" s="4" t="inlineStr">
        <is>
          <t xml:space="preserve"> </t>
        </is>
      </c>
    </row>
    <row r="5">
      <c r="A5" s="4" t="inlineStr">
        <is>
          <t>Total</t>
        </is>
      </c>
      <c r="B5" s="6" t="n">
        <v>1487</v>
      </c>
      <c r="C5" s="6" t="n">
        <v>955</v>
      </c>
      <c r="D5" s="6" t="n">
        <v>876</v>
      </c>
    </row>
    <row r="6">
      <c r="A6" s="4" t="inlineStr">
        <is>
          <t>Product and Technology</t>
        </is>
      </c>
      <c r="B6" s="4" t="inlineStr">
        <is>
          <t xml:space="preserve"> </t>
        </is>
      </c>
      <c r="C6" s="4" t="inlineStr">
        <is>
          <t xml:space="preserve"> </t>
        </is>
      </c>
      <c r="D6" s="4" t="inlineStr">
        <is>
          <t xml:space="preserve"> </t>
        </is>
      </c>
    </row>
    <row r="7">
      <c r="A7" s="4" t="inlineStr">
        <is>
          <t>Total</t>
        </is>
      </c>
      <c r="B7" s="6" t="n">
        <v>8814</v>
      </c>
      <c r="C7" s="6" t="n">
        <v>6647</v>
      </c>
      <c r="D7" s="6" t="n">
        <v>5455</v>
      </c>
    </row>
    <row r="8">
      <c r="A8" s="4" t="inlineStr">
        <is>
          <t>Marketing and Sales</t>
        </is>
      </c>
      <c r="B8" s="4" t="inlineStr">
        <is>
          <t xml:space="preserve"> </t>
        </is>
      </c>
      <c r="C8" s="4" t="inlineStr">
        <is>
          <t xml:space="preserve"> </t>
        </is>
      </c>
      <c r="D8" s="4" t="inlineStr">
        <is>
          <t xml:space="preserve"> </t>
        </is>
      </c>
    </row>
    <row r="9">
      <c r="A9" s="4" t="inlineStr">
        <is>
          <t>Total</t>
        </is>
      </c>
      <c r="B9" s="6" t="n">
        <v>5740</v>
      </c>
      <c r="C9" s="6" t="n">
        <v>4921</v>
      </c>
      <c r="D9" s="6" t="n">
        <v>5202</v>
      </c>
    </row>
    <row r="10">
      <c r="A10" s="4" t="inlineStr">
        <is>
          <t>General and Administrative</t>
        </is>
      </c>
      <c r="B10" s="4" t="inlineStr">
        <is>
          <t xml:space="preserve"> </t>
        </is>
      </c>
      <c r="C10" s="4" t="inlineStr">
        <is>
          <t xml:space="preserve"> </t>
        </is>
      </c>
      <c r="D10" s="4" t="inlineStr">
        <is>
          <t xml:space="preserve"> </t>
        </is>
      </c>
    </row>
    <row r="11">
      <c r="A11" s="4" t="inlineStr">
        <is>
          <t>Total</t>
        </is>
      </c>
      <c r="B11" s="5" t="n">
        <v>12450</v>
      </c>
      <c r="C11" s="5" t="n">
        <v>9819</v>
      </c>
      <c r="D11" s="5" t="n">
        <v>98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Outstanding Stock-based Compensation Awards (Details) $ in Thousands</t>
        </is>
      </c>
      <c r="B1" s="2" t="inlineStr">
        <is>
          <t>12 Months Ended</t>
        </is>
      </c>
    </row>
    <row r="2">
      <c r="B2" s="2" t="inlineStr">
        <is>
          <t>Dec. 31, 2023 USD ($)</t>
        </is>
      </c>
    </row>
    <row r="3">
      <c r="A3" s="3" t="inlineStr">
        <is>
          <t>Share Based Compensation Arrangement By Share Based Payment Award [Line Items]</t>
        </is>
      </c>
      <c r="B3" s="4" t="inlineStr">
        <is>
          <t xml:space="preserve"> </t>
        </is>
      </c>
    </row>
    <row r="4">
      <c r="A4" s="4" t="inlineStr">
        <is>
          <t>Unearned Compensation</t>
        </is>
      </c>
      <c r="B4" s="5" t="n">
        <v>38880</v>
      </c>
    </row>
    <row r="5">
      <c r="A5" s="4" t="inlineStr">
        <is>
          <t>RSUs</t>
        </is>
      </c>
      <c r="B5" s="4" t="inlineStr">
        <is>
          <t xml:space="preserve"> </t>
        </is>
      </c>
    </row>
    <row r="6">
      <c r="A6" s="3" t="inlineStr">
        <is>
          <t>Share Based Compensation Arrangement By Share Based Payment Award [Line Items]</t>
        </is>
      </c>
      <c r="B6" s="4" t="inlineStr">
        <is>
          <t xml:space="preserve"> </t>
        </is>
      </c>
    </row>
    <row r="7">
      <c r="A7" s="4" t="inlineStr">
        <is>
          <t>Unearned Compensation</t>
        </is>
      </c>
      <c r="B7" s="5" t="n">
        <v>33371</v>
      </c>
    </row>
    <row r="8">
      <c r="A8" s="4" t="inlineStr">
        <is>
          <t>Weighted-Average Remaining Period (in years)</t>
        </is>
      </c>
      <c r="B8" s="4" t="inlineStr">
        <is>
          <t>1 year 9 months 18 days</t>
        </is>
      </c>
    </row>
    <row r="9">
      <c r="A9" s="4" t="inlineStr">
        <is>
          <t>PSUs</t>
        </is>
      </c>
      <c r="B9" s="4" t="inlineStr">
        <is>
          <t xml:space="preserve"> </t>
        </is>
      </c>
    </row>
    <row r="10">
      <c r="A10" s="3" t="inlineStr">
        <is>
          <t>Share Based Compensation Arrangement By Share Based Payment Award [Line Items]</t>
        </is>
      </c>
      <c r="B10" s="4" t="inlineStr">
        <is>
          <t xml:space="preserve"> </t>
        </is>
      </c>
    </row>
    <row r="11">
      <c r="A11" s="4" t="inlineStr">
        <is>
          <t>Unearned Compensation</t>
        </is>
      </c>
      <c r="B11" s="5" t="n">
        <v>4107</v>
      </c>
    </row>
    <row r="12">
      <c r="A12" s="4" t="inlineStr">
        <is>
          <t>Weighted-Average Remaining Period (in years)</t>
        </is>
      </c>
      <c r="B12" s="4" t="inlineStr">
        <is>
          <t>2 years 1 month 6 days</t>
        </is>
      </c>
    </row>
    <row r="13">
      <c r="A13" s="4" t="inlineStr">
        <is>
          <t>ESPP</t>
        </is>
      </c>
      <c r="B13" s="4" t="inlineStr">
        <is>
          <t xml:space="preserve"> </t>
        </is>
      </c>
    </row>
    <row r="14">
      <c r="A14" s="3" t="inlineStr">
        <is>
          <t>Share Based Compensation Arrangement By Share Based Payment Award [Line Items]</t>
        </is>
      </c>
      <c r="B14" s="4" t="inlineStr">
        <is>
          <t xml:space="preserve"> </t>
        </is>
      </c>
    </row>
    <row r="15">
      <c r="A15" s="4" t="inlineStr">
        <is>
          <t>Unearned Compensation</t>
        </is>
      </c>
      <c r="B15" s="5" t="n">
        <v>270</v>
      </c>
    </row>
    <row r="16">
      <c r="A16" s="4" t="inlineStr">
        <is>
          <t>Weighted-Average Remaining Period (in years)</t>
        </is>
      </c>
      <c r="B16" s="4" t="inlineStr">
        <is>
          <t>3 months 18 days</t>
        </is>
      </c>
    </row>
    <row r="17">
      <c r="A17" s="4" t="inlineStr">
        <is>
          <t>Employee Stock Option</t>
        </is>
      </c>
      <c r="B17" s="4" t="inlineStr">
        <is>
          <t xml:space="preserve"> </t>
        </is>
      </c>
    </row>
    <row r="18">
      <c r="A18" s="3" t="inlineStr">
        <is>
          <t>Share Based Compensation Arrangement By Share Based Payment Award [Line Items]</t>
        </is>
      </c>
      <c r="B18" s="4" t="inlineStr">
        <is>
          <t xml:space="preserve"> </t>
        </is>
      </c>
    </row>
    <row r="19">
      <c r="A19" s="4" t="inlineStr">
        <is>
          <t>Unearned Compensation</t>
        </is>
      </c>
      <c r="B19" s="5" t="n">
        <v>1132</v>
      </c>
    </row>
    <row r="20">
      <c r="A20" s="4" t="inlineStr">
        <is>
          <t>Weighted-Average Remaining Period (in years)</t>
        </is>
      </c>
      <c r="B20"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 shares in Thousands</t>
        </is>
      </c>
      <c r="B1" s="2" t="inlineStr">
        <is>
          <t>12 Months Ended</t>
        </is>
      </c>
    </row>
    <row r="2">
      <c r="B2" s="2" t="inlineStr">
        <is>
          <t>Dec. 31, 2023 $ / shares shares</t>
        </is>
      </c>
    </row>
    <row r="3">
      <c r="A3" s="3" t="inlineStr">
        <is>
          <t>Number of Share Units</t>
        </is>
      </c>
      <c r="B3" s="4" t="inlineStr">
        <is>
          <t xml:space="preserve"> </t>
        </is>
      </c>
    </row>
    <row r="4">
      <c r="A4" s="4" t="inlineStr">
        <is>
          <t>Share Units, Outstanding as of December 31,2022 | shares</t>
        </is>
      </c>
      <c r="B4" s="6" t="n">
        <v>3771</v>
      </c>
    </row>
    <row r="5">
      <c r="A5" s="4" t="inlineStr">
        <is>
          <t>Share Units, Granted | shares</t>
        </is>
      </c>
      <c r="B5" s="6" t="n">
        <v>1852</v>
      </c>
    </row>
    <row r="6">
      <c r="A6" s="4" t="inlineStr">
        <is>
          <t>Share Units, Vested and delivered | shares</t>
        </is>
      </c>
      <c r="B6" s="6" t="n">
        <v>-1764</v>
      </c>
    </row>
    <row r="7">
      <c r="A7" s="4" t="inlineStr">
        <is>
          <t>Share Units, Forfeited | shares</t>
        </is>
      </c>
      <c r="B7" s="6" t="n">
        <v>-134</v>
      </c>
    </row>
    <row r="8">
      <c r="A8" s="4" t="inlineStr">
        <is>
          <t>Share Units, Outstanding as of December 31,2023 | shares</t>
        </is>
      </c>
      <c r="B8" s="6" t="n">
        <v>3725</v>
      </c>
      <c r="C8" s="4" t="inlineStr">
        <is>
          <t>[1]</t>
        </is>
      </c>
    </row>
    <row r="9">
      <c r="A9" s="3" t="inlineStr">
        <is>
          <t>Weighted- Average Grant Date Fair Value</t>
        </is>
      </c>
      <c r="B9" s="4" t="inlineStr">
        <is>
          <t xml:space="preserve"> </t>
        </is>
      </c>
    </row>
    <row r="10">
      <c r="A10" s="4" t="inlineStr">
        <is>
          <t>Weighted- Average Grant Date Fair Value, Outstanding as of December 31, 2022 | $ / shares</t>
        </is>
      </c>
      <c r="B10" s="7" t="n">
        <v>12.88</v>
      </c>
    </row>
    <row r="11">
      <c r="A11" s="4" t="inlineStr">
        <is>
          <t>Weighted-Average Grant Date Fair Value, Granted | $ / shares</t>
        </is>
      </c>
      <c r="B11" s="11" t="n">
        <v>16.72</v>
      </c>
    </row>
    <row r="12">
      <c r="A12" s="4" t="inlineStr">
        <is>
          <t>Weighted-Average Grant Date Fair Value, Vested and delivered | $ / shares</t>
        </is>
      </c>
      <c r="B12" s="12" t="n">
        <v>10.8</v>
      </c>
    </row>
    <row r="13">
      <c r="A13" s="4" t="inlineStr">
        <is>
          <t>Weighted-Average Grant Date Fair Value, Forfeited | $ / shares</t>
        </is>
      </c>
      <c r="B13" s="11" t="n">
        <v>15.71</v>
      </c>
    </row>
    <row r="14">
      <c r="A14" s="4" t="inlineStr">
        <is>
          <t>Weighted- Average Grant Date Fair Value, Outstanding as of December 31, 2023 | $ / shares</t>
        </is>
      </c>
      <c r="B14" s="7" t="n">
        <v>15.67</v>
      </c>
      <c r="C14" s="4" t="inlineStr">
        <is>
          <t>[1]</t>
        </is>
      </c>
    </row>
    <row r="15"/>
    <row r="16">
      <c r="A16" s="4" t="inlineStr">
        <is>
          <t>[1] Includes 358 RSUs that were vested, but not yet delivered.</t>
        </is>
      </c>
    </row>
  </sheetData>
  <mergeCells count="5">
    <mergeCell ref="A1:A2"/>
    <mergeCell ref="B1:C1"/>
    <mergeCell ref="B2:C2"/>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RSU Activity (Parenthetical) (Details) shares in Thousands</t>
        </is>
      </c>
      <c r="B1" s="2" t="inlineStr">
        <is>
          <t>12 Months Ended</t>
        </is>
      </c>
    </row>
    <row r="2">
      <c r="B2" s="2" t="inlineStr">
        <is>
          <t>Dec. 31, 2023 shares</t>
        </is>
      </c>
    </row>
    <row r="3">
      <c r="A3" s="4" t="inlineStr">
        <is>
          <t>RSUs</t>
        </is>
      </c>
      <c r="B3" s="4" t="inlineStr">
        <is>
          <t xml:space="preserve"> </t>
        </is>
      </c>
    </row>
    <row r="4">
      <c r="A4" s="3" t="inlineStr">
        <is>
          <t>Share Based Compensation Arrangement By Share Based Payment Award [Line Items]</t>
        </is>
      </c>
      <c r="B4" s="4" t="inlineStr">
        <is>
          <t xml:space="preserve"> </t>
        </is>
      </c>
    </row>
    <row r="5">
      <c r="A5" s="4" t="inlineStr">
        <is>
          <t>RSUs vested but not yet delivered</t>
        </is>
      </c>
      <c r="B5" s="6" t="n">
        <v>35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SUs shares in Thousands</t>
        </is>
      </c>
      <c r="B1" s="2" t="inlineStr">
        <is>
          <t>12 Months Ended</t>
        </is>
      </c>
    </row>
    <row r="2">
      <c r="B2" s="2" t="inlineStr">
        <is>
          <t>Dec. 31, 2023 $ / shares shares</t>
        </is>
      </c>
    </row>
    <row r="3">
      <c r="A3" s="3" t="inlineStr">
        <is>
          <t>Number of Share Units</t>
        </is>
      </c>
      <c r="B3" s="4" t="inlineStr">
        <is>
          <t xml:space="preserve"> </t>
        </is>
      </c>
    </row>
    <row r="4">
      <c r="A4" s="4" t="inlineStr">
        <is>
          <t>Share Units, Outstanding as of December 31,2022 | shares</t>
        </is>
      </c>
      <c r="B4" s="6" t="n">
        <v>245</v>
      </c>
    </row>
    <row r="5">
      <c r="A5" s="4" t="inlineStr">
        <is>
          <t>Share Units, Granted | shares</t>
        </is>
      </c>
      <c r="B5" s="6" t="n">
        <v>267</v>
      </c>
    </row>
    <row r="6">
      <c r="A6" s="4" t="inlineStr">
        <is>
          <t>Share Units, Vested and delivered | shares</t>
        </is>
      </c>
      <c r="B6" s="6" t="n">
        <v>0</v>
      </c>
    </row>
    <row r="7">
      <c r="A7" s="4" t="inlineStr">
        <is>
          <t>Share Units, Forfeited | shares</t>
        </is>
      </c>
      <c r="B7" s="6" t="n">
        <v>0</v>
      </c>
    </row>
    <row r="8">
      <c r="A8" s="4" t="inlineStr">
        <is>
          <t>Share Units, Outstanding as of December 31,2023 | shares</t>
        </is>
      </c>
      <c r="B8" s="6" t="n">
        <v>512</v>
      </c>
    </row>
    <row r="9">
      <c r="A9" s="3" t="inlineStr">
        <is>
          <t>Weighted- Average Grant Date Fair Value</t>
        </is>
      </c>
      <c r="B9" s="4" t="inlineStr">
        <is>
          <t xml:space="preserve"> </t>
        </is>
      </c>
    </row>
    <row r="10">
      <c r="A10" s="4" t="inlineStr">
        <is>
          <t>Weighted- Average Grant Date Fair Value, Outstanding as of December 31, 2022 | $ / shares</t>
        </is>
      </c>
      <c r="B10" s="7" t="n">
        <v>14.78</v>
      </c>
    </row>
    <row r="11">
      <c r="A11" s="4" t="inlineStr">
        <is>
          <t>Weighted-Average Grant Date Fair Value, Granted | $ / shares</t>
        </is>
      </c>
      <c r="B11" s="11" t="n">
        <v>16.47</v>
      </c>
    </row>
    <row r="12">
      <c r="A12" s="4" t="inlineStr">
        <is>
          <t>Weighted-Average Grant Date Fair Value, Vested and delivered | $ / shares</t>
        </is>
      </c>
      <c r="B12" s="6" t="n">
        <v>0</v>
      </c>
    </row>
    <row r="13">
      <c r="A13" s="4" t="inlineStr">
        <is>
          <t>Weighted-Average Grant Date Fair Value, Forfeited | $ / shares</t>
        </is>
      </c>
      <c r="B13" s="6" t="n">
        <v>0</v>
      </c>
    </row>
    <row r="14">
      <c r="A14" s="4" t="inlineStr">
        <is>
          <t>Weighted- Average Grant Date Fair Value, Outstanding as of December 31, 2023 | $ / shares</t>
        </is>
      </c>
      <c r="B14" s="7" t="n">
        <v>15.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Share Units</t>
        </is>
      </c>
      <c r="B3" s="4" t="inlineStr">
        <is>
          <t xml:space="preserve"> </t>
        </is>
      </c>
      <c r="C3" s="4" t="inlineStr">
        <is>
          <t xml:space="preserve"> </t>
        </is>
      </c>
    </row>
    <row r="4">
      <c r="A4" s="4" t="inlineStr">
        <is>
          <t>Share Units, Outstanding as of December 31,2022</t>
        </is>
      </c>
      <c r="B4" s="6" t="n">
        <v>1067</v>
      </c>
      <c r="C4" s="4" t="inlineStr">
        <is>
          <t xml:space="preserve"> </t>
        </is>
      </c>
    </row>
    <row r="5">
      <c r="A5" s="4" t="inlineStr">
        <is>
          <t>Share Units, Granted</t>
        </is>
      </c>
      <c r="B5" s="6" t="n">
        <v>0</v>
      </c>
      <c r="C5" s="4" t="inlineStr">
        <is>
          <t xml:space="preserve"> </t>
        </is>
      </c>
    </row>
    <row r="6">
      <c r="A6" s="4" t="inlineStr">
        <is>
          <t>Share Units, Exercised</t>
        </is>
      </c>
      <c r="B6" s="6" t="n">
        <v>0</v>
      </c>
      <c r="C6" s="4" t="inlineStr">
        <is>
          <t xml:space="preserve"> </t>
        </is>
      </c>
    </row>
    <row r="7">
      <c r="A7" s="4" t="inlineStr">
        <is>
          <t>Share Units, Forfeited</t>
        </is>
      </c>
      <c r="B7" s="6" t="n">
        <v>0</v>
      </c>
      <c r="C7" s="4" t="inlineStr">
        <is>
          <t xml:space="preserve"> </t>
        </is>
      </c>
    </row>
    <row r="8">
      <c r="A8" s="4" t="inlineStr">
        <is>
          <t>Share Units, Outstanding as of December 31,2023</t>
        </is>
      </c>
      <c r="B8" s="6" t="n">
        <v>1067</v>
      </c>
      <c r="C8" s="6" t="n">
        <v>1067</v>
      </c>
    </row>
    <row r="9">
      <c r="A9" s="4" t="inlineStr">
        <is>
          <t>Share Units, Exercisable as of December 31, 2023</t>
        </is>
      </c>
      <c r="B9" s="6" t="n">
        <v>513</v>
      </c>
      <c r="C9" s="4" t="inlineStr">
        <is>
          <t xml:space="preserve"> </t>
        </is>
      </c>
    </row>
    <row r="10">
      <c r="A10" s="4" t="inlineStr">
        <is>
          <t>Weighted- Average Grant Date Fair Value, Outstanding as of December 31, 2022</t>
        </is>
      </c>
      <c r="B10" s="7" t="n">
        <v>6.28</v>
      </c>
      <c r="C10" s="4" t="inlineStr">
        <is>
          <t xml:space="preserve"> </t>
        </is>
      </c>
    </row>
    <row r="11">
      <c r="A11" s="4" t="inlineStr">
        <is>
          <t>Weighted- Average Grant Date Fair Value, Granted</t>
        </is>
      </c>
      <c r="B11" s="6" t="n">
        <v>0</v>
      </c>
      <c r="C11" s="4" t="inlineStr">
        <is>
          <t xml:space="preserve"> </t>
        </is>
      </c>
    </row>
    <row r="12">
      <c r="A12" s="4" t="inlineStr">
        <is>
          <t>Weighted Average Grant Date Fair Value, Exercised</t>
        </is>
      </c>
      <c r="B12" s="6" t="n">
        <v>0</v>
      </c>
      <c r="C12" s="4" t="inlineStr">
        <is>
          <t xml:space="preserve"> </t>
        </is>
      </c>
    </row>
    <row r="13">
      <c r="A13" s="4" t="inlineStr">
        <is>
          <t>Weighted- Average Grant Date Fair Value, Forfeited</t>
        </is>
      </c>
      <c r="B13" s="6" t="n">
        <v>0</v>
      </c>
      <c r="C13" s="4" t="inlineStr">
        <is>
          <t xml:space="preserve"> </t>
        </is>
      </c>
    </row>
    <row r="14">
      <c r="A14" s="4" t="inlineStr">
        <is>
          <t>Weighted- Average Grant Date Fair Value, Outstanding as of December 31, 2023</t>
        </is>
      </c>
      <c r="B14" s="11" t="n">
        <v>6.28</v>
      </c>
      <c r="C14" s="7" t="n">
        <v>6.28</v>
      </c>
    </row>
    <row r="15">
      <c r="A15" s="4" t="inlineStr">
        <is>
          <t>Weighted- Average Grant Date Fair Value, Exercisable as of December 31, 2023</t>
        </is>
      </c>
      <c r="B15" s="10" t="n">
        <v>2.8</v>
      </c>
      <c r="C15" s="4" t="inlineStr">
        <is>
          <t xml:space="preserve"> </t>
        </is>
      </c>
    </row>
    <row r="16">
      <c r="A16" s="4" t="inlineStr">
        <is>
          <t>Weighted-Average Remaining Contractual Term, Outstanding</t>
        </is>
      </c>
      <c r="B16" s="4" t="inlineStr">
        <is>
          <t>6 years 11 months 23 days</t>
        </is>
      </c>
      <c r="C16" s="4" t="inlineStr">
        <is>
          <t>7 years 11 months 23 days</t>
        </is>
      </c>
    </row>
    <row r="17">
      <c r="A17" s="4" t="inlineStr">
        <is>
          <t>Weighted-Average Remaining Contractual Term, Exercisable</t>
        </is>
      </c>
      <c r="B17" s="4" t="inlineStr">
        <is>
          <t>6 years 2 months 19 days</t>
        </is>
      </c>
      <c r="C17" s="4" t="inlineStr">
        <is>
          <t xml:space="preserve"> </t>
        </is>
      </c>
    </row>
    <row r="18">
      <c r="A18" s="4" t="inlineStr">
        <is>
          <t>Aggregate Intrinsic Value, Outstanding</t>
        </is>
      </c>
      <c r="B18" s="5" t="n">
        <v>9096</v>
      </c>
      <c r="C18" s="5" t="n">
        <v>4296</v>
      </c>
    </row>
    <row r="19">
      <c r="A19" s="4" t="inlineStr">
        <is>
          <t>Aggregate Intrinsic Value, Exercisable</t>
        </is>
      </c>
      <c r="B19" s="5" t="n">
        <v>6965</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Fair Value of Stock Options Granted are Estimated Using Black Scholes Option Pricing Model (Details)</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9" t="n">
        <v>0.0221</v>
      </c>
      <c r="C4" s="9" t="n">
        <v>0.0115</v>
      </c>
    </row>
    <row r="5">
      <c r="A5" s="4" t="inlineStr">
        <is>
          <t>Weighted-average volatility</t>
        </is>
      </c>
      <c r="B5" s="9" t="n">
        <v>0.6522</v>
      </c>
      <c r="C5" s="8" t="n">
        <v>0.6899999999999999</v>
      </c>
    </row>
    <row r="6">
      <c r="A6" s="4" t="inlineStr">
        <is>
          <t>Dividend Yield</t>
        </is>
      </c>
      <c r="B6" s="8" t="n">
        <v>0</v>
      </c>
      <c r="C6" s="8" t="n">
        <v>0</v>
      </c>
    </row>
    <row r="7">
      <c r="A7" s="4" t="inlineStr">
        <is>
          <t>Expected years until exercise</t>
        </is>
      </c>
      <c r="B7" s="4" t="inlineStr">
        <is>
          <t>6 years 6 months</t>
        </is>
      </c>
      <c r="C7" s="4" t="inlineStr">
        <is>
          <t>6 years 6 month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Earnings (Loss) Per Share - Additional Information (Details) $ in Millions</t>
        </is>
      </c>
      <c r="B1" s="2" t="inlineStr">
        <is>
          <t>12 Months Ended</t>
        </is>
      </c>
    </row>
    <row r="2">
      <c r="B2" s="2" t="inlineStr">
        <is>
          <t>Dec. 31, 2023 USD ($)</t>
        </is>
      </c>
    </row>
    <row r="3">
      <c r="A3" s="4" t="inlineStr">
        <is>
          <t>Accu-Trade Acquisition [Member]</t>
        </is>
      </c>
      <c r="B3" s="4" t="inlineStr">
        <is>
          <t xml:space="preserve"> </t>
        </is>
      </c>
    </row>
    <row r="4">
      <c r="A4" s="3" t="inlineStr">
        <is>
          <t>Business Acquisition [Line Items]</t>
        </is>
      </c>
      <c r="B4" s="4" t="inlineStr">
        <is>
          <t xml:space="preserve"> </t>
        </is>
      </c>
    </row>
    <row r="5">
      <c r="A5" s="4" t="inlineStr">
        <is>
          <t>Potentional contingent consideration to be paid in stock</t>
        </is>
      </c>
      <c r="B5" s="5"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8442</v>
      </c>
      <c r="C4" s="5" t="n">
        <v>17206</v>
      </c>
      <c r="D4" s="5" t="n">
        <v>1079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22331</v>
      </c>
      <c r="C6" s="6" t="n">
        <v>16380</v>
      </c>
      <c r="D6" s="6" t="n">
        <v>16290</v>
      </c>
    </row>
    <row r="7">
      <c r="A7" s="4" t="inlineStr">
        <is>
          <t>Amortization of intangible assets</t>
        </is>
      </c>
      <c r="B7" s="6" t="n">
        <v>78669</v>
      </c>
      <c r="C7" s="6" t="n">
        <v>78014</v>
      </c>
      <c r="D7" s="6" t="n">
        <v>85642</v>
      </c>
    </row>
    <row r="8">
      <c r="A8" s="4" t="inlineStr">
        <is>
          <t>Amortization of Accumulated other comprehensive loss on interest rate swap</t>
        </is>
      </c>
      <c r="B8" s="6" t="n">
        <v>0</v>
      </c>
      <c r="C8" s="6" t="n">
        <v>2362</v>
      </c>
      <c r="D8" s="6" t="n">
        <v>5670</v>
      </c>
    </row>
    <row r="9">
      <c r="A9" s="4" t="inlineStr">
        <is>
          <t>Changes in fair value of contingent consideration</t>
        </is>
      </c>
      <c r="B9" s="6" t="n">
        <v>5537</v>
      </c>
      <c r="C9" s="6" t="n">
        <v>8130</v>
      </c>
      <c r="D9" s="6" t="n">
        <v>0</v>
      </c>
    </row>
    <row r="10">
      <c r="A10" s="4" t="inlineStr">
        <is>
          <t>Stock-based compensation</t>
        </is>
      </c>
      <c r="B10" s="6" t="n">
        <v>28491</v>
      </c>
      <c r="C10" s="6" t="n">
        <v>22342</v>
      </c>
      <c r="D10" s="6" t="n">
        <v>21431</v>
      </c>
    </row>
    <row r="11">
      <c r="A11" s="4" t="inlineStr">
        <is>
          <t>Deferred income taxes</t>
        </is>
      </c>
      <c r="B11" s="6" t="n">
        <v>-114498</v>
      </c>
      <c r="C11" s="6" t="n">
        <v>1283</v>
      </c>
      <c r="D11" s="6" t="n">
        <v>-2927</v>
      </c>
    </row>
    <row r="12">
      <c r="A12" s="4" t="inlineStr">
        <is>
          <t>Provision for doubtful accounts</t>
        </is>
      </c>
      <c r="B12" s="6" t="n">
        <v>2986</v>
      </c>
      <c r="C12" s="6" t="n">
        <v>1888</v>
      </c>
      <c r="D12" s="6" t="n">
        <v>164</v>
      </c>
    </row>
    <row r="13">
      <c r="A13" s="4" t="inlineStr">
        <is>
          <t>Amortization of debt issuance costs</t>
        </is>
      </c>
      <c r="B13" s="6" t="n">
        <v>3042</v>
      </c>
      <c r="C13" s="6" t="n">
        <v>3235</v>
      </c>
      <c r="D13" s="6" t="n">
        <v>3360</v>
      </c>
    </row>
    <row r="14">
      <c r="A14" s="4" t="inlineStr">
        <is>
          <t>Unrealized gain on foreign currency denominated transactions</t>
        </is>
      </c>
      <c r="B14" s="6" t="n">
        <v>-2072</v>
      </c>
      <c r="C14" s="6" t="n">
        <v>0</v>
      </c>
      <c r="D14" s="6" t="n">
        <v>0</v>
      </c>
    </row>
    <row r="15">
      <c r="A15" s="4" t="inlineStr">
        <is>
          <t>Amortization of deferred revenue related to AccuTrade Acquisition</t>
        </is>
      </c>
      <c r="B15" s="6" t="n">
        <v>-883</v>
      </c>
      <c r="C15" s="6" t="n">
        <v>-4417</v>
      </c>
      <c r="D15" s="6" t="n">
        <v>0</v>
      </c>
    </row>
    <row r="16">
      <c r="A16" s="4" t="inlineStr">
        <is>
          <t>Other, net</t>
        </is>
      </c>
      <c r="B16" s="6" t="n">
        <v>1026</v>
      </c>
      <c r="C16" s="6" t="n">
        <v>1202</v>
      </c>
      <c r="D16" s="6" t="n">
        <v>1416</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6" t="n">
        <v>-15567</v>
      </c>
      <c r="C18" s="6" t="n">
        <v>-9337</v>
      </c>
      <c r="D18" s="6" t="n">
        <v>-5352</v>
      </c>
    </row>
    <row r="19">
      <c r="A19" s="4" t="inlineStr">
        <is>
          <t>Prepaid expenses and other assets</t>
        </is>
      </c>
      <c r="B19" s="6" t="n">
        <v>-5101</v>
      </c>
      <c r="C19" s="6" t="n">
        <v>-423</v>
      </c>
      <c r="D19" s="6" t="n">
        <v>6141</v>
      </c>
    </row>
    <row r="20">
      <c r="A20" s="4" t="inlineStr">
        <is>
          <t>Accounts payable</t>
        </is>
      </c>
      <c r="B20" s="6" t="n">
        <v>3722</v>
      </c>
      <c r="C20" s="6" t="n">
        <v>2611</v>
      </c>
      <c r="D20" s="6" t="n">
        <v>-1099</v>
      </c>
    </row>
    <row r="21">
      <c r="A21" s="4" t="inlineStr">
        <is>
          <t>Accrued compensation</t>
        </is>
      </c>
      <c r="B21" s="6" t="n">
        <v>11638</v>
      </c>
      <c r="C21" s="6" t="n">
        <v>-4296</v>
      </c>
      <c r="D21" s="6" t="n">
        <v>5293</v>
      </c>
    </row>
    <row r="22">
      <c r="A22" s="4" t="inlineStr">
        <is>
          <t>Other liabilities</t>
        </is>
      </c>
      <c r="B22" s="6" t="n">
        <v>-1043</v>
      </c>
      <c r="C22" s="6" t="n">
        <v>-7669</v>
      </c>
      <c r="D22" s="6" t="n">
        <v>-8817</v>
      </c>
    </row>
    <row r="23">
      <c r="A23" s="4" t="inlineStr">
        <is>
          <t>Net cash provided by operating activities</t>
        </is>
      </c>
      <c r="B23" s="6" t="n">
        <v>136720</v>
      </c>
      <c r="C23" s="6" t="n">
        <v>128511</v>
      </c>
      <c r="D23" s="6" t="n">
        <v>138003</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cquisitions, net of cash acquired</t>
        </is>
      </c>
      <c r="B25" s="6" t="n">
        <v>-76168</v>
      </c>
      <c r="C25" s="6" t="n">
        <v>-64663</v>
      </c>
      <c r="D25" s="6" t="n">
        <v>-20258</v>
      </c>
    </row>
    <row r="26">
      <c r="A26" s="4" t="inlineStr">
        <is>
          <t>Capitalization of internally developed technology</t>
        </is>
      </c>
      <c r="B26" s="6" t="n">
        <v>-19602</v>
      </c>
      <c r="C26" s="6" t="n">
        <v>-17886</v>
      </c>
      <c r="D26" s="6" t="n">
        <v>-17741</v>
      </c>
    </row>
    <row r="27">
      <c r="A27" s="4" t="inlineStr">
        <is>
          <t>Purchase of property and equipment</t>
        </is>
      </c>
      <c r="B27" s="6" t="n">
        <v>-1280</v>
      </c>
      <c r="C27" s="6" t="n">
        <v>-1828</v>
      </c>
      <c r="D27" s="6" t="n">
        <v>-1451</v>
      </c>
    </row>
    <row r="28">
      <c r="A28" s="4" t="inlineStr">
        <is>
          <t>Net cash used in investing activities</t>
        </is>
      </c>
      <c r="B28" s="6" t="n">
        <v>-97050</v>
      </c>
      <c r="C28" s="6" t="n">
        <v>-84377</v>
      </c>
      <c r="D28" s="6" t="n">
        <v>-3945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evolving Loan borrowings</t>
        </is>
      </c>
      <c r="B30" s="6" t="n">
        <v>45000</v>
      </c>
      <c r="C30" s="6" t="n">
        <v>45000</v>
      </c>
      <c r="D30" s="6" t="n">
        <v>0</v>
      </c>
    </row>
    <row r="31">
      <c r="A31" s="4" t="inlineStr">
        <is>
          <t>Payments of Revolving Loan borrowings and long-term debt</t>
        </is>
      </c>
      <c r="B31" s="6" t="n">
        <v>-36250</v>
      </c>
      <c r="C31" s="6" t="n">
        <v>-41250</v>
      </c>
      <c r="D31" s="6" t="n">
        <v>-120000</v>
      </c>
    </row>
    <row r="32">
      <c r="A32" s="4" t="inlineStr">
        <is>
          <t>Payments for stock-based compensation plans, net</t>
        </is>
      </c>
      <c r="B32" s="6" t="n">
        <v>-9205</v>
      </c>
      <c r="C32" s="6" t="n">
        <v>-6256</v>
      </c>
      <c r="D32" s="6" t="n">
        <v>-7194</v>
      </c>
    </row>
    <row r="33">
      <c r="A33" s="4" t="inlineStr">
        <is>
          <t>Repurchases of common stock</t>
        </is>
      </c>
      <c r="B33" s="6" t="n">
        <v>-31293</v>
      </c>
      <c r="C33" s="6" t="n">
        <v>-48982</v>
      </c>
      <c r="D33" s="6" t="n">
        <v>0</v>
      </c>
    </row>
    <row r="34">
      <c r="A34" s="4" t="inlineStr">
        <is>
          <t>Payments of debt issuance costs and other fees</t>
        </is>
      </c>
      <c r="B34" s="6" t="n">
        <v>0</v>
      </c>
      <c r="C34" s="6" t="n">
        <v>0</v>
      </c>
      <c r="D34" s="6" t="n">
        <v>-9</v>
      </c>
    </row>
    <row r="35">
      <c r="A35" s="4" t="inlineStr">
        <is>
          <t>Net cash used in financing activities</t>
        </is>
      </c>
      <c r="B35" s="6" t="n">
        <v>-31748</v>
      </c>
      <c r="C35" s="6" t="n">
        <v>-51488</v>
      </c>
      <c r="D35" s="6" t="n">
        <v>-127203</v>
      </c>
    </row>
    <row r="36">
      <c r="A36" s="4" t="inlineStr">
        <is>
          <t>Effect of exchange rate changes on Cash and cash equivalents</t>
        </is>
      </c>
      <c r="B36" s="6" t="n">
        <v>-439</v>
      </c>
      <c r="C36" s="6" t="n">
        <v>0</v>
      </c>
      <c r="D36" s="6" t="n">
        <v>0</v>
      </c>
    </row>
    <row r="37">
      <c r="A37" s="4" t="inlineStr">
        <is>
          <t>Net (decrease) increase in cash and cash equivalents</t>
        </is>
      </c>
      <c r="B37" s="6" t="n">
        <v>7483</v>
      </c>
      <c r="C37" s="6" t="n">
        <v>-7354</v>
      </c>
      <c r="D37" s="6" t="n">
        <v>-28650</v>
      </c>
    </row>
    <row r="38">
      <c r="A38" s="4" t="inlineStr">
        <is>
          <t>Cash and cash equivalents at beginning of period</t>
        </is>
      </c>
      <c r="B38" s="6" t="n">
        <v>31715</v>
      </c>
      <c r="C38" s="6" t="n">
        <v>39069</v>
      </c>
      <c r="D38" s="6" t="n">
        <v>67719</v>
      </c>
    </row>
    <row r="39">
      <c r="A39" s="4" t="inlineStr">
        <is>
          <t>Cash and cash equivalents at end of period</t>
        </is>
      </c>
      <c r="B39" s="6" t="n">
        <v>39198</v>
      </c>
      <c r="C39" s="6" t="n">
        <v>31715</v>
      </c>
      <c r="D39" s="6" t="n">
        <v>39069</v>
      </c>
    </row>
    <row r="40">
      <c r="A40" s="3" t="inlineStr">
        <is>
          <t>Supplemental cash flow information:</t>
        </is>
      </c>
      <c r="B40" s="4" t="inlineStr">
        <is>
          <t xml:space="preserve"> </t>
        </is>
      </c>
      <c r="C40" s="4" t="inlineStr">
        <is>
          <t xml:space="preserve"> </t>
        </is>
      </c>
      <c r="D40" s="4" t="inlineStr">
        <is>
          <t xml:space="preserve"> </t>
        </is>
      </c>
    </row>
    <row r="41">
      <c r="A41" s="4" t="inlineStr">
        <is>
          <t>Cash paid (received) for income taxes</t>
        </is>
      </c>
      <c r="B41" s="6" t="n">
        <v>17636</v>
      </c>
      <c r="C41" s="6" t="n">
        <v>545</v>
      </c>
      <c r="D41" s="6" t="n">
        <v>-7992</v>
      </c>
    </row>
    <row r="42">
      <c r="A42" s="4" t="inlineStr">
        <is>
          <t>Cash paid for interest and swap</t>
        </is>
      </c>
      <c r="B42" s="5" t="n">
        <v>30416</v>
      </c>
      <c r="C42" s="5" t="n">
        <v>33370</v>
      </c>
      <c r="D42" s="5" t="n">
        <v>383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Computation of Basic and Diluted (Loss) Earning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Net Income (Loss)</t>
        </is>
      </c>
      <c r="C4" s="5" t="n">
        <v>118442</v>
      </c>
      <c r="D4" s="5" t="n">
        <v>17206</v>
      </c>
      <c r="E4" s="5" t="n">
        <v>10791</v>
      </c>
    </row>
    <row r="5">
      <c r="A5" s="4" t="inlineStr">
        <is>
          <t>Basic weighted-average common shares outstanding</t>
        </is>
      </c>
      <c r="C5" s="6" t="n">
        <v>66742</v>
      </c>
      <c r="D5" s="6" t="n">
        <v>68215</v>
      </c>
      <c r="E5" s="6" t="n">
        <v>68727</v>
      </c>
    </row>
    <row r="6">
      <c r="A6" s="4" t="inlineStr">
        <is>
          <t>Effect of dilutive stock-based compensation awards</t>
        </is>
      </c>
      <c r="B6" s="4" t="inlineStr">
        <is>
          <t>[1]</t>
        </is>
      </c>
      <c r="C6" s="6" t="n">
        <v>1485</v>
      </c>
      <c r="D6" s="6" t="n">
        <v>1434</v>
      </c>
      <c r="E6" s="6" t="n">
        <v>2610</v>
      </c>
    </row>
    <row r="7">
      <c r="A7" s="4" t="inlineStr">
        <is>
          <t>Diluted weighted-average common shares outstanding</t>
        </is>
      </c>
      <c r="C7" s="6" t="n">
        <v>68227</v>
      </c>
      <c r="D7" s="6" t="n">
        <v>69649</v>
      </c>
      <c r="E7" s="6" t="n">
        <v>71337</v>
      </c>
    </row>
    <row r="8">
      <c r="A8" s="4" t="inlineStr">
        <is>
          <t>Earnings per share, basic</t>
        </is>
      </c>
      <c r="C8" s="7" t="n">
        <v>1.77</v>
      </c>
      <c r="D8" s="7" t="n">
        <v>0.25</v>
      </c>
      <c r="E8" s="7" t="n">
        <v>0.16</v>
      </c>
    </row>
    <row r="9">
      <c r="A9" s="4" t="inlineStr">
        <is>
          <t>Earnings per share, diluted</t>
        </is>
      </c>
      <c r="C9" s="7" t="n">
        <v>1.74</v>
      </c>
      <c r="D9" s="7" t="n">
        <v>0.25</v>
      </c>
      <c r="E9" s="7" t="n">
        <v>0.15</v>
      </c>
    </row>
    <row r="10"/>
    <row r="11">
      <c r="A11" s="4" t="inlineStr">
        <is>
          <t>[1] There were 290 , 2,033 and 1,304 potential common shares excluded from diluted weighted-average common shares outstanding for the years ended December 31, 2023, 2022 and 2021 respectively, as their inclusion would have had an anti-dilutive effect.</t>
        </is>
      </c>
    </row>
  </sheetData>
  <mergeCells count="4">
    <mergeCell ref="A1:B2"/>
    <mergeCell ref="C1:E1"/>
    <mergeCell ref="A10:D10"/>
    <mergeCell ref="A11:D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ed (Loss) Earnings Per Share (Parenthetical)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 common shares excluded from diluted weighted-average shares outstanding</t>
        </is>
      </c>
      <c r="B4" s="6" t="n">
        <v>290</v>
      </c>
      <c r="C4" s="6" t="n">
        <v>2033</v>
      </c>
      <c r="D4" s="6" t="n">
        <v>13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Loss)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0917</v>
      </c>
      <c r="C4" s="5" t="n">
        <v>22533</v>
      </c>
      <c r="D4" s="5" t="n">
        <v>9444</v>
      </c>
    </row>
    <row r="5">
      <c r="A5" s="4" t="inlineStr">
        <is>
          <t>Non-U.S.</t>
        </is>
      </c>
      <c r="B5" s="6" t="n">
        <v>-2812</v>
      </c>
      <c r="C5" s="6" t="n">
        <v>43</v>
      </c>
      <c r="D5" s="6" t="n">
        <v>39</v>
      </c>
    </row>
    <row r="6">
      <c r="A6" s="4" t="inlineStr">
        <is>
          <t>Income before income taxes</t>
        </is>
      </c>
      <c r="B6" s="5" t="n">
        <v>18105</v>
      </c>
      <c r="C6" s="5" t="n">
        <v>22576</v>
      </c>
      <c r="D6" s="5" t="n">
        <v>9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the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1603</v>
      </c>
      <c r="C4" s="5" t="n">
        <v>2991</v>
      </c>
      <c r="D4" s="5" t="n">
        <v>516</v>
      </c>
    </row>
    <row r="5">
      <c r="A5" s="4" t="inlineStr">
        <is>
          <t>U.S. state and local</t>
        </is>
      </c>
      <c r="B5" s="6" t="n">
        <v>2289</v>
      </c>
      <c r="C5" s="6" t="n">
        <v>1122</v>
      </c>
      <c r="D5" s="6" t="n">
        <v>1267</v>
      </c>
    </row>
    <row r="6">
      <c r="A6" s="4" t="inlineStr">
        <is>
          <t>Non-U.S.</t>
        </is>
      </c>
      <c r="B6" s="6" t="n">
        <v>269</v>
      </c>
      <c r="C6" s="6" t="n">
        <v>-26</v>
      </c>
      <c r="D6" s="6" t="n">
        <v>-164</v>
      </c>
    </row>
    <row r="7">
      <c r="A7" s="4" t="inlineStr">
        <is>
          <t>Total current income tax expense</t>
        </is>
      </c>
      <c r="B7" s="6" t="n">
        <v>14161</v>
      </c>
      <c r="C7" s="6" t="n">
        <v>4087</v>
      </c>
      <c r="D7" s="6" t="n">
        <v>1619</v>
      </c>
    </row>
    <row r="8">
      <c r="A8" s="3" t="inlineStr">
        <is>
          <t>Deferred:</t>
        </is>
      </c>
      <c r="B8" s="4" t="inlineStr">
        <is>
          <t xml:space="preserve"> </t>
        </is>
      </c>
      <c r="C8" s="4" t="inlineStr">
        <is>
          <t xml:space="preserve"> </t>
        </is>
      </c>
      <c r="D8" s="4" t="inlineStr">
        <is>
          <t xml:space="preserve"> </t>
        </is>
      </c>
    </row>
    <row r="9">
      <c r="A9" s="4" t="inlineStr">
        <is>
          <t>U.S. federal</t>
        </is>
      </c>
      <c r="B9" s="6" t="n">
        <v>-95298</v>
      </c>
      <c r="C9" s="6" t="n">
        <v>579</v>
      </c>
      <c r="D9" s="6" t="n">
        <v>-2599</v>
      </c>
    </row>
    <row r="10">
      <c r="A10" s="4" t="inlineStr">
        <is>
          <t>U.S. state and local</t>
        </is>
      </c>
      <c r="B10" s="6" t="n">
        <v>-19034</v>
      </c>
      <c r="C10" s="6" t="n">
        <v>671</v>
      </c>
      <c r="D10" s="6" t="n">
        <v>-332</v>
      </c>
    </row>
    <row r="11">
      <c r="A11" s="4" t="inlineStr">
        <is>
          <t>Non-U.S.</t>
        </is>
      </c>
      <c r="B11" s="6" t="n">
        <v>-166</v>
      </c>
      <c r="C11" s="6" t="n">
        <v>33</v>
      </c>
      <c r="D11" s="6" t="n">
        <v>4</v>
      </c>
    </row>
    <row r="12">
      <c r="A12" s="4" t="inlineStr">
        <is>
          <t>Total deferred income tax (benefit) expense</t>
        </is>
      </c>
      <c r="B12" s="6" t="n">
        <v>-114498</v>
      </c>
      <c r="C12" s="6" t="n">
        <v>1283</v>
      </c>
      <c r="D12" s="6" t="n">
        <v>-2927</v>
      </c>
    </row>
    <row r="13">
      <c r="A13" s="4" t="inlineStr">
        <is>
          <t>Income tax (benefit) expense</t>
        </is>
      </c>
      <c r="B13" s="5" t="n">
        <v>-100337</v>
      </c>
      <c r="C13" s="5" t="n">
        <v>5370</v>
      </c>
      <c r="D13" s="5" t="n">
        <v>-13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iffered from Amounts Computed at the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3803</v>
      </c>
      <c r="C4" s="5" t="n">
        <v>4743</v>
      </c>
      <c r="D4" s="5" t="n">
        <v>1994</v>
      </c>
    </row>
    <row r="5">
      <c r="A5" s="4" t="inlineStr">
        <is>
          <t>State income taxes, net of federal income tax expense</t>
        </is>
      </c>
      <c r="B5" s="6" t="n">
        <v>148</v>
      </c>
      <c r="C5" s="6" t="n">
        <v>1122</v>
      </c>
      <c r="D5" s="6" t="n">
        <v>378</v>
      </c>
    </row>
    <row r="6">
      <c r="A6" s="4" t="inlineStr">
        <is>
          <t>Nondeductible executive compensation</t>
        </is>
      </c>
      <c r="B6" s="6" t="n">
        <v>2771</v>
      </c>
      <c r="C6" s="6" t="n">
        <v>1974</v>
      </c>
      <c r="D6" s="6" t="n">
        <v>1365</v>
      </c>
    </row>
    <row r="7">
      <c r="A7" s="4" t="inlineStr">
        <is>
          <t>Nondeductible transaction expenses</t>
        </is>
      </c>
      <c r="B7" s="6" t="n">
        <v>461</v>
      </c>
      <c r="C7" s="6" t="n">
        <v>-2608</v>
      </c>
      <c r="D7" s="6" t="n">
        <v>2638</v>
      </c>
    </row>
    <row r="8">
      <c r="A8" s="4" t="inlineStr">
        <is>
          <t>Tax credits</t>
        </is>
      </c>
      <c r="B8" s="6" t="n">
        <v>-2462</v>
      </c>
      <c r="C8" s="6" t="n">
        <v>-1455</v>
      </c>
      <c r="D8" s="6" t="n">
        <v>-2379</v>
      </c>
    </row>
    <row r="9">
      <c r="A9" s="4" t="inlineStr">
        <is>
          <t>Stock-based compensation</t>
        </is>
      </c>
      <c r="B9" s="6" t="n">
        <v>-2859</v>
      </c>
      <c r="C9" s="6" t="n">
        <v>-1432</v>
      </c>
      <c r="D9" s="6" t="n">
        <v>-3010</v>
      </c>
    </row>
    <row r="10">
      <c r="A10" s="4" t="inlineStr">
        <is>
          <t>Return to provision adjustments</t>
        </is>
      </c>
      <c r="B10" s="6" t="n">
        <v>-2972</v>
      </c>
      <c r="C10" s="6" t="n">
        <v>4627</v>
      </c>
      <c r="D10" s="6" t="n">
        <v>-453</v>
      </c>
    </row>
    <row r="11">
      <c r="A11" s="4" t="inlineStr">
        <is>
          <t>Uncertain tax positions</t>
        </is>
      </c>
      <c r="B11" s="6" t="n">
        <v>1070</v>
      </c>
      <c r="C11" s="6" t="n">
        <v>-4042</v>
      </c>
      <c r="D11" s="6" t="n">
        <v>1551</v>
      </c>
    </row>
    <row r="12">
      <c r="A12" s="4" t="inlineStr">
        <is>
          <t>Valuation allowance</t>
        </is>
      </c>
      <c r="B12" s="6" t="n">
        <v>-101182</v>
      </c>
      <c r="C12" s="6" t="n">
        <v>1194</v>
      </c>
      <c r="D12" s="6" t="n">
        <v>-3943</v>
      </c>
    </row>
    <row r="13">
      <c r="A13" s="4" t="inlineStr">
        <is>
          <t>Other, net</t>
        </is>
      </c>
      <c r="B13" s="6" t="n">
        <v>885</v>
      </c>
      <c r="C13" s="6" t="n">
        <v>1247</v>
      </c>
      <c r="D13" s="6" t="n">
        <v>551</v>
      </c>
    </row>
    <row r="14">
      <c r="A14" s="4" t="inlineStr">
        <is>
          <t>Income tax (benefit) expense</t>
        </is>
      </c>
      <c r="B14" s="5" t="n">
        <v>-100337</v>
      </c>
      <c r="C14" s="5" t="n">
        <v>5370</v>
      </c>
      <c r="D14" s="5" t="n">
        <v>-1308</v>
      </c>
    </row>
    <row r="15">
      <c r="A15" s="4" t="inlineStr">
        <is>
          <t>Income tax provision (benefit) at statutory rate, percent</t>
        </is>
      </c>
      <c r="B15" s="8" t="n">
        <v>0.21</v>
      </c>
      <c r="C15" s="8" t="n">
        <v>0.21</v>
      </c>
      <c r="D15" s="8" t="n">
        <v>0.21</v>
      </c>
    </row>
    <row r="16">
      <c r="A16" s="4" t="inlineStr">
        <is>
          <t>State income taxes, net of federal income tax (benefit) expense, percent</t>
        </is>
      </c>
      <c r="B16" s="9" t="n">
        <v>0.008</v>
      </c>
      <c r="C16" s="8" t="n">
        <v>0.05</v>
      </c>
      <c r="D16" s="8" t="n">
        <v>0.04</v>
      </c>
    </row>
    <row r="17">
      <c r="A17" s="4" t="inlineStr">
        <is>
          <t>Nondeductible executive compensation, percent</t>
        </is>
      </c>
      <c r="B17" s="9" t="n">
        <v>0.153</v>
      </c>
      <c r="C17" s="9" t="n">
        <v>0.08699999999999999</v>
      </c>
      <c r="D17" s="9" t="n">
        <v>0.144</v>
      </c>
    </row>
    <row r="18">
      <c r="A18" s="4" t="inlineStr">
        <is>
          <t>Nondeductible transaction expenses percent</t>
        </is>
      </c>
      <c r="B18" s="9" t="n">
        <v>0.025</v>
      </c>
      <c r="C18" s="4" t="inlineStr">
        <is>
          <t>(11.60%)</t>
        </is>
      </c>
      <c r="D18" s="9" t="n">
        <v>0.278</v>
      </c>
    </row>
    <row r="19">
      <c r="A19" s="4" t="inlineStr">
        <is>
          <t>Tax credits, percent</t>
        </is>
      </c>
      <c r="B19" s="4" t="inlineStr">
        <is>
          <t>(13.60%)</t>
        </is>
      </c>
      <c r="C19" s="4" t="inlineStr">
        <is>
          <t>(6.40%)</t>
        </is>
      </c>
      <c r="D19" s="4" t="inlineStr">
        <is>
          <t>(25.10%)</t>
        </is>
      </c>
    </row>
    <row r="20">
      <c r="A20" s="4" t="inlineStr">
        <is>
          <t>Stock-based compensation, percent</t>
        </is>
      </c>
      <c r="B20" s="4" t="inlineStr">
        <is>
          <t>(15.80%)</t>
        </is>
      </c>
      <c r="C20" s="4" t="inlineStr">
        <is>
          <t>(6.30%)</t>
        </is>
      </c>
      <c r="D20" s="4" t="inlineStr">
        <is>
          <t>(31.70%)</t>
        </is>
      </c>
    </row>
    <row r="21">
      <c r="A21" s="4" t="inlineStr">
        <is>
          <t>Return to provision adjustments, percent</t>
        </is>
      </c>
      <c r="B21" s="4" t="inlineStr">
        <is>
          <t>(16.40%)</t>
        </is>
      </c>
      <c r="C21" s="9" t="n">
        <v>0.205</v>
      </c>
      <c r="D21" s="4" t="inlineStr">
        <is>
          <t>(4.80%)</t>
        </is>
      </c>
    </row>
    <row r="22">
      <c r="A22" s="4" t="inlineStr">
        <is>
          <t>Uncertain tax positions, percent</t>
        </is>
      </c>
      <c r="B22" s="9" t="n">
        <v>0.059</v>
      </c>
      <c r="C22" s="4" t="inlineStr">
        <is>
          <t>(17.90%)</t>
        </is>
      </c>
      <c r="D22" s="9" t="n">
        <v>0.164</v>
      </c>
    </row>
    <row r="23">
      <c r="A23" s="4" t="inlineStr">
        <is>
          <t>Valuation allowance</t>
        </is>
      </c>
      <c r="B23" s="4" t="inlineStr">
        <is>
          <t>(558.90%)</t>
        </is>
      </c>
      <c r="C23" s="9" t="n">
        <v>0.053</v>
      </c>
      <c r="D23" s="4" t="inlineStr">
        <is>
          <t>(41.60%)</t>
        </is>
      </c>
    </row>
    <row r="24">
      <c r="A24" s="4" t="inlineStr">
        <is>
          <t>Other, net, percent</t>
        </is>
      </c>
      <c r="B24" s="8" t="n">
        <v>0.05</v>
      </c>
      <c r="C24" s="9" t="n">
        <v>0.055</v>
      </c>
      <c r="D24" s="9" t="n">
        <v>0.058</v>
      </c>
    </row>
    <row r="25">
      <c r="A25" s="4" t="inlineStr">
        <is>
          <t>Income tax (benefit) expense, percent</t>
        </is>
      </c>
      <c r="B25" s="4" t="inlineStr">
        <is>
          <t>(554.20%)</t>
        </is>
      </c>
      <c r="C25" s="9" t="n">
        <v>0.238</v>
      </c>
      <c r="D25" s="4" t="inlineStr">
        <is>
          <t>(13.8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Deferred tax assets, net operating loss carryforwards, federal</t>
        </is>
      </c>
      <c r="B4" s="10" t="n">
        <v>2.4</v>
      </c>
      <c r="C4" s="10" t="n">
        <v>2.5</v>
      </c>
    </row>
    <row r="5">
      <c r="A5" s="4" t="inlineStr">
        <is>
          <t>Tax cuts and jobs act of 2017 accounting description</t>
        </is>
      </c>
      <c r="B5" s="4" t="inlineStr">
        <is>
          <t>The Tax Cuts and Jobs Act enacted in December 2017, amended Internal Revenue Code Section 174 to require that specific research and experimental expenditures be capitalized and amortized over five years (15 years for non-U.S. R&amp;D expenditures) beginning in the Company’s 2022 fiscal year.</t>
        </is>
      </c>
      <c r="C5" s="4" t="inlineStr">
        <is>
          <t xml:space="preserve"> </t>
        </is>
      </c>
    </row>
    <row r="6">
      <c r="A6" s="4" t="inlineStr">
        <is>
          <t>Uncertain tax positions</t>
        </is>
      </c>
      <c r="B6" s="10" t="n">
        <v>2.4</v>
      </c>
      <c r="C6" s="12" t="n">
        <v>0.3</v>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Deferred tax assets, tax credit carryforwards research and development</t>
        </is>
      </c>
      <c r="B9" s="10" t="n">
        <v>1.2</v>
      </c>
      <c r="C9" s="10" t="n">
        <v>1.2</v>
      </c>
    </row>
    <row r="10">
      <c r="A10" s="4" t="inlineStr">
        <is>
          <t>Tax credit carryforward, expiration period</t>
        </is>
      </c>
      <c r="B10" s="4" t="inlineStr">
        <is>
          <t>20 years</t>
        </is>
      </c>
      <c r="C10"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Indefinite lived intangibles</t>
        </is>
      </c>
      <c r="B3" s="5" t="n">
        <v>-14203</v>
      </c>
      <c r="C3" s="5" t="n">
        <v>-4237</v>
      </c>
    </row>
    <row r="4">
      <c r="A4" s="4" t="inlineStr">
        <is>
          <t>Right of use assets</t>
        </is>
      </c>
      <c r="B4" s="6" t="n">
        <v>-3274</v>
      </c>
      <c r="C4" s="6" t="n">
        <v>-3445</v>
      </c>
    </row>
    <row r="5">
      <c r="A5" s="4" t="inlineStr">
        <is>
          <t>Depreciation</t>
        </is>
      </c>
      <c r="B5" s="6" t="n">
        <v>0</v>
      </c>
      <c r="C5" s="6" t="n">
        <v>-5787</v>
      </c>
    </row>
    <row r="6">
      <c r="A6" s="4" t="inlineStr">
        <is>
          <t>Other</t>
        </is>
      </c>
      <c r="B6" s="6" t="n">
        <v>0</v>
      </c>
      <c r="C6" s="6" t="n">
        <v>-2833</v>
      </c>
    </row>
    <row r="7">
      <c r="A7" s="4" t="inlineStr">
        <is>
          <t>Total deferred tax liabilities</t>
        </is>
      </c>
      <c r="B7" s="6" t="n">
        <v>-17477</v>
      </c>
      <c r="C7" s="6" t="n">
        <v>-16302</v>
      </c>
    </row>
    <row r="8">
      <c r="A8" s="3" t="inlineStr">
        <is>
          <t>Deferred income tax assets:</t>
        </is>
      </c>
      <c r="B8" s="4" t="inlineStr">
        <is>
          <t xml:space="preserve"> </t>
        </is>
      </c>
      <c r="C8" s="4" t="inlineStr">
        <is>
          <t xml:space="preserve"> </t>
        </is>
      </c>
    </row>
    <row r="9">
      <c r="A9" s="4" t="inlineStr">
        <is>
          <t>Accrued compensation</t>
        </is>
      </c>
      <c r="B9" s="6" t="n">
        <v>12006</v>
      </c>
      <c r="C9" s="6" t="n">
        <v>8748</v>
      </c>
    </row>
    <row r="10">
      <c r="A10" s="4" t="inlineStr">
        <is>
          <t>Capitalised Research And Development Costs</t>
        </is>
      </c>
      <c r="B10" s="6" t="n">
        <v>24818</v>
      </c>
      <c r="C10" s="6" t="n">
        <v>15242</v>
      </c>
    </row>
    <row r="11">
      <c r="A11" s="4" t="inlineStr">
        <is>
          <t>Definite lived intangibles</t>
        </is>
      </c>
      <c r="B11" s="6" t="n">
        <v>2596</v>
      </c>
      <c r="C11" s="6" t="n">
        <v>239</v>
      </c>
    </row>
    <row r="12">
      <c r="A12" s="4" t="inlineStr">
        <is>
          <t>Goodwill</t>
        </is>
      </c>
      <c r="B12" s="6" t="n">
        <v>73172</v>
      </c>
      <c r="C12" s="6" t="n">
        <v>79994</v>
      </c>
    </row>
    <row r="13">
      <c r="A13" s="4" t="inlineStr">
        <is>
          <t>Lease obligations</t>
        </is>
      </c>
      <c r="B13" s="6" t="n">
        <v>6941</v>
      </c>
      <c r="C13" s="6" t="n">
        <v>7161</v>
      </c>
    </row>
    <row r="14">
      <c r="A14" s="4" t="inlineStr">
        <is>
          <t>NOL and tax credit carryforwards</t>
        </is>
      </c>
      <c r="B14" s="6" t="n">
        <v>3603</v>
      </c>
      <c r="C14" s="6" t="n">
        <v>3688</v>
      </c>
    </row>
    <row r="15">
      <c r="A15" s="4" t="inlineStr">
        <is>
          <t>Other</t>
        </is>
      </c>
      <c r="B15" s="6" t="n">
        <v>855</v>
      </c>
      <c r="C15" s="6" t="n">
        <v>3171</v>
      </c>
    </row>
    <row r="16">
      <c r="A16" s="4" t="inlineStr">
        <is>
          <t>Total deferred tax assets</t>
        </is>
      </c>
      <c r="B16" s="6" t="n">
        <v>123991</v>
      </c>
      <c r="C16" s="6" t="n">
        <v>118243</v>
      </c>
    </row>
    <row r="17">
      <c r="A17" s="4" t="inlineStr">
        <is>
          <t>Less: Valuation allowance</t>
        </is>
      </c>
      <c r="B17" s="6" t="n">
        <v>-2318</v>
      </c>
      <c r="C17" s="6" t="n">
        <v>-103294</v>
      </c>
    </row>
    <row r="18">
      <c r="A18" s="4" t="inlineStr">
        <is>
          <t>Net deferred tax (liability)</t>
        </is>
      </c>
      <c r="B18" s="4" t="inlineStr">
        <is>
          <t xml:space="preserve"> </t>
        </is>
      </c>
      <c r="C18" s="5" t="n">
        <v>-1353</v>
      </c>
    </row>
    <row r="19">
      <c r="A19" s="4" t="inlineStr">
        <is>
          <t>Net deferred tax asset</t>
        </is>
      </c>
      <c r="B19" s="5" t="n">
        <v>104196</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Recognized in the Company's Consolidated Balance She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vestments and other assets,net</t>
        </is>
      </c>
      <c r="B3" s="5" t="n">
        <v>112953</v>
      </c>
      <c r="C3" s="5" t="n">
        <v>48</v>
      </c>
    </row>
    <row r="4">
      <c r="A4" s="4" t="inlineStr">
        <is>
          <t>Other noncurrent liabilities</t>
        </is>
      </c>
      <c r="B4" s="6" t="n">
        <v>-8757</v>
      </c>
      <c r="C4" s="6" t="n">
        <v>-1401</v>
      </c>
    </row>
    <row r="5">
      <c r="A5" s="4" t="inlineStr">
        <is>
          <t>Net deferred tax (liability)</t>
        </is>
      </c>
      <c r="B5" s="4" t="inlineStr">
        <is>
          <t xml:space="preserve"> </t>
        </is>
      </c>
      <c r="C5" s="5" t="n">
        <v>-1353</v>
      </c>
    </row>
    <row r="6">
      <c r="A6" s="4" t="inlineStr">
        <is>
          <t>Net deferred tax asset</t>
        </is>
      </c>
      <c r="B6" s="5" t="n">
        <v>104196</v>
      </c>
      <c r="C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s of January 1</t>
        </is>
      </c>
      <c r="B4" s="5" t="n">
        <v>2553</v>
      </c>
      <c r="C4" s="5" t="n">
        <v>9851</v>
      </c>
    </row>
    <row r="5">
      <c r="A5" s="4" t="inlineStr">
        <is>
          <t>Additions based on tax positions related to the current year</t>
        </is>
      </c>
      <c r="B5" s="6" t="n">
        <v>620</v>
      </c>
      <c r="C5" s="6" t="n">
        <v>382</v>
      </c>
    </row>
    <row r="6">
      <c r="A6" s="4" t="inlineStr">
        <is>
          <t>Additions for tax positions of prior years</t>
        </is>
      </c>
      <c r="B6" s="6" t="n">
        <v>304</v>
      </c>
      <c r="C6" s="6" t="n">
        <v>294</v>
      </c>
    </row>
    <row r="7">
      <c r="A7" s="4" t="inlineStr">
        <is>
          <t>Reductions for tax positions of prior years</t>
        </is>
      </c>
      <c r="B7" s="6" t="n">
        <v>0</v>
      </c>
      <c r="C7" s="6" t="n">
        <v>-7974</v>
      </c>
    </row>
    <row r="8">
      <c r="A8" s="4" t="inlineStr">
        <is>
          <t>Income before income taxes</t>
        </is>
      </c>
      <c r="B8" s="5" t="n">
        <v>3477</v>
      </c>
      <c r="C8" s="5" t="n">
        <v>25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t>
        </is>
      </c>
      <c r="B4" s="6" t="n">
        <v>1</v>
      </c>
      <c r="C4" s="6" t="n">
        <v>1</v>
      </c>
      <c r="D4" s="6" t="n">
        <v>1</v>
      </c>
    </row>
    <row r="5">
      <c r="A5" s="4" t="inlineStr">
        <is>
          <t>Number of reportable segment</t>
        </is>
      </c>
      <c r="B5" s="6" t="n">
        <v>1</v>
      </c>
      <c r="C5" s="6" t="n">
        <v>1</v>
      </c>
      <c r="D5"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8442</v>
      </c>
      <c r="C4" s="5" t="n">
        <v>17206</v>
      </c>
      <c r="D4" s="5" t="n">
        <v>107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0:16Z</dcterms:created>
  <dcterms:modified xmlns:dcterms="http://purl.org/dc/terms/" xmlns:xsi="http://www.w3.org/2001/XMLSchema-instance" xsi:type="dcterms:W3CDTF">2024-02-22T21:30:16Z</dcterms:modified>
</cp:coreProperties>
</file>